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sset Acquisitions and Divestit"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Income Taxes" sheetId="12" state="visible" r:id="rId12"/>
    <sheet xmlns:r="http://schemas.openxmlformats.org/officeDocument/2006/relationships" name="Capitalization" sheetId="13" state="visible" r:id="rId13"/>
    <sheet xmlns:r="http://schemas.openxmlformats.org/officeDocument/2006/relationships" name="Commitments And Contingencies" sheetId="14" state="visible" r:id="rId14"/>
    <sheet xmlns:r="http://schemas.openxmlformats.org/officeDocument/2006/relationships" name="Business Segment Information" sheetId="15" state="visible" r:id="rId15"/>
    <sheet xmlns:r="http://schemas.openxmlformats.org/officeDocument/2006/relationships" name="Retirement Plan And Other Post-" sheetId="16" state="visible" r:id="rId16"/>
    <sheet xmlns:r="http://schemas.openxmlformats.org/officeDocument/2006/relationships" name="Regulatory Matters" sheetId="17" state="visible" r:id="rId17"/>
    <sheet xmlns:r="http://schemas.openxmlformats.org/officeDocument/2006/relationships" name="Leas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Capitalization (Tables)" sheetId="25" state="visible" r:id="rId25"/>
    <sheet xmlns:r="http://schemas.openxmlformats.org/officeDocument/2006/relationships" name="Business Segment Information (T" sheetId="26" state="visible" r:id="rId26"/>
    <sheet xmlns:r="http://schemas.openxmlformats.org/officeDocument/2006/relationships" name="Retirement Plan And Other Pos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t "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Asset Acquisitions and Divest_2"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Fair Value Measurements (Narrat" sheetId="39" state="visible" r:id="rId39"/>
    <sheet xmlns:r="http://schemas.openxmlformats.org/officeDocument/2006/relationships" name="Fair Value Measurements (Recurr" sheetId="40" state="visible" r:id="rId40"/>
    <sheet xmlns:r="http://schemas.openxmlformats.org/officeDocument/2006/relationships" name="Financial Instruments (Narrativ" sheetId="41" state="visible" r:id="rId41"/>
    <sheet xmlns:r="http://schemas.openxmlformats.org/officeDocument/2006/relationships" name="Financial Instruments (Long-Ter" sheetId="42" state="visible" r:id="rId42"/>
    <sheet xmlns:r="http://schemas.openxmlformats.org/officeDocument/2006/relationships" name="Financial Investments (Other In" sheetId="43" state="visible" r:id="rId43"/>
    <sheet xmlns:r="http://schemas.openxmlformats.org/officeDocument/2006/relationships" name="Financial Instruments (Schedule" sheetId="44" state="visible" r:id="rId44"/>
    <sheet xmlns:r="http://schemas.openxmlformats.org/officeDocument/2006/relationships" name="Income Taxes (Details)" sheetId="45" state="visible" r:id="rId45"/>
    <sheet xmlns:r="http://schemas.openxmlformats.org/officeDocument/2006/relationships" name="Capitalization (Narrative) (Det" sheetId="46" state="visible" r:id="rId46"/>
    <sheet xmlns:r="http://schemas.openxmlformats.org/officeDocument/2006/relationships" name="Capitalization and Short-Term B" sheetId="47" state="visible" r:id="rId47"/>
    <sheet xmlns:r="http://schemas.openxmlformats.org/officeDocument/2006/relationships" name="Commitments And Contingencies (" sheetId="48" state="visible" r:id="rId48"/>
    <sheet xmlns:r="http://schemas.openxmlformats.org/officeDocument/2006/relationships" name="Business Segment Information (N" sheetId="49" state="visible" r:id="rId49"/>
    <sheet xmlns:r="http://schemas.openxmlformats.org/officeDocument/2006/relationships" name="Business Segment Information (F" sheetId="50" state="visible" r:id="rId50"/>
    <sheet xmlns:r="http://schemas.openxmlformats.org/officeDocument/2006/relationships" name="Retirement Plan And Other Pos_3" sheetId="51" state="visible" r:id="rId51"/>
    <sheet xmlns:r="http://schemas.openxmlformats.org/officeDocument/2006/relationships" name="Retirement Plan And Other Pos_4" sheetId="52" state="visible" r:id="rId52"/>
    <sheet xmlns:r="http://schemas.openxmlformats.org/officeDocument/2006/relationships" name="Regulatory Matters (Details)" sheetId="53" state="visible" r:id="rId53"/>
    <sheet xmlns:r="http://schemas.openxmlformats.org/officeDocument/2006/relationships" name="Leases (Narrative) (Details)"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6 Months Ended</t>
        </is>
      </c>
    </row>
    <row r="2">
      <c r="B2" s="2" t="inlineStr">
        <is>
          <t>Mar. 31, 2022</t>
        </is>
      </c>
      <c r="C2" s="2" t="inlineStr">
        <is>
          <t>Apr. 30, 2022</t>
        </is>
      </c>
    </row>
    <row r="3">
      <c r="A3" s="3" t="inlineStr">
        <is>
          <t>Cover [Abstract]</t>
        </is>
      </c>
    </row>
    <row r="4">
      <c r="A4" s="4" t="inlineStr">
        <is>
          <t>Amendment Flag</t>
        </is>
      </c>
      <c r="B4" s="4" t="inlineStr">
        <is>
          <t>false</t>
        </is>
      </c>
    </row>
    <row r="5">
      <c r="A5" s="4" t="inlineStr">
        <is>
          <t>Current Fiscal Year End Date</t>
        </is>
      </c>
      <c r="B5" s="4" t="inlineStr">
        <is>
          <t>--09-30</t>
        </is>
      </c>
    </row>
    <row r="6">
      <c r="A6" s="4" t="inlineStr">
        <is>
          <t>Document Fiscal Period Focus</t>
        </is>
      </c>
      <c r="B6" s="4" t="inlineStr">
        <is>
          <t>Q2</t>
        </is>
      </c>
    </row>
    <row r="7">
      <c r="A7" s="4" t="inlineStr">
        <is>
          <t>Document Fiscal Year Focus</t>
        </is>
      </c>
      <c r="B7" s="4" t="inlineStr">
        <is>
          <t>2022</t>
        </is>
      </c>
    </row>
    <row r="8">
      <c r="A8" s="4" t="inlineStr">
        <is>
          <t>Document Period End Date</t>
        </is>
      </c>
      <c r="B8" s="4" t="inlineStr">
        <is>
          <t>Mar. 31,
		2022</t>
        </is>
      </c>
    </row>
    <row r="9">
      <c r="A9" s="4" t="inlineStr">
        <is>
          <t>Document Quarterly Report</t>
        </is>
      </c>
      <c r="B9" s="4" t="inlineStr">
        <is>
          <t>true</t>
        </is>
      </c>
    </row>
    <row r="10">
      <c r="A10" s="4" t="inlineStr">
        <is>
          <t>Document Transition Report</t>
        </is>
      </c>
      <c r="B10" s="4" t="inlineStr">
        <is>
          <t>false</t>
        </is>
      </c>
    </row>
    <row r="11">
      <c r="A11" s="4" t="inlineStr">
        <is>
          <t>Document Type</t>
        </is>
      </c>
      <c r="B11" s="4" t="inlineStr">
        <is>
          <t>10-Q</t>
        </is>
      </c>
    </row>
    <row r="12">
      <c r="A12" s="4" t="inlineStr">
        <is>
          <t>Entity Address, Address Line One</t>
        </is>
      </c>
      <c r="B12" s="4" t="inlineStr">
        <is>
          <t>6363 Main Street</t>
        </is>
      </c>
    </row>
    <row r="13">
      <c r="A13" s="4" t="inlineStr">
        <is>
          <t>Entity Address, City or Town</t>
        </is>
      </c>
      <c r="B13" s="4" t="inlineStr">
        <is>
          <t>Williamsville,</t>
        </is>
      </c>
    </row>
    <row r="14">
      <c r="A14" s="4" t="inlineStr">
        <is>
          <t>Entity Address, State or Province</t>
        </is>
      </c>
      <c r="B14" s="4" t="inlineStr">
        <is>
          <t>NY</t>
        </is>
      </c>
    </row>
    <row r="15">
      <c r="A15" s="4" t="inlineStr">
        <is>
          <t>Entity Address, Postal Zip Code</t>
        </is>
      </c>
      <c r="B15" s="4" t="inlineStr">
        <is>
          <t>14221</t>
        </is>
      </c>
    </row>
    <row r="16">
      <c r="A16" s="4" t="inlineStr">
        <is>
          <t>Entity Central Index Key</t>
        </is>
      </c>
      <c r="B16" s="4" t="inlineStr">
        <is>
          <t>0000070145</t>
        </is>
      </c>
    </row>
    <row r="17">
      <c r="A17" s="4" t="inlineStr">
        <is>
          <t>Entity Common Stock, Shares Outstanding</t>
        </is>
      </c>
      <c r="C17" s="5" t="n">
        <v>91455696</v>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File Number</t>
        </is>
      </c>
      <c r="B21" s="4" t="inlineStr">
        <is>
          <t>1-3880</t>
        </is>
      </c>
    </row>
    <row r="22">
      <c r="A22" s="4" t="inlineStr">
        <is>
          <t>Entity Filer Category</t>
        </is>
      </c>
      <c r="B22" s="4" t="inlineStr">
        <is>
          <t>Large Accelerated Filer</t>
        </is>
      </c>
    </row>
    <row r="23">
      <c r="A23" s="4" t="inlineStr">
        <is>
          <t>Entity Incorporation, State or Country Code</t>
        </is>
      </c>
      <c r="B23" s="4" t="inlineStr">
        <is>
          <t>NJ</t>
        </is>
      </c>
    </row>
    <row r="24">
      <c r="A24" s="4" t="inlineStr">
        <is>
          <t>Entity Registrant Name</t>
        </is>
      </c>
      <c r="B24" s="4" t="inlineStr">
        <is>
          <t>NATIONAL FUEL GAS COMPANY</t>
        </is>
      </c>
    </row>
    <row r="25">
      <c r="A25" s="4" t="inlineStr">
        <is>
          <t>Entity Shell Company</t>
        </is>
      </c>
      <c r="B25" s="4" t="inlineStr">
        <is>
          <t>false</t>
        </is>
      </c>
    </row>
    <row r="26">
      <c r="A26" s="4" t="inlineStr">
        <is>
          <t>Entity Small Business</t>
        </is>
      </c>
      <c r="B26" s="4" t="inlineStr">
        <is>
          <t>false</t>
        </is>
      </c>
    </row>
    <row r="27">
      <c r="A27" s="4" t="inlineStr">
        <is>
          <t>Entity Tax Identification Number</t>
        </is>
      </c>
      <c r="B27" s="4" t="inlineStr">
        <is>
          <t>13-1086010</t>
        </is>
      </c>
    </row>
    <row r="28">
      <c r="A28" s="4" t="inlineStr">
        <is>
          <t>City Area Code</t>
        </is>
      </c>
      <c r="B28" s="4" t="inlineStr">
        <is>
          <t>716</t>
        </is>
      </c>
    </row>
    <row r="29">
      <c r="A29" s="4" t="inlineStr">
        <is>
          <t>Local Phone Number</t>
        </is>
      </c>
      <c r="B29" s="4" t="inlineStr">
        <is>
          <t>857-7000</t>
        </is>
      </c>
    </row>
    <row r="30">
      <c r="A30" s="4" t="inlineStr">
        <is>
          <t>Title of 12(b) Security</t>
        </is>
      </c>
      <c r="B30" s="4" t="inlineStr">
        <is>
          <t>Common Stock, par value $1.00 per share</t>
        </is>
      </c>
    </row>
    <row r="31">
      <c r="A31" s="4" t="inlineStr">
        <is>
          <t>Trading Symbol</t>
        </is>
      </c>
      <c r="B31" s="4" t="inlineStr">
        <is>
          <t>NFG</t>
        </is>
      </c>
    </row>
    <row r="32">
      <c r="A32" s="4" t="inlineStr">
        <is>
          <t>Security Exchange Name</t>
        </is>
      </c>
      <c r="B32" s="4" t="inlineStr">
        <is>
          <t>NYSE</t>
        </is>
      </c>
    </row>
    <row r="33">
      <c r="A33" s="4" t="inlineStr">
        <is>
          <t>Entity Listing, Par Value Per Share</t>
        </is>
      </c>
      <c r="B33" s="6"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March 31, 2022 and September 30, 2021. Financial assets and liabilities are classified in their entirety based on the lowest level of input that is significant to the fair value measurement. The fair value presentation for over-the-counter swaps combines gas and oil swaps because a significant number of the counterparties enter into both gas and oil swap agreements with the Company. Recurring Fair Value Measures At fair value as of March 31, 2022 (Thousands of Dollars) Level 1 Level 2 Level 3 Netting Adjustments (1) Total (1) Assets: Cash Equivalents – Money Market Mutual Funds $ 27,725 $ — $ — $ — $ 27,725 Hedging Collateral Deposits 102,370 — — — 102,370 Derivative Financial Instruments: Foreign Currency Contracts — 1,284 — (1,283) 1 Other Investments: Balanced Equity Mutual Fund 23,690 — — — 23,690 Fixed Income Mutual Fund 34,546 — — — 34,546 Total $ 188,331 $ 1,284 $ — $ (1,283) $ 188,332 Liabilities: Derivative Financial Instruments: Over the Counter Swaps – Gas and Oil — 684,306 — — 684,306 Over the Counter No Cost Collars – Gas — 119,044 — — 119,044 Foreign Currency Contracts — 9 — (1,283) (1,274) Total $ — $ 803,359 $ — $ (1,283) $ 802,076 Total Net Assets/(Liabilities) $ 188,331 $ (802,075) $ — $ — $ (613,744) Recurring Fair Value Measures At fair value as of September 30, 2021 (Thousands of Dollars) Level 1 Level 2 Level 3 Netting Adjustments (1) Total (1) Assets: Cash Equivalents – Money Market Mutual Funds $ 22,269 $ — $ — $ — $ 22,269 Hedging Collateral Deposits 88,610 — — — 88,610 Derivative Financial Instruments: Over the Counter Swaps – Gas and Oil — 1,802 — (1,802) — Foreign Currency Contracts — 938 — (938) — Other Investments: Balanced Equity Mutual Fund 34,433 — — — 34,433 Fixed Income Mutual Fund 70,639 — — — 70,639 Total $ 215,951 $ 2,740 $ — $ (2,740) $ 215,951 Liabilities: Derivative Financial Instruments: Over the Counter Swaps – Gas and Oil — 601,551 — (1,802) 599,749 Over the Counter No Cost Collars – Gas — 17,385 — — 17,385 Foreign Currency Contracts — 214 — (938) (724) Total $ — $ 619,150 $ — $ (2,740) $ 616,410 Total Net Assets/(Liabilities) $ 215,951 $ (616,410) $ — $ — $ (400,459)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Derivative Financial Instruments The derivative financial instruments reported in Level 2 at March 31, 2022 and September 30, 2021 consist of natural gas price swap agreements, natural gas no cost collars, crude oil price swap agreements, and foreign currency contracts, all of which are used in the Company’s Exploration and Production segment. Hedging collateral deposits of $102.4 million (at March 31, 2022) and $88.6 million (at September 30, 2021), which were associated with the price swap agreements, no cost collars and foreign currency contracts, have been reported in Level 1. The fair value of the Level 2 price swap agreements and no cost collars is based on an internal, discounted cash flow model that uses observable inputs (i.e. LIBOR based discount rates and basis differential information, if applicable, at active natural gas and crude oil trading markets). The fair value of the Level 2 foreign currency contracts is determined using the market approach based on observable market transactions of forward Canadian currency rates. The authoritative guidance for fair value measurements and disclosures require consideration of the impact of nonperformance risk (including credit risk) from a market participant perspective in the measurement of the fair value of assets and liabilities. At March 31, 2022, the Company determined that nonperformance risk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6 Months Ended</t>
        </is>
      </c>
    </row>
    <row r="2">
      <c r="B2" s="2" t="inlineStr">
        <is>
          <t>Mar. 31, 2022</t>
        </is>
      </c>
    </row>
    <row r="3">
      <c r="A3" s="3" t="inlineStr">
        <is>
          <t>Financial Instruments, Owned, at Fair Value [Abstract]</t>
        </is>
      </c>
    </row>
    <row r="4">
      <c r="A4" s="4" t="inlineStr">
        <is>
          <t>Financial Instruments</t>
        </is>
      </c>
      <c r="B4" s="4" t="inlineStr">
        <is>
          <t xml:space="preserve">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in thousands): March 31, 2022 September 30, 2021 Carrying Fair Value Carrying Fair Value Long-Term Debt $ 2,630,529 $ 2,666,928 $ 2,628,687 $ 2,898,552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 for the risk 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The components of the Company's Other Investments are as follows (in thousands): At March 31, 2022 At September 30, 2021 Life Insurance Contracts $ 44,928 $ 44,560 Equity Mutual Fund 23,690 34,433 Fixed Income Mutual Fund 34,546 70,639 $ 103,164 $ 149,632 Investments in life insurance contracts are stated at their cash surrender values or net present value. Investments in an equity mutual fund and a fixed income mutual fund are stated at fair value based on quoted market prices with changes in fair value recognized in net income. The insurance contracts and equity mutual fund are primarily informal funding mechanisms for various benefit obligations the Company has to certain employees. The fixed income mutual fund is primarily an informal funding mechanism for certain regulatory obligations that the Company has to Utility segment customers in its Pennsylvania jurisdiction, as discussed in Note 11 — Regulatory Matters, and for various benefit obligations the Company has to certain employees. Derivative Financial Instruments. The Company uses derivative financial instruments to manage commodity price risk in the Exploration and Production segment. The Company enters into over-the-counter no cost collars and over-the-counter swap agreements for natural gas and crude oil to manage the price risk associated with forecasted sales of gas and oil.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duration of the Company’s cash flow hedges does not typically exceed 5 years while the foreign currency forward contracts do not exceed 9 years. The Company has presented its net derivative assets and liabilities as “Fair Value of Derivative Financial Instruments” on its Consolidated Balance Sheets at March 31, 2022 and September 30, 2021. Substantially all of the derivative financial instruments reported on those line items relate to commodity contracts and a small portion relates to foreign currency forward contracts. Cash Flow Hedges For derivative financial instruments that are designated and qualify as a cash flow hedge, the gain or loss on the derivative is reported as a component of other comprehensive income (loss) and reclassified into earnings in the period or periods during which the hedged transaction affects earnings. As of March 31, 2022, the Company had the following commodity derivative contracts (swaps and no cost collars) outstanding: Commodity Units Natural Gas 468.4 Bcf Crude Oil 1,368,000 Bbls As of March 31, 2022, the Company was hedging a total of $57.5 million of forecasted transportation costs denominated in Canadian dollars with foreign currency forward contracts. As of March 31, 2022, the Company had $802.1 million ($584.8 million after-tax) of net hedging losses included in the accumulated other comprehensive loss balance. It is expected that $550.4 million ($401.3 million after-tax) of such unrealized losses will be reclassified into the Consolidated Statement of Income within the next 12 months as the underlying hedged transactions are recorded in earnings. The Effect of Derivative Financial Instruments on the Statement of Financial Performance for the Three Months Ended March 31, 2022 and 2021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2 2021 2022 2021 Commodity Contracts $ (642,240) $ (35,123) Operating Revenue $ (130,271) $ (3,761) Foreign Currency Contracts 634 750 Operating Revenue 50 95 Total $ (641,606) $ (34,373) $ (130,221) $ (3,666) The Effect of Derivative Financial Instruments on the Statement of Financial Performance for the Six Months Ended March 31, 2022 and 2021 (Thousands of Dollars) Derivatives in Cash Flow Hedging Relationships Amount of Derivative Gain or Location of Derivative Gain or (Loss) Reclassified from Accumulated Other Comprehensive Income (Loss) on the Consolidated Balance Sheet into the Consolidated Statement of Income Amount of Derivative Gain or 2022 2021 2022 2021 Commodity Contracts $ (479,114) $ 10,472 Operating Revenue $ (292,899) $ (4,071) Foreign Currency Contracts 640 3,176 Operating Revenue 90 94 Total $ (478,474) $ 13,648 $ (292,809) $ (3,977) Credit Risk 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the-counter swap positions, no cost collars and applicable foreign currency forward contracts with eighteen counterparties of which one is in a net gain position of less than $0.1 million. As of March 31, 2022, no collateral was received from the counterparties by the Company. The Company's gain position on such derivative financial instruments had not exceeded the established thresholds at which the counterparties would be required to post collateral, nor had the counterparties' credit ratings declined to levels at which the counterparties were required to post collateral. As of March 31, 2022, sixteen of the eighteen counterparties to the Company’s outstanding derivative instrument contracts (specifically the over-the-counter swaps, over-the-counter no cost collars and applicable foreign currency forward contract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increase the level of its hedging collateral deposits (in the form of cash deposits, letters of credit or treasury debt instruments). If the Company’s outstanding derivative instrument contracts were in a liability position (or if the liability were larger) and/or the Company’s credit rating declined, then additional hedging collateral deposits may be required. At March 31, 2022, the fair market value of the derivative financial instrument assets with a credit-risk related contingency feature was less than $0.1 million according to the Company’s internal model (discussed in Note 4 – Fair Value Measurements). At March 31, 2022, the fair market value of the derivative financial instrument liabilities with a credit-risk related contingency feature was $619.3 million according to the Company's internal model. For its over-the-counter swap agreements, no cost collars and foreign currency forward contracts, $102.4 million of hedging collateral deposits were required to be posted by the Company at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Income Taxes    The effective tax rates for the quarters ended March 31, 2022 and March 31, 2021 were 25.6% and 26.3%, respectively.  The effective tax rates for the six months ended March 31, 2022 and March 31, 2021 were 25.5% and 26.8%, respectively.  The decrease in the effective tax rate for the quarter ended March 31, 2022 was primarily due to the realization of the Enhanced Oil Recovery credit in fiscal 2022 that was not available during fiscal 2021.  The decrease in the effective tax rate for the six months ended March 31, 2022 was primarily due to differences between the book and tax treatment of equity compensation and the realization of the Enhanced Oil Recovery credit in fiscal 2022, as previously no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6 Months Ended</t>
        </is>
      </c>
    </row>
    <row r="2">
      <c r="B2" s="2" t="inlineStr">
        <is>
          <t>Mar. 31, 2022</t>
        </is>
      </c>
    </row>
    <row r="3">
      <c r="A3" s="3" t="inlineStr">
        <is>
          <t>Capitalization, Long-term Debt and Equity [Abstract]</t>
        </is>
      </c>
    </row>
    <row r="4">
      <c r="A4" s="4" t="inlineStr">
        <is>
          <t>Capitalization</t>
        </is>
      </c>
      <c r="B4" s="4" t="inlineStr">
        <is>
          <t>Capitalization Summary of Changes in Common Stock Equity Common Stock Paid In Earnings Accumulated Shares Amount (Thousands, except per share amounts) Balance at January 1, 2022 91,437 $ 91,437 $ 1,013,821 $ 1,281,963 $ (277,026) Net Income Available for Common Stock 167,328 Dividends Declared on Common Stock ($0.455 Per Share) (41,608) Other Comprehensive Loss, Net of Tax (377,228) Share-Based Payment Expense (1) 4,692 Common Stock Issued Under Stock and Benefit Plans 12 12 271 Balance at March 31, 2022 91,449 $ 91,449 $ 1,018,784 $ 1,407,683 $ (654,254) Balance at October 1, 2021 91,182 $ 91,182 $ 1,017,446 $ 1,191,175 $ (513,597) Net Income Available for Common Stock 299,720 Dividends Declared on Common Stock ($0.91 Per Share) (83,212) Other Comprehensive Loss, Net of Tax (140,657) Share-Based Payment Expense (1) 9,732 Common Stock Issued (Repurchased) Under Stock and Benefit Plans 267 267 (8,394) Balance at March 31, 2022 91,449 $ 91,449 $ 1,018,784 $ 1,407,683 $ (654,254) Balance at January 1, 2021 91,153 $ 91,153 $ 1,004,369 $ 1,028,844 $ (79,741) Net Income Available for Common Stock 112,436 Dividends Declared on Common Stock ($0.445 Per Share) (40,562) Other Comprehensive Loss, Net of Tax (22,247) Share-Based Payment Expense (1) 4,283 Common Stock Issued Under Stock and Benefit Plans 11 11 423 Balance at March 31, 2021 91,164 $ 91,164 $ 1,009,075 $ 1,100,718 $ (101,988) Balance at October 1, 2020 90,955 $ 90,955 $ 1,004,158 $ 991,630 $ (114,757) Net Income Available for Common Stock 190,210 Dividends Declared on Common Stock ($0.89 Per Share) (81,122) Other Comprehensive Income, Net of Tax 12,769 Share-Based Payment Expense (1) 7,779 Common Stock Issued (Repurchased) Under Stock and Benefit Plans 209 209 (2,862) Balance at March 31, 2021 91,164 $ 91,164 $ 1,009,075 $ 1,100,718 $ (101,988) (1) Paid in Capital includes compensation costs associated with performance shares and/or restricted stock awards. The expense is included within Net Income Available For Common Stock, net of tax benefits. Common Stock. During the six months ended March 31, 2022, the Company issued 25,251 original issue shares of common stock as a result of SARs exercises, 110,839 original issue shares of common stock for restricted stock units that vested and 265,607 original issue shares of common stock for performance shares that vested. The Company also issued 15,479 original issue shares of common stock to the non-employee directors of the Company who receive compensation under the Company’s 2009 Non-Employee Director Equity Compensation Plan, including the reinvestment of dividends for certain non-employee directors who elected to defer their shares pursuant to the dividend reinvestment feature of the Company's Deferred Compensation Plan for Directors and Officers during the six months ended March 31, 2022. Holders of stock-based compensation awards will often tender shares of common stock to the Company for payment of applicable withholding taxes. During the six months ended March 31, 2022, 149,499 shares of common stock were tendered to the Company for such purposes. The Company considers all shares tendered as cancelled shares restored to the status of authorized but unissued shares, in accordance with New Jersey law. Current Portion of Long-Term Debt. Current Portion of Long-Term Debt at March 31, 2022 consists of $500.0 million of 3.75% notes and $49.0 million of 7.395% notes that mature in March 2023. None of the Company's long-term debt as of September 30, 2021 had a maturity date within the following twelve-month period. Short-Term Borrowings and Debt Restrictions. On February 28, 2022, the Company entered into a Credit Agreement (the "Credit Agreement") with a syndicate of twelve banks. The Credit Agreement replaces the previous Fourth Amended and Restated Credit Agreement and 364-Day Credit Agreement. The Credit Agreement provides a $1.0 billion unsecured committed revolving credit facility with an initial maturity date of February 26, 2027. On May 3, 2022, the Company entered into an amendment to the Credit Agreement with the same twelve banks under the initial Credit Agreement. This amendment modifies the definition of consolidated capitalization, for purposes of calculating the debt to capitalization ratio under the Credit Agreement, to exclude, beginning with the quarter ending June 30, 2022, all unrealized gains or losses on commodity-related derivative financial instruments and up to $10 million in unrealized gains or losses on other derivative financial instruments included in Accumulated Other Comprehensive Income (Loss) within Total Comprehensive Shareholders' Equity on the Company’s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March 31, 2022, the Company has estimated its remaining clean-up costs related to former manufactured gas plant sites will be approximately $3.8 million. The Company's liability for such clean-up costs has been recorded in Other Liabilities on the Consolidated Balance Sheet at March 31, 2022. The Company expects to recover its environmental clean-up costs through rate recovery over a period of approximately one year and is currently not aware of any material additional exposure to environmental liabilities. However, changes in environmental laws and regulations, new information or other factors could have an adverse financial impact on the Company. Northern Access Project. On February 3, 2017, Supply Corporation and Empire received FERC approval of the Northern Access project described herein. Shortly thereafter, the NYDEC issued a Notice of Denial of the federal Clean Water Act Section 401 Water Quality Certification and other state stream and wetland permits for the New York portion of the project (the Water Quality Certification for the Pennsylvania portion of the project was received in January of 2017). Subsequently, FERC issued an Order finding that the NYDEC exceeded the statutory time frame to take action under the Clean Water Act and, therefore, waived its opportunity to approve or deny the Water Quality Certification. FERC denied rehearing requests associated with its Order and FERC's decisions were appealed. The Second Circuit Court of Appeals issued an order upholding the FERC waiver orders. In addition, in the Company's state court litigation challenging the NYDEC's actions with regard to various state permits, the New York State Supreme Court issued a decision finding these permits to be preempted. The Company remains committed to the project and, on January 28, 2022, filed with FERC a request for an extension of time to construct the project. As of March 31, 2022, the Company has spent approximately $55.8 million on the project, all of which is recorded on the balance sheet. Other. The Company is involved in other litigation and regulatory matters arising in the normal course of business. These other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Mar. 31, 2022</t>
        </is>
      </c>
    </row>
    <row r="3">
      <c r="A3" s="3" t="inlineStr">
        <is>
          <t>Segment Reporting [Abstract]</t>
        </is>
      </c>
    </row>
    <row r="4">
      <c r="A4" s="4" t="inlineStr">
        <is>
          <t>Business Segment Information</t>
        </is>
      </c>
      <c r="B4" s="4" t="inlineStr">
        <is>
          <t>Business Segment Information The Company reports financial results for four segments: Exploration and Production, Pipeline and Storage, Gathering and Utility. The division of the Company’s operations into reportable segments is based upon a combination of factors including differences in products and services, regulatory environment and geographic factors. The data presented in the tables below reflect financial information for the segments and reconcile to consolidated amounts. As stated in the 2021 Form 10-K, the Company evaluates segment performance based on income before discontinued operations (when applicable). When this is not applicable, the Company evaluates performance based on net income. There have not been any changes in the basis of segmentation nor in the basis of measuring segment profit or loss from those used in the Company’s 2021 Form 10-K. A listing of segment assets at March 31, 2022 and September 30, 2021 is shown in the tables below. Quarter Ended March 31, 2022 (Thousands) Exploration and Production Pipeline and Storage Gathering Utility Total Reportable Segments All Other Corporate and Intersegment Eliminations Total Consolidated Revenue from External Customers $261,593 $67,795 $3,157 $369,092 $701,637 $— $83 $701,720 Intersegment Revenues $— $27,602 $49,447 $110 $77,159 $— $(77,159) $— Segment Profit: Net Income (Loss) $71,121 $25,470 $22,092 $53,048 $171,731 $— $(4,403) $167,328 Six Months Ended March 31, 2022 (Thousands) Exploration and Production Pipeline and Storage Gathering Utility Total Reportable Segments All Other Corporate and Intersegment Eliminations Total Consolidated Revenue from External Customers $505,791 $129,342 $7,202 $605,776 $1,248,111 $— $166 $1,248,277 Intersegment Revenues $— $54,405 $97,627 $184 $152,216 $6 $(152,222) $— Segment Profit: Net Income (Loss) $133,490 $50,637 $45,229 $75,178 $304,534 $(7) $(4,807) $299,720 (Thousands) Exploration and Production Pipeline and Storage Gathering Utility Total Reportable Segments All Other Corporate and Intersegment Eliminations Total Consolidated Segment Assets: At March 31, 2022 $2,535,426 $2,330,802 $845,379 $2,247,733 $7,959,340 $235 $(154,552) $7,805,023 At September 30, 2021 $2,286,058 $2,296,030 $837,729 $2,148,267 $7,568,084 $4,146 $(107,405) $7,464,825 Quarter Ended March 31, 2021 (Thousands) Exploration and Production Pipeline and Storage Gathering Utility Total Reportable Segments All Other Corporate and Intersegment Eliminations Total Consolidated Revenue from External Customers $220,187 $59,314 $671 $270,784 $550,956 $64 $95 $551,115 Intersegment Revenues $— $27,390 $49,591 $97 $77,078 $1 $(77,079) $— Segment Profit: Net Income (Loss) $36,822 $24,928 $20,700 $32,044 $114,494 $(983) $(1,075) $112,436 Six Months Ended March 31, 2021 (Thousands) Exploration and Production Pipeline and Storage Gathering Utility Total Reportable Segments All Other Corporate and Intersegment Eliminations Total Consolidated Revenue from External Customers $411,582 $118,623 $1,021 $459,684 $990,910 $1,175 $190 $992,275 Intersegment Revenues $— $55,846 $96,249 $197 $152,292 $20 $(152,312) $— Segment Profit: Net Income $7,199 $49,112 $41,250 $55,081 $152,642 $36,577 $991 $190,2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 And Other Post-Retirement Benefits</t>
        </is>
      </c>
      <c r="B1" s="2" t="inlineStr">
        <is>
          <t>6 Months Ended</t>
        </is>
      </c>
    </row>
    <row r="2">
      <c r="B2" s="2" t="inlineStr">
        <is>
          <t>Mar. 31, 2022</t>
        </is>
      </c>
    </row>
    <row r="3">
      <c r="A3" s="3" t="inlineStr">
        <is>
          <t>Retirement Benefits [Abstract]</t>
        </is>
      </c>
    </row>
    <row r="4">
      <c r="A4" s="4" t="inlineStr">
        <is>
          <t>Retirement Plan and Other Post-Retirement Benefits</t>
        </is>
      </c>
      <c r="B4" s="4" t="inlineStr">
        <is>
          <t xml:space="preserve">Retirement Plan and Other Post-Retirement Benefits Components of Net Periodic Benefit Cost (in thousands): Retirement Plan Other Post-Retirement Benefits Three Months Ended March 31, 2022 2021 2022 2021 Service Cost $ 2,190 $ 2,466 $ 332 $ 400 Interest Cost 5,707 5,422 2,267 2,326 Expected Return on Plan Assets (13,074) (14,537) (7,340) (7,241) Amortization of Prior Service Cost (Credit) 134 158 (107) (107) Amortization of (Gains) Losses 6,601 9,203 (1,903) 212 Net Amortization and Deferral for Regulatory Purposes (Including Volumetric Adjustments) (1) 8,418 7,710 4,274 9,451 Net Periodic Benefit Cost (Income) $ 9,976 $ 10,422 $ (2,477) $ 5,041 Retirement Plan Other Post-Retirement Benefits Six Months Ended March 31, 2022 2021 2022 2021 Service Cost $ 4,379 $ 4,932 $ 664 $ 801 Interest Cost 11,414 10,843 4,533 4,652 Expected Return on Plan Assets (26,147) (29,074) (14,680) (14,482) Amortization of Prior Service Cost (Credit) 268 316 (214) (214) Amortization of (Gains) Losses 13,202 18,407 (3,805) 424 Net Amortization and Deferral for Regulatory Purposes (Including Volumetric Adjustments) (1) 12,838 11,422 10,519 16,303 Net Periodic Benefit Cost (Income) $ 15,954 $ 16,846 $ (2,983) $ 7,484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 The components of net periodic benefit cost other than service cost are presented in Other Income (Deductions) on the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gulatory Matters</t>
        </is>
      </c>
      <c r="B1" s="2" t="inlineStr">
        <is>
          <t>6 Months Ended</t>
        </is>
      </c>
    </row>
    <row r="2">
      <c r="B2" s="2" t="inlineStr">
        <is>
          <t>Mar. 31, 2022</t>
        </is>
      </c>
    </row>
    <row r="3">
      <c r="A3" s="3" t="inlineStr">
        <is>
          <t>Regulatory Assets and Liabilities, Other Disclosures [Abstract]</t>
        </is>
      </c>
    </row>
    <row r="4">
      <c r="A4" s="4" t="inlineStr">
        <is>
          <t>Regulatory Matters</t>
        </is>
      </c>
      <c r="B4" s="4" t="inlineStr">
        <is>
          <t>Regulatory Matters New York Jurisdiction Distribution Corporation's current delivery rates in its New York jurisdiction were approved by the NYPSC in an order issued on April 20, 2017 with rates becoming effective May 1, 2017. The order provided for a return on equity of 8.7%, and directed the implementation of an earnings sharing mechanism to be in place beginning on April 1, 2018. On August 13, 2021, the NYPSC issued an order extending the date through which qualified pipeline replacement costs incurred by the Company can be recovered using the existing system modernization tracker for two years (until March 31, 2023). The extension is contingent on the Company not filing a base rate case that would result in new rates becoming effective prior to April 1, 2023. In response to the COVID-19 pandemic, various legislative actions and NYPSC Staff requests resulted in the Company suspending service terminations and disconnections for a period of time. All legislative prohibitions have expired and the Company has agreed to refrain from terminating residential customers (1) with a pending application for arrears payments through the Emergency Rental Assistance Program administered by the Office of Temporary Disability and (2) participating in the Company’s Statewide Low Income Program (EAP) through September 1, 2022. Pennsylvania Jurisdiction Distribution Corporation’s current delivery rates in its Pennsylvania jurisdiction were approved by the PaPUC on November 30, 2006 as part of a settlement agreement that became effective January 1, 2007. The rate settlement does not specify any requirement to file a future rate case. On July 22, 2021, Distribution Corporation filed a supplement to its current Pennsylvania tariff proposing to reduce base rates effective October 1, 2021 by $7.7 million in order to stop collecting other post-employment benefit (“OPEB”) expenses from customers, to begin to refund to customers overcollected OPEB expenses in the amount of $50.0 million, to suspend all regulatory accounting for OPEB expenses and record the cumulative amount of OPEB income previously deferred as a regulatory liability, and to make certain other adjustments to further reduce Distribution Corporation’s regulatory liability associated with OPEB expenses. The PaPUC issued an order approving this tariff supplement on September 15, 2021 and new rates went into effect on October 1, 2021. On September 21, 2021, a complaint was filed in the proceeding. While new rates, including associated refunds, went into effect on October 1, 2021, the Company decided to wait for resolution of the complaint before suspending regulatory accounting for OPEB expenses and recording the cumulative amount of OPEB income previously deferred as a regulatory liability in its consolidated financial statements. The PaPUC assigned the matter to an Administrative Law Judge who, on January 6, 2022, issued a Recommended Decision approving a settlement reached by parties to the complaint proceeding. Under the terms of the settlement, customer refunds of overcollected OPEB expenses increased from $50.0 million to $54.0 million. The Recommended Decision was approved by the PaPUC on February 24, 2022. Accordingly, the Company suspended regulatory accounting for OPEB expenses at that time and recorded an $18.5 million adjustment during the quarter ended March 31, 2022 to reduce its regulatory liability for previously deferred OPEB income amounts through September 30, 2021 and to increase Other Income (Deductions) on the consolidated financial statements by a like amount. The refunds specified in the tariff supplement will be funded entirely by grantor trust assets held by the Company, most of which are included in a fixed income mutual fund that is a component of Other Investments on the Company’s Consolidated Balance Sheet. With the elimination of OPEB expenses in base rates, Distribution Corporation will no longer fund the grantor trust or its VEBA trusts in its Pennsylvania jurisdiction. FERC Jurisdiction Supply Corporation’s 2020 rate settlement provides that no party may make a rate filing for new rates to be effective before February 1, 2024, except that Supply Corporation may file an NGA general Section 4 rate case to change rates if the corporate federal income tax rate is increased. If no case has been filed, Supply Corporation must file for rates to be effective February 1, 2025. Empire’s 2019 rate settlement provides that Empire must make a rate case filing no later than May 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Leases    In October 2021, the Company executed two lease contracts for drilling rig services in Pennsylvania with lease terms of greater than one year.  The first of the new lease contracts commenced in December 2021 with estimated lease payments of $8.4 million over the lease term, and the second commenced in January 2022 with estimated lease payments of $11.9 million over the lease term. Both leases have been recognized on the Consolidated Balance Sheet at March 31, 2022. A right-of-use operating lease asset of $16.4 million is recorded in Deferred Charges for both leases with the current portion of the operating lease liability ($14.2 million) recorded in Other Accruals and Current Liabilities and the noncurrent portion of the operating lease liability ($2.2 million) recorded in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31, 2022</t>
        </is>
      </c>
    </row>
    <row r="3">
      <c r="A3" s="3" t="inlineStr">
        <is>
          <t>Subsequent Events [Abstract]</t>
        </is>
      </c>
    </row>
    <row r="4">
      <c r="A4" s="4" t="inlineStr">
        <is>
          <t>Subsequent Event</t>
        </is>
      </c>
      <c r="B4" s="4" t="inlineStr">
        <is>
          <t>Subsequent Event    On May 1, 2022, the Company entered into a purchase and sale agreement to sell Seneca’s California oil and gas assets to Sentinel Peak Resources California LLC for total consideration between $280 million and $310 million, depending on oil prices. This consideration consists of $280 million in cash at closing, plus up to three annual contingent payments between calendar 2023 and 2025 that can total $30 million in aggregate.  The transaction has an effective date of April 1, 2022 and is expected to close on June 30, 2022, subject to customary closing conditions (including waivers of certain transfer restrictions).  The Company pursued this sale given the strong commodity price environment and the Company’s strategic focus in the Appalachian Basin.  Under the full cost method of accounting for oil and natural gas properties, it is expected that substantially all of the sale proceeds received at closing will be accounted for as a reduction of capitalized costs since the disposition will not significantly alter the relationship between capitalized costs and proved reserves of oil and gas attributable to the cost center.  A portion of the sales proceeds will be applied to assets that are not subject to the full cost method of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Earnings Reinvested In The Business (Unaudited)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t>
        </is>
      </c>
    </row>
    <row r="4">
      <c r="A4" s="4" t="inlineStr">
        <is>
          <t>Operating Revenues</t>
        </is>
      </c>
      <c r="B4" s="6" t="n">
        <v>701720</v>
      </c>
      <c r="C4" s="6" t="n">
        <v>551115</v>
      </c>
      <c r="D4" s="6" t="n">
        <v>1248277</v>
      </c>
      <c r="E4" s="6" t="n">
        <v>992275</v>
      </c>
    </row>
    <row r="5">
      <c r="A5" s="3" t="inlineStr">
        <is>
          <t>Operating Expenses:</t>
        </is>
      </c>
    </row>
    <row r="6">
      <c r="A6" s="4" t="inlineStr">
        <is>
          <t>Purchased Gas</t>
        </is>
      </c>
      <c r="B6" s="5" t="n">
        <v>199592</v>
      </c>
      <c r="C6" s="5" t="n">
        <v>106661</v>
      </c>
      <c r="D6" s="5" t="n">
        <v>301219</v>
      </c>
      <c r="E6" s="5" t="n">
        <v>158280</v>
      </c>
    </row>
    <row r="7">
      <c r="A7" s="4" t="inlineStr">
        <is>
          <t>Property, Franchise and Other Taxes</t>
        </is>
      </c>
      <c r="B7" s="5" t="n">
        <v>27717</v>
      </c>
      <c r="C7" s="5" t="n">
        <v>23987</v>
      </c>
      <c r="D7" s="5" t="n">
        <v>52219</v>
      </c>
      <c r="E7" s="5" t="n">
        <v>46768</v>
      </c>
    </row>
    <row r="8">
      <c r="A8" s="4" t="inlineStr">
        <is>
          <t>Depreciation, Depletion and Amortization</t>
        </is>
      </c>
      <c r="B8" s="5" t="n">
        <v>91245</v>
      </c>
      <c r="C8" s="5" t="n">
        <v>84342</v>
      </c>
      <c r="D8" s="5" t="n">
        <v>179823</v>
      </c>
      <c r="E8" s="5" t="n">
        <v>167462</v>
      </c>
    </row>
    <row r="9">
      <c r="A9" s="4" t="inlineStr">
        <is>
          <t>Impairment of Oil and Gas Producing Properties</t>
        </is>
      </c>
      <c r="B9" s="5" t="n">
        <v>0</v>
      </c>
      <c r="C9" s="5" t="n">
        <v>0</v>
      </c>
      <c r="D9" s="5" t="n">
        <v>0</v>
      </c>
      <c r="E9" s="5" t="n">
        <v>76152</v>
      </c>
    </row>
    <row r="10">
      <c r="A10" s="4" t="inlineStr">
        <is>
          <t>Total Operating Expenses</t>
        </is>
      </c>
      <c r="B10" s="5" t="n">
        <v>455354</v>
      </c>
      <c r="C10" s="5" t="n">
        <v>337076</v>
      </c>
      <c r="D10" s="5" t="n">
        <v>792252</v>
      </c>
      <c r="E10" s="5" t="n">
        <v>685759</v>
      </c>
    </row>
    <row r="11">
      <c r="A11" s="4" t="inlineStr">
        <is>
          <t>Gain on Sale of Timber Properties</t>
        </is>
      </c>
      <c r="B11" s="5" t="n">
        <v>0</v>
      </c>
      <c r="C11" s="5" t="n">
        <v>0</v>
      </c>
      <c r="D11" s="5" t="n">
        <v>0</v>
      </c>
      <c r="E11" s="5" t="n">
        <v>51066</v>
      </c>
    </row>
    <row r="12">
      <c r="A12" s="4" t="inlineStr">
        <is>
          <t>Operating Income</t>
        </is>
      </c>
      <c r="B12" s="5" t="n">
        <v>246366</v>
      </c>
      <c r="C12" s="5" t="n">
        <v>214039</v>
      </c>
      <c r="D12" s="5" t="n">
        <v>456025</v>
      </c>
      <c r="E12" s="5" t="n">
        <v>357582</v>
      </c>
    </row>
    <row r="13">
      <c r="A13" s="3" t="inlineStr">
        <is>
          <t>Other Income (Expense):</t>
        </is>
      </c>
    </row>
    <row r="14">
      <c r="A14" s="4" t="inlineStr">
        <is>
          <t>Other Income (Deductions)</t>
        </is>
      </c>
      <c r="B14" s="5" t="n">
        <v>10018</v>
      </c>
      <c r="C14" s="5" t="n">
        <v>-10875</v>
      </c>
      <c r="D14" s="5" t="n">
        <v>8940</v>
      </c>
      <c r="E14" s="5" t="n">
        <v>-13051</v>
      </c>
    </row>
    <row r="15">
      <c r="A15" s="4" t="inlineStr">
        <is>
          <t>Interest Expense on Long-Term Debt</t>
        </is>
      </c>
      <c r="B15" s="5" t="n">
        <v>-30079</v>
      </c>
      <c r="C15" s="5" t="n">
        <v>-48820</v>
      </c>
      <c r="D15" s="5" t="n">
        <v>-60209</v>
      </c>
      <c r="E15" s="5" t="n">
        <v>-81076</v>
      </c>
    </row>
    <row r="16">
      <c r="A16" s="4" t="inlineStr">
        <is>
          <t>Other Interest Expense</t>
        </is>
      </c>
      <c r="B16" s="5" t="n">
        <v>-1519</v>
      </c>
      <c r="C16" s="5" t="n">
        <v>-1698</v>
      </c>
      <c r="D16" s="5" t="n">
        <v>-2680</v>
      </c>
      <c r="E16" s="5" t="n">
        <v>-3618</v>
      </c>
    </row>
    <row r="17">
      <c r="A17" s="4" t="inlineStr">
        <is>
          <t>Income Before Income Taxes</t>
        </is>
      </c>
      <c r="B17" s="5" t="n">
        <v>224786</v>
      </c>
      <c r="C17" s="5" t="n">
        <v>152646</v>
      </c>
      <c r="D17" s="5" t="n">
        <v>402076</v>
      </c>
      <c r="E17" s="5" t="n">
        <v>259837</v>
      </c>
    </row>
    <row r="18">
      <c r="A18" s="4" t="inlineStr">
        <is>
          <t>Income Tax Expense</t>
        </is>
      </c>
      <c r="B18" s="5" t="n">
        <v>57458</v>
      </c>
      <c r="C18" s="5" t="n">
        <v>40210</v>
      </c>
      <c r="D18" s="5" t="n">
        <v>102356</v>
      </c>
      <c r="E18" s="5" t="n">
        <v>69627</v>
      </c>
    </row>
    <row r="19">
      <c r="A19" s="4" t="inlineStr">
        <is>
          <t>Net Income Available for Common Stock</t>
        </is>
      </c>
      <c r="B19" s="5" t="n">
        <v>167328</v>
      </c>
      <c r="C19" s="5" t="n">
        <v>112436</v>
      </c>
      <c r="D19" s="5" t="n">
        <v>299720</v>
      </c>
      <c r="E19" s="5" t="n">
        <v>190210</v>
      </c>
    </row>
    <row r="20">
      <c r="A20" s="3" t="inlineStr">
        <is>
          <t>EARNINGS REINVESTED IN THE BUSINESS</t>
        </is>
      </c>
    </row>
    <row r="21">
      <c r="A21" s="4" t="inlineStr">
        <is>
          <t>Balance at Beginning of Period</t>
        </is>
      </c>
      <c r="B21" s="5" t="n">
        <v>1281963</v>
      </c>
      <c r="C21" s="5" t="n">
        <v>1028844</v>
      </c>
      <c r="D21" s="5" t="n">
        <v>1191175</v>
      </c>
      <c r="E21" s="5" t="n">
        <v>991630</v>
      </c>
    </row>
    <row r="22">
      <c r="A22" s="4" t="inlineStr">
        <is>
          <t>Beginning Retained Earnings Unappropriated And Current Period Net Income</t>
        </is>
      </c>
      <c r="B22" s="5" t="n">
        <v>1449291</v>
      </c>
      <c r="C22" s="5" t="n">
        <v>1141280</v>
      </c>
      <c r="D22" s="5" t="n">
        <v>1490895</v>
      </c>
      <c r="E22" s="5" t="n">
        <v>1181840</v>
      </c>
    </row>
    <row r="23">
      <c r="A23" s="4" t="inlineStr">
        <is>
          <t>Dividends on Common Stock</t>
        </is>
      </c>
      <c r="B23" s="5" t="n">
        <v>-41608</v>
      </c>
      <c r="C23" s="5" t="n">
        <v>-40562</v>
      </c>
      <c r="D23" s="5" t="n">
        <v>-83212</v>
      </c>
      <c r="E23" s="5" t="n">
        <v>-81122</v>
      </c>
    </row>
    <row r="24">
      <c r="A24" s="4" t="inlineStr">
        <is>
          <t>Balance at March 31</t>
        </is>
      </c>
      <c r="B24" s="6" t="n">
        <v>1407683</v>
      </c>
      <c r="C24" s="6" t="n">
        <v>1100718</v>
      </c>
      <c r="D24" s="6" t="n">
        <v>1407683</v>
      </c>
      <c r="E24" s="6" t="n">
        <v>1100718</v>
      </c>
    </row>
    <row r="25">
      <c r="A25" s="3" t="inlineStr">
        <is>
          <t>Earnings Per Common Share, Basic:</t>
        </is>
      </c>
    </row>
    <row r="26">
      <c r="A26" s="4" t="inlineStr">
        <is>
          <t>Net Income Available for Common Stock (in dollars per share)</t>
        </is>
      </c>
      <c r="B26" s="7" t="n">
        <v>1.83</v>
      </c>
      <c r="C26" s="7" t="n">
        <v>1.23</v>
      </c>
      <c r="D26" s="7" t="n">
        <v>3.28</v>
      </c>
      <c r="E26" s="7" t="n">
        <v>2.09</v>
      </c>
    </row>
    <row r="27">
      <c r="A27" s="3" t="inlineStr">
        <is>
          <t>Earnings Per Common Share, Diluted:</t>
        </is>
      </c>
    </row>
    <row r="28">
      <c r="A28" s="4" t="inlineStr">
        <is>
          <t>Net Income Available for Common Stock (in dollars per share)</t>
        </is>
      </c>
      <c r="B28" s="7" t="n">
        <v>1.82</v>
      </c>
      <c r="C28" s="7" t="n">
        <v>1.23</v>
      </c>
      <c r="D28" s="7" t="n">
        <v>3.26</v>
      </c>
      <c r="E28" s="7" t="n">
        <v>2.08</v>
      </c>
    </row>
    <row r="29">
      <c r="A29" s="3" t="inlineStr">
        <is>
          <t>Weighted Average Common Shares Outstanding:</t>
        </is>
      </c>
    </row>
    <row r="30">
      <c r="A30" s="4" t="inlineStr">
        <is>
          <t>Used in Basic Calculation (shares)</t>
        </is>
      </c>
      <c r="B30" s="5" t="n">
        <v>91444638</v>
      </c>
      <c r="C30" s="5" t="n">
        <v>91163291</v>
      </c>
      <c r="D30" s="5" t="n">
        <v>91354488</v>
      </c>
      <c r="E30" s="5" t="n">
        <v>91084620</v>
      </c>
    </row>
    <row r="31">
      <c r="A31" s="4" t="inlineStr">
        <is>
          <t>Used in Diluted Calculation (shares)</t>
        </is>
      </c>
      <c r="B31" s="5" t="n">
        <v>92064711</v>
      </c>
      <c r="C31" s="5" t="n">
        <v>91645679</v>
      </c>
      <c r="D31" s="5" t="n">
        <v>92047467</v>
      </c>
      <c r="E31" s="5" t="n">
        <v>91581918</v>
      </c>
    </row>
    <row r="32">
      <c r="A32" s="3" t="inlineStr">
        <is>
          <t>Dividends Per Common Share:</t>
        </is>
      </c>
    </row>
    <row r="33">
      <c r="A33" s="4" t="inlineStr">
        <is>
          <t>Dividends Declared (in dollars per share)</t>
        </is>
      </c>
      <c r="B33" s="8" t="n">
        <v>0.455</v>
      </c>
      <c r="C33" s="8" t="n">
        <v>0.445</v>
      </c>
      <c r="D33" s="8" t="n">
        <v>0.91</v>
      </c>
      <c r="E33" s="8" t="n">
        <v>0.89</v>
      </c>
    </row>
    <row r="34">
      <c r="A34" s="4" t="inlineStr">
        <is>
          <t>Utility and Energy Marketing [Member]</t>
        </is>
      </c>
    </row>
    <row r="35">
      <c r="A35" s="3" t="inlineStr">
        <is>
          <t>INCOME</t>
        </is>
      </c>
    </row>
    <row r="36">
      <c r="A36" s="4" t="inlineStr">
        <is>
          <t>Operating Revenues</t>
        </is>
      </c>
      <c r="B36" s="6" t="n">
        <v>369092</v>
      </c>
      <c r="C36" s="6" t="n">
        <v>270849</v>
      </c>
      <c r="D36" s="6" t="n">
        <v>605776</v>
      </c>
      <c r="E36" s="6" t="n">
        <v>460315</v>
      </c>
    </row>
    <row r="37">
      <c r="A37" s="3" t="inlineStr">
        <is>
          <t>Operating Expenses:</t>
        </is>
      </c>
    </row>
    <row r="38">
      <c r="A38" s="4" t="inlineStr">
        <is>
          <t>Operation and Maintenance</t>
        </is>
      </c>
      <c r="B38" s="5" t="n">
        <v>53476</v>
      </c>
      <c r="C38" s="5" t="n">
        <v>52058</v>
      </c>
      <c r="D38" s="5" t="n">
        <v>100120</v>
      </c>
      <c r="E38" s="5" t="n">
        <v>96944</v>
      </c>
    </row>
    <row r="39">
      <c r="A39" s="4" t="inlineStr">
        <is>
          <t>Exploration and Production and Other [Member]</t>
        </is>
      </c>
    </row>
    <row r="40">
      <c r="A40" s="3" t="inlineStr">
        <is>
          <t>INCOME</t>
        </is>
      </c>
    </row>
    <row r="41">
      <c r="A41" s="4" t="inlineStr">
        <is>
          <t>Operating Revenues</t>
        </is>
      </c>
      <c r="B41" s="5" t="n">
        <v>261676</v>
      </c>
      <c r="C41" s="5" t="n">
        <v>220281</v>
      </c>
      <c r="D41" s="5" t="n">
        <v>505957</v>
      </c>
      <c r="E41" s="5" t="n">
        <v>412316</v>
      </c>
    </row>
    <row r="42">
      <c r="A42" s="3" t="inlineStr">
        <is>
          <t>Operating Expenses:</t>
        </is>
      </c>
    </row>
    <row r="43">
      <c r="A43" s="4" t="inlineStr">
        <is>
          <t>Operation and Maintenance</t>
        </is>
      </c>
      <c r="B43" s="5" t="n">
        <v>49806</v>
      </c>
      <c r="C43" s="5" t="n">
        <v>41895</v>
      </c>
      <c r="D43" s="5" t="n">
        <v>95425</v>
      </c>
      <c r="E43" s="5" t="n">
        <v>83922</v>
      </c>
    </row>
    <row r="44">
      <c r="A44" s="4" t="inlineStr">
        <is>
          <t>Pipeline and Storage and Gathering [Member]</t>
        </is>
      </c>
    </row>
    <row r="45">
      <c r="A45" s="3" t="inlineStr">
        <is>
          <t>INCOME</t>
        </is>
      </c>
    </row>
    <row r="46">
      <c r="A46" s="4" t="inlineStr">
        <is>
          <t>Operating Revenues</t>
        </is>
      </c>
      <c r="B46" s="5" t="n">
        <v>70952</v>
      </c>
      <c r="C46" s="5" t="n">
        <v>59985</v>
      </c>
      <c r="D46" s="5" t="n">
        <v>136544</v>
      </c>
      <c r="E46" s="5" t="n">
        <v>119644</v>
      </c>
    </row>
    <row r="47">
      <c r="A47" s="3" t="inlineStr">
        <is>
          <t>Operating Expenses:</t>
        </is>
      </c>
    </row>
    <row r="48">
      <c r="A48" s="4" t="inlineStr">
        <is>
          <t>Operation and Maintenance</t>
        </is>
      </c>
      <c r="B48" s="6" t="n">
        <v>33518</v>
      </c>
      <c r="C48" s="6" t="n">
        <v>28133</v>
      </c>
      <c r="D48" s="6" t="n">
        <v>63446</v>
      </c>
      <c r="E48" s="6" t="n">
        <v>562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6 Months Ended</t>
        </is>
      </c>
    </row>
    <row r="2">
      <c r="B2" s="2" t="inlineStr">
        <is>
          <t>Mar. 31, 2022</t>
        </is>
      </c>
    </row>
    <row r="3">
      <c r="A3" s="3" t="inlineStr">
        <is>
          <t>Accounting Policies [Abstract]</t>
        </is>
      </c>
    </row>
    <row r="4">
      <c r="A4" s="4" t="inlineStr">
        <is>
          <t>Principles of Consolidation</t>
        </is>
      </c>
      <c r="B4" s="4" t="inlineStr">
        <is>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Earnings For Interim Periods</t>
        </is>
      </c>
      <c r="B5" s="4" t="inlineStr">
        <is>
          <t xml:space="preserve">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21, 2020 and 2019 that are included in the Company's 2021 Form 10-K. The consolidated financial statements for the year ended September 30, 2022 will be audited by the Company's independent registered public accounting firm after the end of the fiscal year. </t>
        </is>
      </c>
    </row>
    <row r="6">
      <c r="A6" s="4" t="inlineStr">
        <is>
          <t>Consolidated Statements of Cash Flows</t>
        </is>
      </c>
      <c r="B6" s="4" t="inlineStr">
        <is>
          <t>Consolidated Statements of Cash Flows. The components, as reported on the Company’s Consolidated Balance Sheets, of the total cash, cash equivalents, and restricted cash presented on the Statement of Cash Flows are as follows (in thousands): Six Months Ended Six Months Ended Balance at October 1, 2021 Balance at Balance at October 1, 2020 Balance at Cash and Temporary Cash Investments $ 31,528 $ 52,569 $ 20,541 $ 80,467 Hedging Collateral Deposits 88,610 102,370 — — Cash, Cash Equivalents, and Restricted Cash $ 120,138 $ 154,939 $ 20,541 $ 80,467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derivative financial instruments in an unrealized loss position. In accordance with its accounting policy, the Company does not offset hedging collateral deposits paid or received against related derivative financial instruments liability or asset balances.</t>
        </is>
      </c>
    </row>
    <row r="7">
      <c r="A7" s="4" t="inlineStr">
        <is>
          <t>Allowance for Uncollectible Accounts</t>
        </is>
      </c>
      <c r="B7" s="4" t="inlineStr">
        <is>
          <t xml:space="preserve">Allowance for Uncollectible Accounts. The allowance for uncollectible accounts is the Company’s best estimate of the amount of probable credit losses in the existing accounts receivable. The allowance is determined based on historical experience, the age of customer accounts, other specific information about customer accounts, and the economic and regulatory environment. Account balances are charged off against the allowance twelve months after the account is final billed or when it is anticipated that the receivable will not be recovered. Activity in the allowance for uncollectible accounts for the six months ended March 31, 2022 and 2021 are as follows (in thousands): Balance at Beginning of Period Additions Charged to Costs and Expenses Discounts on Purchased Receivables Net Accounts Receivable Written-Off Balance at End of Period Six Months Ended March 31, 2022 Allowance for Uncollectible Accounts $ 31,639 $ 9,684 $ 790 $ (630) $ 41,483 Six Months Ended March 31, 2021 Allowance for Uncollectible Accounts $ 22,810 $ 11,074 $ 737 $ (4,493) $ 30,128 </t>
        </is>
      </c>
    </row>
    <row r="8">
      <c r="A8" s="4" t="inlineStr">
        <is>
          <t>Gas Stored Underground</t>
        </is>
      </c>
      <c r="B8" s="4" t="inlineStr">
        <is>
          <t>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43.8 million at March 31, 2022, is reduced to zero by September 30 of each year as the inventory is replenished.</t>
        </is>
      </c>
    </row>
    <row r="9">
      <c r="A9" s="4" t="inlineStr">
        <is>
          <t>Materials, Supplies and Emission Allowances</t>
        </is>
      </c>
      <c r="B9" s="4" t="inlineStr">
        <is>
          <t xml:space="preserve">Materials, Supplies and Emission Allowances. The components of the Company's materials, supplies and emission allowances are as follows (in thousands): At March 31, 2022 At September 30, 2021 Materials and Supplies - at average cost $ 37,769 $ 34,880 Emission Allowances 11,118 18,680 $ 48,887 $ 53,560 </t>
        </is>
      </c>
    </row>
    <row r="10">
      <c r="A10" s="4" t="inlineStr">
        <is>
          <t>Property, Plant and Equipment</t>
        </is>
      </c>
      <c r="B10" s="4" t="inlineStr">
        <is>
          <t>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2.0 billion and $1.9 billion at March 31, 2022 and September 30, 2021, respectively. Capitalized costs include costs related to unproved properties, which are excluded from amortization until proved reserves are found or it is determined that the unproved properties are impaired. Such costs amounted to $124.2 million and $103.8 million at March 31, 2022 and September 30, 2021,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prov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March 31, 2022, the ceiling exceeded the book value of the oil and gas properties by approximately $1.8 billion. The estimated future net cash flows were decreased by $452.5 million for hedging under the ceiling test at March 31, 2022</t>
        </is>
      </c>
    </row>
    <row r="11">
      <c r="A11" s="4" t="inlineStr">
        <is>
          <t>Accumulated Other Comprehensive Loss</t>
        </is>
      </c>
      <c r="B11" s="4" t="inlineStr">
        <is>
          <t>Accumulated Other Comprehensive Loss. The components of Accumulated Other Comprehensive Loss and changes for the six months ended March 31, 2022 and 2021, net of related tax effect, are as follows (amounts in parentheses indicate debits) (in thousands): Gains and Losses on Derivative Financial Instruments Funded Status of the Pension and Other Post-Retirement Benefit Plans Total Three Months Ended March 31, 2022 Balance at January 1, 2022 $ (213,391) $ (63,635) $ (277,026) Other Comprehensive Gains and Losses Before Reclassifications (466,001) — (466,001) Amounts Reclassified From Other Comprehensive Loss 94,580 — 94,580 Other Post-Retirement Adjustment for Regulatory Proceeding — (5,807) (5,807) Balance at March 31, 2022 $ (584,812) $ (69,442) $ (654,254) Six Months Ended March 31, 2022 Balance at October 1, 2021 $ (449,962) $ (63,635) $ (513,597) Other Comprehensive Gains and Losses Before Reclassifications (347,518) — (347,518) Amounts Reclassified From Other Comprehensive Loss 212,668 — 212,668 Other Post-Retirement Adjustment for Regulatory Proceeding — (5,807) (5,807) Balance at March 31, 2022 $ (584,812) $ (69,442) $ (654,254) Three Months Ended March 31, 2021 Balance at January 1, 2021 $ 10,151 $ (89,892) $ (79,741) Other Comprehensive Gains and Losses Before Reclassifications (24,903) — (24,903) Amounts Reclassified From Other Comprehensive Loss 2,656 — 2,656 Balance at March 31, 2021 $ (12,096) $ (89,892) $ (101,988) Six Months Ended March 31, 2021 Balance at October 1, 2020 $ (24,865) $ (89,892) $ (114,757) Other Comprehensive Gains and Losses Before Reclassifications 9,888 — 9,888 Amounts Reclassified From Other Comprehensive Income 2,881 — 2,881 Balance at March 31, 2021 $ (12,096) $ (89,892) $ (101,988) During the quarter ended March 31, 2022, the PaPUC concluded a regulatory proceeding that addressed the recovery of other post-employment benefit (“OPEB”) expenses in Distribution Corporation's Pennsylvania service territory. As a result of that proceeding, Distribution Corporation suspended regulatory accounting for OPEB expenses in Pennsylvania and a regulatory deferral of $7.4 million ($5.8 million after tax) related to the funded status of Distribution Corporation’s other post-</t>
        </is>
      </c>
    </row>
    <row r="12">
      <c r="A12" s="4" t="inlineStr">
        <is>
          <t>Reclassifications Out of Accumulated Other Comprehensive Loss</t>
        </is>
      </c>
      <c r="B12" s="4" t="inlineStr">
        <is>
          <t>Reclassifications Out of Accumulated Other Comprehensive Loss. The details about the reclassification adjustments out of accumulated other comprehensive loss for the six months ended March 31, 2022 and 2021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Six Months Ended March 31, 2022 2021 2022 2021 Gains (Losses) on Derivative Financial Instrument Cash Flow Hedges: Commodity Contracts ($130,271) ($3,761) ($292,899) ($4,071) Operating Revenues Foreign Currency Contracts 50 95 90 94 Operating Revenues (130,221) (3,666) (292,809) (3,977) Total Before Income Tax 35,641 1,010 80,141 1,096 Income Tax Expense ($94,580) ($2,656) ($212,668) ($2,881) Net of Tax</t>
        </is>
      </c>
    </row>
    <row r="13">
      <c r="A13" s="4" t="inlineStr">
        <is>
          <t>Other Current Assets</t>
        </is>
      </c>
      <c r="B13" s="4" t="inlineStr">
        <is>
          <t xml:space="preserve">Other Current Assets . The components of the Company’s Other Current Assets are as follows (in thousands): At March 31, 2022 At September 30, 2021 Prepayments $ 10,242 $ 14,164 Prepaid Property and Other Taxes 24,048 14,788 State Income Taxes Receivable 3,539 1,502 Regulatory Assets 30,436 29,206 $ 68,265 $ 59,660 </t>
        </is>
      </c>
    </row>
    <row r="14">
      <c r="A14" s="4" t="inlineStr">
        <is>
          <t>Other Accruals and Current Liabilities</t>
        </is>
      </c>
      <c r="B14" s="4" t="inlineStr">
        <is>
          <t xml:space="preserve">Other Accruals and Current Liabilities . The components of the Company’s Other Accruals and Current Liabilities are as follows (in thousands): At March 31, 2022 At September 30, 2021 Accrued Capital Expenditures $ 41,216 $ 42,541 Regulatory Liabilities 29,118 60,860 Reserve for Gas Replacement 43,752 — Liability for Royalty and Working Interests 41,143 31,483 Federal Income Taxes Payable 151 154 Non-Qualified Benefit Plan Liability 15,408 15,408 Other 47,351 43,723 $ 218,139 $ 194,169 </t>
        </is>
      </c>
    </row>
    <row r="15">
      <c r="A15" s="4" t="inlineStr">
        <is>
          <t>Earnings Per Common Share</t>
        </is>
      </c>
      <c r="B15" s="4" t="inlineStr">
        <is>
          <t xml:space="preserve">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For the quarter and six months ended March 31, 2022, the diluted weighted average shares outstanding shown on the Consolidated Statements of Income reflects the potential dilution as a result of these securities as determined using the Treasury Stock Method. SARs, restricted stock units and performance shares that </t>
        </is>
      </c>
    </row>
    <row r="16">
      <c r="A16" s="4" t="inlineStr">
        <is>
          <t>Stock-Based Compensation</t>
        </is>
      </c>
      <c r="B16" s="4" t="inlineStr">
        <is>
          <t xml:space="preserve">Stock-Based Compensation. The Company granted 195,397 performance shares during the six months ended March 31, 2022. The weighted average fair value of such performance shares was $65.39 per share for the six months ended March 31, 2022.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The performance shares granted during the six months ended March 31, 2022 include awards that must meet a performance goal related to either relative return on capital over a three-year performance cycle ("ROC performance shares"), methane intensity and greenhouse gas emissions reductions over a three-year performance cycle ("ESG performance shares") or relative shareholder return over a three-year performance cycle ("TSR performance shares"). The performance goal related to the ROC performance shares over the three-year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month period corresponding to each of the Company’s fiscal years during the performance cycle, based on data reported for the Report Group companies in the Bloomberg database. The number of these ROC performance shares that will vest and be paid will depend upon the Company’s performance relative to the Report Group and not upon the absolute level of return achieved by the Company. The fair value of the ROC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ESG performance shares over the three-year performance cycle consists of two parts: reductions in the rates of intensity of methane emissions for each of the Company's operating segments, and reduction of the consolidated Company's total greenhouse gas emissions. The Company's Compensation Committee set specific target levels for methane intensity rates and total greenhouse gas emissions, and the performance goal is intended to incentivize and reward performance that helps position the Company to meet or exceed its 2030 methane intensity and greenhouse gas reduction targets. The number of these ESG performance shares that will vest and be paid out will depend upon the number of methane intensity segment targets achieved and whether the Company meets the total greenhouse gas emissions target. The fair value of these ESG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TSR performance shares over the three-year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row>
    <row r="4">
      <c r="A4" s="4" t="inlineStr">
        <is>
          <t>Schedule of Cash, Cash Equivalents and Restricted Cash</t>
        </is>
      </c>
      <c r="B4" s="4" t="inlineStr">
        <is>
          <t xml:space="preserve">The components, as reported on the Company’s Consolidated Balance Sheets, of the total cash, cash equivalents, and restricted cash presented on the Statement of Cash Flows are as follows (in thousands): Six Months Ended Six Months Ended Balance at October 1, 2021 Balance at Balance at October 1, 2020 Balance at Cash and Temporary Cash Investments $ 31,528 $ 52,569 $ 20,541 $ 80,467 Hedging Collateral Deposits 88,610 102,370 — — Cash, Cash Equivalents, and Restricted Cash $ 120,138 $ 154,939 $ 20,541 $ 80,467 </t>
        </is>
      </c>
    </row>
    <row r="5">
      <c r="A5" s="4" t="inlineStr">
        <is>
          <t>Schedule of Allowance for Uncollectible Accounts</t>
        </is>
      </c>
      <c r="B5" s="4" t="inlineStr">
        <is>
          <t xml:space="preserve">Activity in the allowance for uncollectible accounts for the six months ended March 31, 2022 and 2021 are as follows (in thousands): Balance at Beginning of Period Additions Charged to Costs and Expenses Discounts on Purchased Receivables Net Accounts Receivable Written-Off Balance at End of Period Six Months Ended March 31, 2022 Allowance for Uncollectible Accounts $ 31,639 $ 9,684 $ 790 $ (630) $ 41,483 Six Months Ended March 31, 2021 Allowance for Uncollectible Accounts $ 22,810 $ 11,074 $ 737 $ (4,493) $ 30,128 </t>
        </is>
      </c>
    </row>
    <row r="6">
      <c r="A6" s="4" t="inlineStr">
        <is>
          <t>Schedule of Materials, Supplies and Emission Allowances</t>
        </is>
      </c>
      <c r="B6" s="4" t="inlineStr">
        <is>
          <t xml:space="preserve">The components of the Company's materials, supplies and emission allowances are as follows (in thousands): At March 31, 2022 At September 30, 2021 Materials and Supplies - at average cost $ 37,769 $ 34,880 Emission Allowances 11,118 18,680 $ 48,887 $ 53,560 </t>
        </is>
      </c>
    </row>
    <row r="7">
      <c r="A7" s="4" t="inlineStr">
        <is>
          <t>Components of Accumulated Other Comprehensive Loss</t>
        </is>
      </c>
      <c r="B7" s="4" t="inlineStr">
        <is>
          <t>The components of Accumulated Other Comprehensive Loss and changes for the six months ended March 31, 2022 and 2021, net of related tax effect, are as follows (amounts in parentheses indicate debits) (in thousands): Gains and Losses on Derivative Financial Instruments Funded Status of the Pension and Other Post-Retirement Benefit Plans Total Three Months Ended March 31, 2022 Balance at January 1, 2022 $ (213,391) $ (63,635) $ (277,026) Other Comprehensive Gains and Losses Before Reclassifications (466,001) — (466,001) Amounts Reclassified From Other Comprehensive Loss 94,580 — 94,580 Other Post-Retirement Adjustment for Regulatory Proceeding — (5,807) (5,807) Balance at March 31, 2022 $ (584,812) $ (69,442) $ (654,254) Six Months Ended March 31, 2022 Balance at October 1, 2021 $ (449,962) $ (63,635) $ (513,597) Other Comprehensive Gains and Losses Before Reclassifications (347,518) — (347,518) Amounts Reclassified From Other Comprehensive Loss 212,668 — 212,668 Other Post-Retirement Adjustment for Regulatory Proceeding — (5,807) (5,807) Balance at March 31, 2022 $ (584,812) $ (69,442) $ (654,254) Three Months Ended March 31, 2021 Balance at January 1, 2021 $ 10,151 $ (89,892) $ (79,741) Other Comprehensive Gains and Losses Before Reclassifications (24,903) — (24,903) Amounts Reclassified From Other Comprehensive Loss 2,656 — 2,656 Balance at March 31, 2021 $ (12,096) $ (89,892) $ (101,988) Six Months Ended March 31, 2021 Balance at October 1, 2020 $ (24,865) $ (89,892) $ (114,757) Other Comprehensive Gains and Losses Before Reclassifications 9,888 — 9,888 Amounts Reclassified From Other Comprehensive Income 2,881 — 2,881 Balance at March 31, 2021 $ (12,096) $ (89,892) $ (101,988)</t>
        </is>
      </c>
    </row>
    <row r="8">
      <c r="A8" s="4" t="inlineStr">
        <is>
          <t>Schedule of Reclassifications Out of Accumulated Other Comprehensive Loss</t>
        </is>
      </c>
      <c r="B8" s="4" t="inlineStr">
        <is>
          <t>The details about the reclassification adjustments out of accumulated other comprehensive loss for the six months ended March 31, 2022 and 2021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Six Months Ended March 31, 2022 2021 2022 2021 Gains (Losses) on Derivative Financial Instrument Cash Flow Hedges: Commodity Contracts ($130,271) ($3,761) ($292,899) ($4,071) Operating Revenues Foreign Currency Contracts 50 95 90 94 Operating Revenues (130,221) (3,666) (292,809) (3,977) Total Before Income Tax 35,641 1,010 80,141 1,096 Income Tax Expense ($94,580) ($2,656) ($212,668) ($2,881) Net of Tax</t>
        </is>
      </c>
    </row>
    <row r="9">
      <c r="A9" s="4" t="inlineStr">
        <is>
          <t>Schedule of Other Current Assets</t>
        </is>
      </c>
      <c r="B9" s="4" t="inlineStr">
        <is>
          <t xml:space="preserve">The components of the Company’s Other Current Assets are as follows (in thousands): At March 31, 2022 At September 30, 2021 Prepayments $ 10,242 $ 14,164 Prepaid Property and Other Taxes 24,048 14,788 State Income Taxes Receivable 3,539 1,502 Regulatory Assets 30,436 29,206 $ 68,265 $ 59,660 </t>
        </is>
      </c>
    </row>
    <row r="10">
      <c r="A10" s="4" t="inlineStr">
        <is>
          <t>Schedule of Other Accruals and Current Liabilities</t>
        </is>
      </c>
      <c r="B10" s="4" t="inlineStr">
        <is>
          <t xml:space="preserve">The components of the Company’s Other Accruals and Current Liabilities are as follows (in thousands): At March 31, 2022 At September 30, 2021 Accrued Capital Expenditures $ 41,216 $ 42,541 Regulatory Liabilities 29,118 60,860 Reserve for Gas Replacement 43,752 — Liability for Royalty and Working Interests 41,143 31,483 Federal Income Taxes Payable 151 154 Non-Qualified Benefit Plan Liability 15,408 15,408 Other 47,351 43,723 $ 218,139 $ 194,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provide a disaggregation of the Company's revenues for the quarter and six months ended March 31, 2022 and 2021, presented by type of service from each reportable segment. Quarter Ended March 31, 2022 (Thousands) Revenues By Type of Service Exploration and Production Pipeline and Storage Gathering Utility All Other Corporate and Intersegment Eliminations Total Consolidated Production of Natural Gas $ 335,961 $ — $ — $ — $ — $ — $ 335,961 Production of Crude Oil 49,613 — — — — — 49,613 Natural Gas Processing 985 — — — — — 985 Natural Gas Gathering Service — — 52,604 — — (49,447) 3,157 Natural Gas Transportation Service — 72,671 — 41,483 — (18,233) 95,921 Natural Gas Storage Service — 21,451 — — — (9,253) 12,198 Natural Gas Residential Sales — — — 287,027 — — 287,027 Natural Gas Commercial Sales — — — 43,193 — — 43,193 Natural Gas Industrial Sales — — — 2,193 — — 2,193 Other 5,305 1,275 — (4,147) — (143) 2,290 Total Revenues from Contracts with Customers 391,864 95,397 52,604 369,749 — (77,076) 832,538 Alternative Revenue Programs — — — (547) — — (547) Derivative Financial Instruments (130,271) — — — — — (130,271) Total Revenues $ 261,593 $ 95,397 $ 52,604 $ 369,202 $ — $ (77,076) $ 701,720 Six Months Ended March 31, 2022 (Thousands) Revenues By Type of Service Exploration and Production Pipeline and Storage Gathering Utility All Other Corporate and Intersegment Eliminations Total Consolidated Production of Natural Gas $ 697,242 $ — $ — $ — $ — $ — $ 697,242 Production of Crude Oil 91,984 — — — — — 91,984 Natural Gas Processing 2,013 — — — — — 2,013 Natural Gas Gathering Service — — 104,829 — — (97,627) 7,202 Natural Gas Transportation Service — 138,940 — 69,257 — (35,858) 172,339 Natural Gas Storage Service — 42,251 — — — (18,278) 23,973 Natural Gas Residential Sales — — — 466,038 — — 466,038 Natural Gas Commercial Sales — — — 67,191 — — 67,191 Natural Gas Industrial Sales — — — 3,340 — — 3,340 Other 7,451 2,556 — (6,147) 6 (293) 3,573 Total Revenues from Contracts with Customers 798,690 183,747 104,829 599,679 6 (152,056) 1,534,895 Alternative Revenue Programs — — — 6,281 — — 6,281 Derivative Financial Instruments (292,899) — — — — — (292,899) Total Revenues $ 505,791 $ 183,747 $ 104,829 $ 605,960 $ 6 $ (152,056) $ 1,248,277 Quarter Ended March 31, 2021 (Thousands) Revenues By Type of Service Exploration and Production Pipeline and Storage Gathering Utility All Other Corporate and Intersegment Eliminations Total Consolidated Production of Natural Gas $ 188,769 $ — $ — $ — $ — $ — $ 188,769 Production of Crude Oil 33,589 — — — — — 33,589 Natural Gas Processing 772 — — — — — 772 Natural Gas Gathering Service — — 50,262 — — (49,591) 671 Natural Gas Transportation Service — 64,648 — 39,514 — (18,187) 85,975 Natural Gas Storage Service — 21,231 — — — (9,108) 12,123 Natural Gas Residential Sales — — — 203,768 — — 203,768 Natural Gas Commercial Sales — — — 28,872 — — 28,872 Natural Gas Industrial Sales — — — 1,368 — — 1,368 Natural Gas Marketing — — — — 66 (1) 65 Other 818 825 — (4,519) (1) (97) (2,974) Total Revenues from Contracts with Customers 223,948 86,704 50,262 269,003 65 (76,984) 552,998 Alternative Revenue Programs — — — 1,878 — — 1,878 Derivative Financial Instruments (3,761) — — — — — (3,761) Total Revenues $ 220,187 $ 86,704 $ 50,262 $ 270,881 $ 65 $ (76,984) $ 551,115 Six Months Ended March 31, 2021 (Thousands) Revenues By Type of Service Exploration and Production Pipeline and Storage Gathering Utility All Other Corporate and Intersegment Eliminations Total Consolidated Production of Natural Gas $ 355,212 $ — $ — $ — $ — $ — $ 355,212 Production of Crude Oil 58,088 — — — — — 58,088 Natural Gas Processing 1,324 — — — — — 1,324 Natural Gas Gathering Service — — 97,270 — — (96,249) 1,021 Natural Gas Transportation Service — 129,473 — 68,535 — (37,777) 160,231 Natural Gas Storage Service — 41,748 — — — (17,871) 23,877 Natural Gas Residential Sales — — — 341,649 — — 341,649 Natural Gas Commercial Sales — — — 46,067 — — 46,067 Natural Gas Industrial Sales — — — 2,290 — — 2,290 Natural Gas Marketing — — — — 650 (20) 630 Other 1,029 3,248 — (6,131) 545 (205) (1,514) Total Revenues from Contracts with Customers 415,653 174,469 97,270 452,410 1,195 (152,122) 988,875 Alternative Revenue Programs — — — 7,471 — — 7,471 Derivative Financial Instruments (4,071) — — — — — (4,071) Total Revenues $ 411,582 $ 174,469 $ 97,270 $ 459,881 $ 1,195 $ (152,122) $ 992,2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 sets forth, by level within the fair value hierarchy, the Company's financial assets and liabilities (as applicable) that were accounted for at fair value on a recurring basis as of March 31, 2022 and September 30, 2021. Financial assets and liabilities are classified in their entirety based on the lowest level of input that is significant to the fair value measurement. The fair value presentation for over-the-counter swaps combines gas and oil swaps because a significant number of the counterparties enter into both gas and oil swap agreements with the Company. Recurring Fair Value Measures At fair value as of March 31, 2022 (Thousands of Dollars) Level 1 Level 2 Level 3 Netting Adjustments (1) Total (1) Assets: Cash Equivalents – Money Market Mutual Funds $ 27,725 $ — $ — $ — $ 27,725 Hedging Collateral Deposits 102,370 — — — 102,370 Derivative Financial Instruments: Foreign Currency Contracts — 1,284 — (1,283) 1 Other Investments: Balanced Equity Mutual Fund 23,690 — — — 23,690 Fixed Income Mutual Fund 34,546 — — — 34,546 Total $ 188,331 $ 1,284 $ — $ (1,283) $ 188,332 Liabilities: Derivative Financial Instruments: Over the Counter Swaps – Gas and Oil — 684,306 — — 684,306 Over the Counter No Cost Collars – Gas — 119,044 — — 119,044 Foreign Currency Contracts — 9 — (1,283) (1,274) Total $ — $ 803,359 $ — $ (1,283) $ 802,076 Total Net Assets/(Liabilities) $ 188,331 $ (802,075) $ — $ — $ (613,744) Recurring Fair Value Measures At fair value as of September 30, 2021 (Thousands of Dollars) Level 1 Level 2 Level 3 Netting Adjustments (1) Total (1) Assets: Cash Equivalents – Money Market Mutual Funds $ 22,269 $ — $ — $ — $ 22,269 Hedging Collateral Deposits 88,610 — — — 88,610 Derivative Financial Instruments: Over the Counter Swaps – Gas and Oil — 1,802 — (1,802) — Foreign Currency Contracts — 938 — (938) — Other Investments: Balanced Equity Mutual Fund 34,433 — — — 34,433 Fixed Income Mutual Fund 70,639 — — — 70,639 Total $ 215,951 $ 2,740 $ — $ (2,740) $ 215,951 Liabilities: Derivative Financial Instruments: Over the Counter Swaps – Gas and Oil — 601,551 — (1,802) 599,749 Over the Counter No Cost Collars – Gas — 17,385 — — 17,385 Foreign Currency Contracts — 214 — (938) (724) Total $ — $ 619,150 $ — $ (2,740) $ 616,410 Total Net Assets/(Liabilities) $ 215,951 $ (616,410) $ — $ — $ (400,459)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Mar. 31, 2022</t>
        </is>
      </c>
    </row>
    <row r="3">
      <c r="A3" s="3" t="inlineStr">
        <is>
          <t>Financial Instruments, Owned, at Fair Value [Abstract]</t>
        </is>
      </c>
    </row>
    <row r="4">
      <c r="A4" s="4" t="inlineStr">
        <is>
          <t>Long-Term Debt</t>
        </is>
      </c>
      <c r="B4" s="4" t="inlineStr">
        <is>
          <t xml:space="preserve">Based on these criteria, the fair market value of long-term debt, including current portion, was as follows (in thousands): March 31, 2022 September 30, 2021 Carrying Fair Value Carrying Fair Value Long-Term Debt $ 2,630,529 $ 2,666,928 $ 2,628,687 $ 2,898,552 </t>
        </is>
      </c>
    </row>
    <row r="5">
      <c r="A5" s="4" t="inlineStr">
        <is>
          <t>Schedule Of Other Investments</t>
        </is>
      </c>
      <c r="B5" s="4" t="inlineStr">
        <is>
          <t xml:space="preserve">The components of the Company's Other Investments are as follows (in thousands): At March 31, 2022 At September 30, 2021 Life Insurance Contracts $ 44,928 $ 44,560 Equity Mutual Fund 23,690 34,433 Fixed Income Mutual Fund 34,546 70,639 $ 103,164 $ 149,632 </t>
        </is>
      </c>
    </row>
    <row r="6">
      <c r="A6" s="4" t="inlineStr">
        <is>
          <t>Schedule of Derivative Financial Instruments Designated And Qualifying As Cash Flow Hedges On The Statement Of Financial Performance</t>
        </is>
      </c>
      <c r="B6" s="4" t="inlineStr">
        <is>
          <t>The Effect of Derivative Financial Instruments on the Statement of Financial Performance for the Three Months Ended March 31, 2022 and 2021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2 2021 2022 2021 Commodity Contracts $ (642,240) $ (35,123) Operating Revenue $ (130,271) $ (3,761) Foreign Currency Contracts 634 750 Operating Revenue 50 95 Total $ (641,606) $ (34,373) $ (130,221) $ (3,666) The Effect of Derivative Financial Instruments on the Statement of Financial Performance for the Six Months Ended March 31, 2022 and 2021 (Thousands of Dollars) Derivatives in Cash Flow Hedging Relationships Amount of Derivative Gain or Location of Derivative Gain or (Loss) Reclassified from Accumulated Other Comprehensive Income (Loss) on the Consolidated Balance Sheet into the Consolidated Statement of Income Amount of Derivative Gain or 2022 2021 2022 2021 Commodity Contracts $ (479,114) $ 10,472 Operating Revenue $ (292,899) $ (4,071) Foreign Currency Contracts 640 3,176 Operating Revenue 90 94 Total $ (478,474) $ 13,648 $ (292,809) $ (3,9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 (Tables)</t>
        </is>
      </c>
      <c r="B1" s="2" t="inlineStr">
        <is>
          <t>6 Months Ended</t>
        </is>
      </c>
    </row>
    <row r="2">
      <c r="B2" s="2" t="inlineStr">
        <is>
          <t>Mar. 31, 2022</t>
        </is>
      </c>
    </row>
    <row r="3">
      <c r="A3" s="3" t="inlineStr">
        <is>
          <t>Capitalization, Long-term Debt and Equity [Abstract]</t>
        </is>
      </c>
    </row>
    <row r="4">
      <c r="A4" s="4" t="inlineStr">
        <is>
          <t>Summary of Changes in Common Stock Equity</t>
        </is>
      </c>
      <c r="B4" s="4" t="inlineStr">
        <is>
          <t>Summary of Changes in Common Stock Equity Common Stock Paid In Earnings Accumulated Shares Amount (Thousands, except per share amounts) Balance at January 1, 2022 91,437 $ 91,437 $ 1,013,821 $ 1,281,963 $ (277,026) Net Income Available for Common Stock 167,328 Dividends Declared on Common Stock ($0.455 Per Share) (41,608) Other Comprehensive Loss, Net of Tax (377,228) Share-Based Payment Expense (1) 4,692 Common Stock Issued Under Stock and Benefit Plans 12 12 271 Balance at March 31, 2022 91,449 $ 91,449 $ 1,018,784 $ 1,407,683 $ (654,254) Balance at October 1, 2021 91,182 $ 91,182 $ 1,017,446 $ 1,191,175 $ (513,597) Net Income Available for Common Stock 299,720 Dividends Declared on Common Stock ($0.91 Per Share) (83,212) Other Comprehensive Loss, Net of Tax (140,657) Share-Based Payment Expense (1) 9,732 Common Stock Issued (Repurchased) Under Stock and Benefit Plans 267 267 (8,394) Balance at March 31, 2022 91,449 $ 91,449 $ 1,018,784 $ 1,407,683 $ (654,254) Balance at January 1, 2021 91,153 $ 91,153 $ 1,004,369 $ 1,028,844 $ (79,741) Net Income Available for Common Stock 112,436 Dividends Declared on Common Stock ($0.445 Per Share) (40,562) Other Comprehensive Loss, Net of Tax (22,247) Share-Based Payment Expense (1) 4,283 Common Stock Issued Under Stock and Benefit Plans 11 11 423 Balance at March 31, 2021 91,164 $ 91,164 $ 1,009,075 $ 1,100,718 $ (101,988) Balance at October 1, 2020 90,955 $ 90,955 $ 1,004,158 $ 991,630 $ (114,757) Net Income Available for Common Stock 190,210 Dividends Declared on Common Stock ($0.89 Per Share) (81,122) Other Comprehensive Income, Net of Tax 12,769 Share-Based Payment Expense (1) 7,779 Common Stock Issued (Repurchased) Under Stock and Benefit Plans 209 209 (2,862) Balance at March 31, 2021 91,164 $ 91,164 $ 1,009,075 $ 1,100,718 $ (101,988) (1) Paid in Capital includes compensation costs associated with performance shares and/or restricted stock awards. The expense is included within Net Income Available For Common Stock, net of tax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6 Months Ended</t>
        </is>
      </c>
    </row>
    <row r="2">
      <c r="B2" s="2" t="inlineStr">
        <is>
          <t>Mar. 31, 2022</t>
        </is>
      </c>
    </row>
    <row r="3">
      <c r="A3" s="3" t="inlineStr">
        <is>
          <t>Segment Reporting [Abstract]</t>
        </is>
      </c>
    </row>
    <row r="4">
      <c r="A4" s="4" t="inlineStr">
        <is>
          <t>Financial Segment Information By Segment</t>
        </is>
      </c>
      <c r="B4" s="4" t="inlineStr">
        <is>
          <t>Quarter Ended March 31, 2022 (Thousands) Exploration and Production Pipeline and Storage Gathering Utility Total Reportable Segments All Other Corporate and Intersegment Eliminations Total Consolidated Revenue from External Customers $261,593 $67,795 $3,157 $369,092 $701,637 $— $83 $701,720 Intersegment Revenues $— $27,602 $49,447 $110 $77,159 $— $(77,159) $— Segment Profit: Net Income (Loss) $71,121 $25,470 $22,092 $53,048 $171,731 $— $(4,403) $167,328 Six Months Ended March 31, 2022 (Thousands) Exploration and Production Pipeline and Storage Gathering Utility Total Reportable Segments All Other Corporate and Intersegment Eliminations Total Consolidated Revenue from External Customers $505,791 $129,342 $7,202 $605,776 $1,248,111 $— $166 $1,248,277 Intersegment Revenues $— $54,405 $97,627 $184 $152,216 $6 $(152,222) $— Segment Profit: Net Income (Loss) $133,490 $50,637 $45,229 $75,178 $304,534 $(7) $(4,807) $299,720 (Thousands) Exploration and Production Pipeline and Storage Gathering Utility Total Reportable Segments All Other Corporate and Intersegment Eliminations Total Consolidated Segment Assets: At March 31, 2022 $2,535,426 $2,330,802 $845,379 $2,247,733 $7,959,340 $235 $(154,552) $7,805,023 At September 30, 2021 $2,286,058 $2,296,030 $837,729 $2,148,267 $7,568,084 $4,146 $(107,405) $7,464,825 Quarter Ended March 31, 2021 (Thousands) Exploration and Production Pipeline and Storage Gathering Utility Total Reportable Segments All Other Corporate and Intersegment Eliminations Total Consolidated Revenue from External Customers $220,187 $59,314 $671 $270,784 $550,956 $64 $95 $551,115 Intersegment Revenues $— $27,390 $49,591 $97 $77,078 $1 $(77,079) $— Segment Profit: Net Income (Loss) $36,822 $24,928 $20,700 $32,044 $114,494 $(983) $(1,075) $112,436 Six Months Ended March 31, 2021 (Thousands) Exploration and Production Pipeline and Storage Gathering Utility Total Reportable Segments All Other Corporate and Intersegment Eliminations Total Consolidated Revenue from External Customers $411,582 $118,623 $1,021 $459,684 $990,910 $1,175 $190 $992,275 Intersegment Revenues $— $55,846 $96,249 $197 $152,292 $20 $(152,312) $— Segment Profit: Net Income $7,199 $49,112 $41,250 $55,081 $152,642 $36,577 $991 $190,2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 And Other Post-Retirement Benefits (Tables)</t>
        </is>
      </c>
      <c r="B1" s="2" t="inlineStr">
        <is>
          <t>6 Months Ended</t>
        </is>
      </c>
    </row>
    <row r="2">
      <c r="B2" s="2" t="inlineStr">
        <is>
          <t>Mar. 31, 2022</t>
        </is>
      </c>
    </row>
    <row r="3">
      <c r="A3" s="3" t="inlineStr">
        <is>
          <t>Retirement Benefits [Abstract]</t>
        </is>
      </c>
    </row>
    <row r="4">
      <c r="A4" s="4" t="inlineStr">
        <is>
          <t>Components of Net Periodic Benefit Cost</t>
        </is>
      </c>
      <c r="B4" s="4" t="inlineStr">
        <is>
          <t>Components of Net Periodic Benefit Cost (in thousands): Retirement Plan Other Post-Retirement Benefits Three Months Ended March 31, 2022 2021 2022 2021 Service Cost $ 2,190 $ 2,466 $ 332 $ 400 Interest Cost 5,707 5,422 2,267 2,326 Expected Return on Plan Assets (13,074) (14,537) (7,340) (7,241) Amortization of Prior Service Cost (Credit) 134 158 (107) (107) Amortization of (Gains) Losses 6,601 9,203 (1,903) 212 Net Amortization and Deferral for Regulatory Purposes (Including Volumetric Adjustments) (1) 8,418 7,710 4,274 9,451 Net Periodic Benefit Cost (Income) $ 9,976 $ 10,422 $ (2,477) $ 5,041 Retirement Plan Other Post-Retirement Benefits Six Months Ended March 31, 2022 2021 2022 2021 Service Cost $ 4,379 $ 4,932 $ 664 $ 801 Interest Cost 11,414 10,843 4,533 4,652 Expected Return on Plan Assets (26,147) (29,074) (14,680) (14,482) Amortization of Prior Service Cost (Credit) 268 316 (214) (214) Amortization of (Gains) Losses 13,202 18,407 (3,805) 424 Net Amortization and Deferral for Regulatory Purposes (Including Volumetric Adjustments) (1) 12,838 11,422 10,519 16,303 Net Periodic Benefit Cost (Income) $ 15,954 $ 16,846 $ (2,983) $ 7,484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Narrative) (Details) - USD ($) $ / shares in Units, $ in Thousands</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c r="G2" s="2" t="inlineStr">
        <is>
          <t>Sep. 30, 2022</t>
        </is>
      </c>
    </row>
    <row r="3">
      <c r="A3" s="3" t="inlineStr">
        <is>
          <t>Summary Of Significant Accounting Policies [Line Items]</t>
        </is>
      </c>
    </row>
    <row r="4">
      <c r="A4" s="4" t="inlineStr">
        <is>
          <t>Gas Stored Underground</t>
        </is>
      </c>
      <c r="B4" s="6" t="n">
        <v>6302</v>
      </c>
      <c r="D4" s="6" t="n">
        <v>6302</v>
      </c>
      <c r="F4" s="6" t="n">
        <v>33669</v>
      </c>
    </row>
    <row r="5">
      <c r="A5" s="4" t="inlineStr">
        <is>
          <t>Capitalized Costs Oil and Gas Producing Activities Net</t>
        </is>
      </c>
      <c r="B5" s="6" t="n">
        <v>2000000</v>
      </c>
      <c r="D5" s="5" t="n">
        <v>2000000</v>
      </c>
      <c r="F5" s="5" t="n">
        <v>1900000</v>
      </c>
    </row>
    <row r="6">
      <c r="A6" s="4" t="inlineStr">
        <is>
          <t>Capitalized costs of unproved properties excluded from amortization</t>
        </is>
      </c>
      <c r="D6" s="6" t="n">
        <v>124200</v>
      </c>
      <c r="F6" s="5" t="n">
        <v>103800</v>
      </c>
    </row>
    <row r="7">
      <c r="A7" s="4" t="inlineStr">
        <is>
          <t>Full cost ceiling test discount factor</t>
        </is>
      </c>
      <c r="B7" s="4" t="inlineStr">
        <is>
          <t>10.00%</t>
        </is>
      </c>
      <c r="D7" s="4" t="inlineStr">
        <is>
          <t>10.00%</t>
        </is>
      </c>
    </row>
    <row r="8">
      <c r="A8" s="4" t="inlineStr">
        <is>
          <t>Amount Full Cost Ceiling Exceeds Book Value Of Oil And Gas Properties</t>
        </is>
      </c>
      <c r="B8" s="6" t="n">
        <v>1800000</v>
      </c>
      <c r="D8" s="6" t="n">
        <v>1800000</v>
      </c>
    </row>
    <row r="9">
      <c r="A9" s="4" t="inlineStr">
        <is>
          <t>Decrease estimated future net cash flows</t>
        </is>
      </c>
      <c r="B9" s="5" t="n">
        <v>-452500</v>
      </c>
    </row>
    <row r="10">
      <c r="A10" s="4" t="inlineStr">
        <is>
          <t>Other Post-Retirement Adjustment for Regulatory Proceeding</t>
        </is>
      </c>
      <c r="B10" s="5" t="n">
        <v>-7351</v>
      </c>
      <c r="C10" s="6" t="n">
        <v>0</v>
      </c>
      <c r="D10" s="5" t="n">
        <v>-7351</v>
      </c>
      <c r="E10" s="6" t="n">
        <v>0</v>
      </c>
    </row>
    <row r="11">
      <c r="A11" s="4" t="inlineStr">
        <is>
          <t>Other Post-Retirement Adjustment for Regulatory Proceeding After Tax</t>
        </is>
      </c>
      <c r="B11" s="6" t="n">
        <v>-5807</v>
      </c>
      <c r="D11" s="6" t="n">
        <v>-5807</v>
      </c>
    </row>
    <row r="12">
      <c r="A12" s="4" t="inlineStr">
        <is>
          <t>Antidilutive securities</t>
        </is>
      </c>
      <c r="B12" s="5" t="n">
        <v>13815</v>
      </c>
      <c r="C12" s="5" t="n">
        <v>334945</v>
      </c>
      <c r="D12" s="5" t="n">
        <v>11883</v>
      </c>
      <c r="E12" s="5" t="n">
        <v>334945</v>
      </c>
    </row>
    <row r="13">
      <c r="A13" s="4" t="inlineStr">
        <is>
          <t>Reserve For Gas Replacement [Member]</t>
        </is>
      </c>
    </row>
    <row r="14">
      <c r="A14" s="3" t="inlineStr">
        <is>
          <t>Summary Of Significant Accounting Policies [Line Items]</t>
        </is>
      </c>
    </row>
    <row r="15">
      <c r="A15" s="4" t="inlineStr">
        <is>
          <t>Gas Stored Underground</t>
        </is>
      </c>
      <c r="B15" s="6" t="n">
        <v>43752</v>
      </c>
      <c r="D15" s="6" t="n">
        <v>43752</v>
      </c>
      <c r="F15" s="6" t="n">
        <v>0</v>
      </c>
    </row>
    <row r="16">
      <c r="A16" s="4" t="inlineStr">
        <is>
          <t>Restricted Stock Units [Member]</t>
        </is>
      </c>
    </row>
    <row r="17">
      <c r="A17" s="3" t="inlineStr">
        <is>
          <t>Summary Of Significant Accounting Policies [Line Items]</t>
        </is>
      </c>
    </row>
    <row r="18">
      <c r="A18" s="4" t="inlineStr">
        <is>
          <t>Share based compensation other than options grants in period</t>
        </is>
      </c>
      <c r="D18" s="5" t="n">
        <v>128050</v>
      </c>
    </row>
    <row r="19">
      <c r="A19" s="4" t="inlineStr">
        <is>
          <t>Granted in fiscal year, weighted average grant date fair value</t>
        </is>
      </c>
      <c r="D19" s="7" t="n">
        <v>54.06</v>
      </c>
    </row>
    <row r="20">
      <c r="A20" s="4" t="inlineStr">
        <is>
          <t>Performance Shares [Member]</t>
        </is>
      </c>
    </row>
    <row r="21">
      <c r="A21" s="3" t="inlineStr">
        <is>
          <t>Summary Of Significant Accounting Policies [Line Items]</t>
        </is>
      </c>
    </row>
    <row r="22">
      <c r="A22" s="4" t="inlineStr">
        <is>
          <t>Share based compensation other than options grants in period</t>
        </is>
      </c>
      <c r="D22" s="5" t="n">
        <v>195397</v>
      </c>
    </row>
    <row r="23">
      <c r="A23" s="4" t="inlineStr">
        <is>
          <t>Granted in fiscal year, weighted average grant date fair value</t>
        </is>
      </c>
      <c r="D23" s="7" t="n">
        <v>65.39</v>
      </c>
    </row>
    <row r="24">
      <c r="A24" s="4" t="inlineStr">
        <is>
          <t>Subsequent Event [Member] | Reserve For Gas Replacement [Member]</t>
        </is>
      </c>
    </row>
    <row r="25">
      <c r="A25" s="3" t="inlineStr">
        <is>
          <t>Summary Of Significant Accounting Policies [Line Items]</t>
        </is>
      </c>
    </row>
    <row r="26">
      <c r="A26" s="4" t="inlineStr">
        <is>
          <t>Gas Stored Underground</t>
        </is>
      </c>
      <c r="G26"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Summary Of Significant Accounting Policies (Consolidated Statements Of Cash Flows) (Details) - USD ($) $ in Thousands</t>
        </is>
      </c>
      <c r="B1" s="2" t="inlineStr">
        <is>
          <t>Mar. 31, 2022</t>
        </is>
      </c>
      <c r="D1" s="2" t="inlineStr">
        <is>
          <t>Sep. 30, 2021</t>
        </is>
      </c>
      <c r="F1" s="2" t="inlineStr">
        <is>
          <t>Mar. 31, 2021</t>
        </is>
      </c>
      <c r="G1" s="2" t="inlineStr">
        <is>
          <t>Sep. 30, 2020</t>
        </is>
      </c>
    </row>
    <row r="2">
      <c r="A2" s="3" t="inlineStr">
        <is>
          <t>Cash and Cash Equivalents [Line Items]</t>
        </is>
      </c>
    </row>
    <row r="3">
      <c r="A3" s="4" t="inlineStr">
        <is>
          <t>Cash and Temporary Cash Investments</t>
        </is>
      </c>
      <c r="B3" s="6" t="n">
        <v>52569</v>
      </c>
      <c r="D3" s="6" t="n">
        <v>31528</v>
      </c>
      <c r="F3" s="6" t="n">
        <v>80467</v>
      </c>
      <c r="G3" s="6" t="n">
        <v>20541</v>
      </c>
    </row>
    <row r="4">
      <c r="A4" s="4" t="inlineStr">
        <is>
          <t>Hedging Collateral Deposits</t>
        </is>
      </c>
      <c r="B4" s="5" t="n">
        <v>102370</v>
      </c>
      <c r="C4" s="4" t="inlineStr">
        <is>
          <t>[1]</t>
        </is>
      </c>
      <c r="D4" s="5" t="n">
        <v>88610</v>
      </c>
      <c r="E4" s="4" t="inlineStr">
        <is>
          <t>[1]</t>
        </is>
      </c>
      <c r="F4" s="5" t="n">
        <v>0</v>
      </c>
      <c r="G4" s="5" t="n">
        <v>0</v>
      </c>
    </row>
    <row r="5">
      <c r="A5" s="4" t="inlineStr">
        <is>
          <t>Cash, Cash Equivalents and Restricted Cash</t>
        </is>
      </c>
      <c r="B5" s="6" t="n">
        <v>154939</v>
      </c>
      <c r="D5" s="6" t="n">
        <v>120138</v>
      </c>
      <c r="F5" s="6" t="n">
        <v>80467</v>
      </c>
      <c r="G5" s="6" t="n">
        <v>20541</v>
      </c>
    </row>
    <row r="6"/>
    <row r="7">
      <c r="A7" s="4" t="inlineStr">
        <is>
          <t>[1]</t>
        </is>
      </c>
      <c r="B7" s="4" t="inlineStr">
        <is>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
    <mergeCell ref="B1:C1"/>
    <mergeCell ref="D1:E1"/>
    <mergeCell ref="A6:G6"/>
    <mergeCell ref="B7:G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 Available for Common Stock</t>
        </is>
      </c>
      <c r="B4" s="6" t="n">
        <v>167328</v>
      </c>
      <c r="C4" s="6" t="n">
        <v>112436</v>
      </c>
      <c r="D4" s="6" t="n">
        <v>299720</v>
      </c>
      <c r="E4" s="6" t="n">
        <v>190210</v>
      </c>
    </row>
    <row r="5">
      <c r="A5" s="3" t="inlineStr">
        <is>
          <t>Other Comprehensive Income (Loss), Before Tax:</t>
        </is>
      </c>
    </row>
    <row r="6">
      <c r="A6" s="4" t="inlineStr">
        <is>
          <t>Unrealized Gain (Loss) on Derivative Financial Instruments Arising During the Period</t>
        </is>
      </c>
      <c r="B6" s="5" t="n">
        <v>-641606</v>
      </c>
      <c r="C6" s="5" t="n">
        <v>-34373</v>
      </c>
      <c r="D6" s="5" t="n">
        <v>-478474</v>
      </c>
      <c r="E6" s="5" t="n">
        <v>13648</v>
      </c>
    </row>
    <row r="7">
      <c r="A7" s="4" t="inlineStr">
        <is>
          <t>Reclassification Adjustment for Realized (Gains) Losses on Derivative Financial Instruments in Net Income</t>
        </is>
      </c>
      <c r="B7" s="5" t="n">
        <v>130221</v>
      </c>
      <c r="C7" s="5" t="n">
        <v>3666</v>
      </c>
      <c r="D7" s="5" t="n">
        <v>292809</v>
      </c>
      <c r="E7" s="5" t="n">
        <v>3977</v>
      </c>
    </row>
    <row r="8">
      <c r="A8" s="4" t="inlineStr">
        <is>
          <t>Other Post-Retirement Adjustment for Regulatory Proceeding</t>
        </is>
      </c>
      <c r="B8" s="5" t="n">
        <v>-7351</v>
      </c>
      <c r="C8" s="5" t="n">
        <v>0</v>
      </c>
      <c r="D8" s="5" t="n">
        <v>-7351</v>
      </c>
      <c r="E8" s="5" t="n">
        <v>0</v>
      </c>
    </row>
    <row r="9">
      <c r="A9" s="4" t="inlineStr">
        <is>
          <t>Other Comprehensive Income (Loss), Before Tax</t>
        </is>
      </c>
      <c r="B9" s="5" t="n">
        <v>-518736</v>
      </c>
      <c r="C9" s="5" t="n">
        <v>-30707</v>
      </c>
      <c r="D9" s="5" t="n">
        <v>-193016</v>
      </c>
      <c r="E9" s="5" t="n">
        <v>17625</v>
      </c>
    </row>
    <row r="10">
      <c r="A10" s="4" t="inlineStr">
        <is>
          <t>Income Tax Expense (Benefit) Related to Unrealized Gain (Loss) on Derivative Financial Instruments Arising During the Period</t>
        </is>
      </c>
      <c r="B10" s="5" t="n">
        <v>-175605</v>
      </c>
      <c r="C10" s="5" t="n">
        <v>-9470</v>
      </c>
      <c r="D10" s="5" t="n">
        <v>-130956</v>
      </c>
      <c r="E10" s="5" t="n">
        <v>3760</v>
      </c>
    </row>
    <row r="11">
      <c r="A11" s="4" t="inlineStr">
        <is>
          <t>Reclassification Adjustment for Income Tax Benefit (Expense) on Realized Losses (Gains) from Derivative Financial Instruments in Net Income</t>
        </is>
      </c>
      <c r="B11" s="5" t="n">
        <v>35641</v>
      </c>
      <c r="C11" s="5" t="n">
        <v>1010</v>
      </c>
      <c r="D11" s="5" t="n">
        <v>80141</v>
      </c>
      <c r="E11" s="5" t="n">
        <v>1096</v>
      </c>
    </row>
    <row r="12">
      <c r="A12" s="4" t="inlineStr">
        <is>
          <t>Income Tax Expense (Benefit) Related to Other Post-Retirement Adjustment for Regulatory Proceeding</t>
        </is>
      </c>
      <c r="B12" s="5" t="n">
        <v>-1544</v>
      </c>
      <c r="C12" s="5" t="n">
        <v>0</v>
      </c>
      <c r="D12" s="5" t="n">
        <v>-1544</v>
      </c>
      <c r="E12" s="5" t="n">
        <v>0</v>
      </c>
    </row>
    <row r="13">
      <c r="A13" s="4" t="inlineStr">
        <is>
          <t>Income Taxes – Net</t>
        </is>
      </c>
      <c r="B13" s="5" t="n">
        <v>-141508</v>
      </c>
      <c r="C13" s="5" t="n">
        <v>-8460</v>
      </c>
      <c r="D13" s="5" t="n">
        <v>-52359</v>
      </c>
      <c r="E13" s="5" t="n">
        <v>4856</v>
      </c>
    </row>
    <row r="14">
      <c r="A14" s="4" t="inlineStr">
        <is>
          <t>Other Comprehensive Income (Loss)</t>
        </is>
      </c>
      <c r="B14" s="5" t="n">
        <v>-377228</v>
      </c>
      <c r="C14" s="5" t="n">
        <v>-22247</v>
      </c>
      <c r="D14" s="5" t="n">
        <v>-140657</v>
      </c>
      <c r="E14" s="5" t="n">
        <v>12769</v>
      </c>
    </row>
    <row r="15">
      <c r="A15" s="4" t="inlineStr">
        <is>
          <t>Comprehensive Income (Loss)</t>
        </is>
      </c>
      <c r="B15" s="6" t="n">
        <v>-209900</v>
      </c>
      <c r="C15" s="6" t="n">
        <v>90189</v>
      </c>
      <c r="D15" s="6" t="n">
        <v>159063</v>
      </c>
      <c r="E15" s="6" t="n">
        <v>2029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llowance for Uncollectible Accounts) (Details) - USD ($) $ in Thousands</t>
        </is>
      </c>
      <c r="B1" s="2" t="inlineStr">
        <is>
          <t>6 Months Ended</t>
        </is>
      </c>
    </row>
    <row r="2">
      <c r="B2" s="2" t="inlineStr">
        <is>
          <t>Mar. 31, 2022</t>
        </is>
      </c>
      <c r="C2" s="2" t="inlineStr">
        <is>
          <t>Mar. 31, 2021</t>
        </is>
      </c>
    </row>
    <row r="3">
      <c r="A3" s="3" t="inlineStr">
        <is>
          <t>Allowance for Uncollectible Accounts [Roll Forward]</t>
        </is>
      </c>
    </row>
    <row r="4">
      <c r="A4" s="4" t="inlineStr">
        <is>
          <t>Balance at Beginning of Period</t>
        </is>
      </c>
      <c r="B4" s="6" t="n">
        <v>31639</v>
      </c>
      <c r="C4" s="6" t="n">
        <v>22810</v>
      </c>
    </row>
    <row r="5">
      <c r="A5" s="4" t="inlineStr">
        <is>
          <t>Additions Charged to Costs and Expenses</t>
        </is>
      </c>
      <c r="B5" s="5" t="n">
        <v>9684</v>
      </c>
      <c r="C5" s="5" t="n">
        <v>11074</v>
      </c>
    </row>
    <row r="6">
      <c r="A6" s="4" t="inlineStr">
        <is>
          <t>Discounts on Purchased Receivables</t>
        </is>
      </c>
      <c r="B6" s="5" t="n">
        <v>790</v>
      </c>
      <c r="C6" s="5" t="n">
        <v>737</v>
      </c>
    </row>
    <row r="7">
      <c r="A7" s="4" t="inlineStr">
        <is>
          <t>Net Accounts Receivable Written-Off</t>
        </is>
      </c>
      <c r="B7" s="5" t="n">
        <v>-630</v>
      </c>
      <c r="C7" s="5" t="n">
        <v>-4493</v>
      </c>
    </row>
    <row r="8">
      <c r="A8" s="4" t="inlineStr">
        <is>
          <t>Balance at End of Period</t>
        </is>
      </c>
      <c r="B8" s="6" t="n">
        <v>41483</v>
      </c>
      <c r="C8" s="6" t="n">
        <v>301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 Policies (Materials, Supplies and Emission Allowances) (Details) - USD ($) $ in Thousands</t>
        </is>
      </c>
      <c r="B1" s="2" t="inlineStr">
        <is>
          <t>Mar. 31, 2022</t>
        </is>
      </c>
      <c r="C1" s="2" t="inlineStr">
        <is>
          <t>Sep. 30, 2021</t>
        </is>
      </c>
    </row>
    <row r="2">
      <c r="A2" s="3" t="inlineStr">
        <is>
          <t>Materials, Supplies and Emission Allowances [Line Items]</t>
        </is>
      </c>
    </row>
    <row r="3">
      <c r="A3" s="4" t="inlineStr">
        <is>
          <t>Materials and Supplies - at average cost</t>
        </is>
      </c>
      <c r="B3" s="6" t="n">
        <v>37769</v>
      </c>
      <c r="C3" s="6" t="n">
        <v>34880</v>
      </c>
    </row>
    <row r="4">
      <c r="A4" s="4" t="inlineStr">
        <is>
          <t>Emission Allowances</t>
        </is>
      </c>
      <c r="B4" s="5" t="n">
        <v>11118</v>
      </c>
      <c r="C4" s="5" t="n">
        <v>18680</v>
      </c>
    </row>
    <row r="5">
      <c r="A5" s="4" t="inlineStr">
        <is>
          <t>Materials, Supplies and Emission Allowances</t>
        </is>
      </c>
      <c r="B5" s="6" t="n">
        <v>48887</v>
      </c>
      <c r="C5" s="6" t="n">
        <v>535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mponents Of Accumulated Other Comprehensive Los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ccumulated Other Comprehensive Loss [Roll Forward]</t>
        </is>
      </c>
    </row>
    <row r="4">
      <c r="A4" s="4" t="inlineStr">
        <is>
          <t>Balance at Beginning of Period</t>
        </is>
      </c>
      <c r="B4" s="6" t="n">
        <v>-277026</v>
      </c>
      <c r="C4" s="6" t="n">
        <v>-79741</v>
      </c>
      <c r="D4" s="6" t="n">
        <v>-513597</v>
      </c>
      <c r="E4" s="6" t="n">
        <v>-114757</v>
      </c>
    </row>
    <row r="5">
      <c r="A5" s="4" t="inlineStr">
        <is>
          <t>Other Comprehensive Gains and Losses Before Reclassifications</t>
        </is>
      </c>
      <c r="B5" s="5" t="n">
        <v>-466001</v>
      </c>
      <c r="C5" s="5" t="n">
        <v>-24903</v>
      </c>
      <c r="D5" s="5" t="n">
        <v>-347518</v>
      </c>
      <c r="E5" s="5" t="n">
        <v>9888</v>
      </c>
    </row>
    <row r="6">
      <c r="A6" s="4" t="inlineStr">
        <is>
          <t>Amounts Reclassified From Other Comprehensive Income (Loss)</t>
        </is>
      </c>
      <c r="B6" s="5" t="n">
        <v>94580</v>
      </c>
      <c r="C6" s="5" t="n">
        <v>2656</v>
      </c>
      <c r="D6" s="5" t="n">
        <v>212668</v>
      </c>
      <c r="E6" s="5" t="n">
        <v>2881</v>
      </c>
    </row>
    <row r="7">
      <c r="A7" s="4" t="inlineStr">
        <is>
          <t>Other Post-Retirement Adjustment for Regulatory Proceeding</t>
        </is>
      </c>
      <c r="B7" s="5" t="n">
        <v>-5807</v>
      </c>
      <c r="D7" s="5" t="n">
        <v>-5807</v>
      </c>
    </row>
    <row r="8">
      <c r="A8" s="4" t="inlineStr">
        <is>
          <t>Balance at End of Period</t>
        </is>
      </c>
      <c r="B8" s="5" t="n">
        <v>-654254</v>
      </c>
      <c r="C8" s="5" t="n">
        <v>-101988</v>
      </c>
      <c r="D8" s="5" t="n">
        <v>-654254</v>
      </c>
      <c r="E8" s="5" t="n">
        <v>-101988</v>
      </c>
    </row>
    <row r="9">
      <c r="A9" s="4" t="inlineStr">
        <is>
          <t>Gains And Losses On Derivative Financial Instruments [Member]</t>
        </is>
      </c>
    </row>
    <row r="10">
      <c r="A10" s="3" t="inlineStr">
        <is>
          <t>Accumulated Other Comprehensive Loss [Roll Forward]</t>
        </is>
      </c>
    </row>
    <row r="11">
      <c r="A11" s="4" t="inlineStr">
        <is>
          <t>Balance at Beginning of Period</t>
        </is>
      </c>
      <c r="B11" s="5" t="n">
        <v>-213391</v>
      </c>
      <c r="C11" s="5" t="n">
        <v>10151</v>
      </c>
      <c r="D11" s="5" t="n">
        <v>-449962</v>
      </c>
      <c r="E11" s="5" t="n">
        <v>-24865</v>
      </c>
    </row>
    <row r="12">
      <c r="A12" s="4" t="inlineStr">
        <is>
          <t>Other Comprehensive Gains and Losses Before Reclassifications</t>
        </is>
      </c>
      <c r="B12" s="5" t="n">
        <v>-466001</v>
      </c>
      <c r="C12" s="5" t="n">
        <v>-24903</v>
      </c>
      <c r="D12" s="5" t="n">
        <v>-347518</v>
      </c>
      <c r="E12" s="5" t="n">
        <v>9888</v>
      </c>
    </row>
    <row r="13">
      <c r="A13" s="4" t="inlineStr">
        <is>
          <t>Amounts Reclassified From Other Comprehensive Income (Loss)</t>
        </is>
      </c>
      <c r="B13" s="5" t="n">
        <v>94580</v>
      </c>
      <c r="C13" s="5" t="n">
        <v>2656</v>
      </c>
      <c r="D13" s="5" t="n">
        <v>212668</v>
      </c>
      <c r="E13" s="5" t="n">
        <v>2881</v>
      </c>
    </row>
    <row r="14">
      <c r="A14" s="4" t="inlineStr">
        <is>
          <t>Other Post-Retirement Adjustment for Regulatory Proceeding</t>
        </is>
      </c>
      <c r="B14" s="5" t="n">
        <v>0</v>
      </c>
      <c r="D14" s="5" t="n">
        <v>0</v>
      </c>
    </row>
    <row r="15">
      <c r="A15" s="4" t="inlineStr">
        <is>
          <t>Balance at End of Period</t>
        </is>
      </c>
      <c r="B15" s="5" t="n">
        <v>-584812</v>
      </c>
      <c r="C15" s="5" t="n">
        <v>-12096</v>
      </c>
      <c r="D15" s="5" t="n">
        <v>-584812</v>
      </c>
      <c r="E15" s="5" t="n">
        <v>-12096</v>
      </c>
    </row>
    <row r="16">
      <c r="A16" s="4" t="inlineStr">
        <is>
          <t>Funded Status Of The Pension And Other Post-Retirement Benefit Plans [Member]</t>
        </is>
      </c>
    </row>
    <row r="17">
      <c r="A17" s="3" t="inlineStr">
        <is>
          <t>Accumulated Other Comprehensive Loss [Roll Forward]</t>
        </is>
      </c>
    </row>
    <row r="18">
      <c r="A18" s="4" t="inlineStr">
        <is>
          <t>Balance at Beginning of Period</t>
        </is>
      </c>
      <c r="B18" s="5" t="n">
        <v>-63635</v>
      </c>
      <c r="C18" s="5" t="n">
        <v>-89892</v>
      </c>
      <c r="D18" s="5" t="n">
        <v>-63635</v>
      </c>
      <c r="E18" s="5" t="n">
        <v>-89892</v>
      </c>
    </row>
    <row r="19">
      <c r="A19" s="4" t="inlineStr">
        <is>
          <t>Other Comprehensive Gains and Losses Before Reclassifications</t>
        </is>
      </c>
      <c r="B19" s="5" t="n">
        <v>0</v>
      </c>
      <c r="C19" s="5" t="n">
        <v>0</v>
      </c>
      <c r="D19" s="5" t="n">
        <v>0</v>
      </c>
      <c r="E19" s="5" t="n">
        <v>0</v>
      </c>
    </row>
    <row r="20">
      <c r="A20" s="4" t="inlineStr">
        <is>
          <t>Amounts Reclassified From Other Comprehensive Income (Loss)</t>
        </is>
      </c>
      <c r="B20" s="5" t="n">
        <v>0</v>
      </c>
      <c r="C20" s="5" t="n">
        <v>0</v>
      </c>
      <c r="D20" s="5" t="n">
        <v>0</v>
      </c>
      <c r="E20" s="5" t="n">
        <v>0</v>
      </c>
    </row>
    <row r="21">
      <c r="A21" s="4" t="inlineStr">
        <is>
          <t>Other Post-Retirement Adjustment for Regulatory Proceeding</t>
        </is>
      </c>
      <c r="B21" s="5" t="n">
        <v>-5807</v>
      </c>
      <c r="D21" s="5" t="n">
        <v>-5807</v>
      </c>
    </row>
    <row r="22">
      <c r="A22" s="4" t="inlineStr">
        <is>
          <t>Balance at End of Period</t>
        </is>
      </c>
      <c r="B22" s="6" t="n">
        <v>-69442</v>
      </c>
      <c r="C22" s="6" t="n">
        <v>-89892</v>
      </c>
      <c r="D22" s="6" t="n">
        <v>-69442</v>
      </c>
      <c r="E22" s="6" t="n">
        <v>-8989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lassification Out Of Accumulated Other Comprehensive Los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classification Adjustment out of Accumulated Other Comprehensive Loss [Line Items]</t>
        </is>
      </c>
    </row>
    <row r="4">
      <c r="A4" s="4" t="inlineStr">
        <is>
          <t>Operating Revenues</t>
        </is>
      </c>
      <c r="B4" s="6" t="n">
        <v>701720</v>
      </c>
      <c r="C4" s="6" t="n">
        <v>551115</v>
      </c>
      <c r="D4" s="6" t="n">
        <v>1248277</v>
      </c>
      <c r="E4" s="6" t="n">
        <v>992275</v>
      </c>
    </row>
    <row r="5">
      <c r="A5" s="4" t="inlineStr">
        <is>
          <t>Income Before Income Taxes</t>
        </is>
      </c>
      <c r="B5" s="5" t="n">
        <v>224786</v>
      </c>
      <c r="C5" s="5" t="n">
        <v>152646</v>
      </c>
      <c r="D5" s="5" t="n">
        <v>402076</v>
      </c>
      <c r="E5" s="5" t="n">
        <v>259837</v>
      </c>
    </row>
    <row r="6">
      <c r="A6" s="4" t="inlineStr">
        <is>
          <t>Income Tax Expense</t>
        </is>
      </c>
      <c r="B6" s="5" t="n">
        <v>-57458</v>
      </c>
      <c r="C6" s="5" t="n">
        <v>-40210</v>
      </c>
      <c r="D6" s="5" t="n">
        <v>-102356</v>
      </c>
      <c r="E6" s="5" t="n">
        <v>-69627</v>
      </c>
    </row>
    <row r="7">
      <c r="A7" s="4" t="inlineStr">
        <is>
          <t>Net Income Available for Common Stock</t>
        </is>
      </c>
      <c r="B7" s="5" t="n">
        <v>167328</v>
      </c>
      <c r="C7" s="5" t="n">
        <v>112436</v>
      </c>
      <c r="D7" s="5" t="n">
        <v>299720</v>
      </c>
      <c r="E7" s="5" t="n">
        <v>190210</v>
      </c>
    </row>
    <row r="8">
      <c r="A8" s="4" t="inlineStr">
        <is>
          <t>Amount Of Gain Or (Loss) Reclassified From Accumulated Other Comprehensive Loss [Member]</t>
        </is>
      </c>
    </row>
    <row r="9">
      <c r="A9" s="3" t="inlineStr">
        <is>
          <t>Reclassification Adjustment out of Accumulated Other Comprehensive Loss [Line Items]</t>
        </is>
      </c>
    </row>
    <row r="10">
      <c r="A10" s="4" t="inlineStr">
        <is>
          <t>Income Before Income Taxes</t>
        </is>
      </c>
      <c r="B10" s="5" t="n">
        <v>-130221</v>
      </c>
      <c r="C10" s="5" t="n">
        <v>-3666</v>
      </c>
      <c r="D10" s="5" t="n">
        <v>-292809</v>
      </c>
      <c r="E10" s="5" t="n">
        <v>-3977</v>
      </c>
    </row>
    <row r="11">
      <c r="A11" s="4" t="inlineStr">
        <is>
          <t>Income Tax Expense</t>
        </is>
      </c>
      <c r="B11" s="5" t="n">
        <v>35641</v>
      </c>
      <c r="C11" s="5" t="n">
        <v>1010</v>
      </c>
      <c r="D11" s="5" t="n">
        <v>80141</v>
      </c>
      <c r="E11" s="5" t="n">
        <v>1096</v>
      </c>
    </row>
    <row r="12">
      <c r="A12" s="4" t="inlineStr">
        <is>
          <t>Net Income Available for Common Stock</t>
        </is>
      </c>
      <c r="B12" s="5" t="n">
        <v>-94580</v>
      </c>
      <c r="C12" s="5" t="n">
        <v>-2656</v>
      </c>
      <c r="D12" s="5" t="n">
        <v>-212668</v>
      </c>
      <c r="E12" s="5" t="n">
        <v>-2881</v>
      </c>
    </row>
    <row r="13">
      <c r="A13" s="4" t="inlineStr">
        <is>
          <t>Amount Of Gain Or (Loss) Reclassified From Accumulated Other Comprehensive Loss [Member] | Commodity Contracts [Member] | Gains And Losses On Derivative Financial Instruments [Member]</t>
        </is>
      </c>
    </row>
    <row r="14">
      <c r="A14" s="3" t="inlineStr">
        <is>
          <t>Reclassification Adjustment out of Accumulated Other Comprehensive Loss [Line Items]</t>
        </is>
      </c>
    </row>
    <row r="15">
      <c r="A15" s="4" t="inlineStr">
        <is>
          <t>Operating Revenues</t>
        </is>
      </c>
      <c r="B15" s="5" t="n">
        <v>-130271</v>
      </c>
      <c r="C15" s="5" t="n">
        <v>-3761</v>
      </c>
      <c r="D15" s="5" t="n">
        <v>-292899</v>
      </c>
      <c r="E15" s="5" t="n">
        <v>-4071</v>
      </c>
    </row>
    <row r="16">
      <c r="A16" s="4" t="inlineStr">
        <is>
          <t>Foreign Currency Contracts [Member] | Amount Of Gain Or (Loss) Reclassified From Accumulated Other Comprehensive Loss [Member] | Gains And Losses On Derivative Financial Instruments [Member]</t>
        </is>
      </c>
    </row>
    <row r="17">
      <c r="A17" s="3" t="inlineStr">
        <is>
          <t>Reclassification Adjustment out of Accumulated Other Comprehensive Loss [Line Items]</t>
        </is>
      </c>
    </row>
    <row r="18">
      <c r="A18" s="4" t="inlineStr">
        <is>
          <t>Operating Revenues</t>
        </is>
      </c>
      <c r="B18" s="6" t="n">
        <v>50</v>
      </c>
      <c r="C18" s="6" t="n">
        <v>95</v>
      </c>
      <c r="D18" s="6" t="n">
        <v>90</v>
      </c>
      <c r="E18" s="6" t="n">
        <v>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Other Current Assets) (Details) - USD ($) $ in Thousands</t>
        </is>
      </c>
      <c r="B1" s="2" t="inlineStr">
        <is>
          <t>Mar. 31, 2022</t>
        </is>
      </c>
      <c r="C1" s="2" t="inlineStr">
        <is>
          <t>Sep. 30, 2021</t>
        </is>
      </c>
    </row>
    <row r="2">
      <c r="A2" s="3" t="inlineStr">
        <is>
          <t>Summary Of Significant Accounting Policies [Line Items]</t>
        </is>
      </c>
    </row>
    <row r="3">
      <c r="A3" s="4" t="inlineStr">
        <is>
          <t>Prepayments</t>
        </is>
      </c>
      <c r="B3" s="6" t="n">
        <v>10242</v>
      </c>
      <c r="C3" s="6" t="n">
        <v>14164</v>
      </c>
    </row>
    <row r="4">
      <c r="A4" s="4" t="inlineStr">
        <is>
          <t>Prepaid Property and Other Taxes</t>
        </is>
      </c>
      <c r="B4" s="5" t="n">
        <v>24048</v>
      </c>
      <c r="C4" s="5" t="n">
        <v>14788</v>
      </c>
    </row>
    <row r="5">
      <c r="A5" s="4" t="inlineStr">
        <is>
          <t>Regulatory Assets</t>
        </is>
      </c>
      <c r="B5" s="5" t="n">
        <v>30436</v>
      </c>
      <c r="C5" s="5" t="n">
        <v>29206</v>
      </c>
    </row>
    <row r="6">
      <c r="A6" s="4" t="inlineStr">
        <is>
          <t>Other Current Assets</t>
        </is>
      </c>
      <c r="B6" s="5" t="n">
        <v>68265</v>
      </c>
      <c r="C6" s="5" t="n">
        <v>59660</v>
      </c>
    </row>
    <row r="7">
      <c r="A7" s="4" t="inlineStr">
        <is>
          <t>State [Member]</t>
        </is>
      </c>
    </row>
    <row r="8">
      <c r="A8" s="3" t="inlineStr">
        <is>
          <t>Summary Of Significant Accounting Policies [Line Items]</t>
        </is>
      </c>
    </row>
    <row r="9">
      <c r="A9" s="4" t="inlineStr">
        <is>
          <t>Income Taxes Receivable</t>
        </is>
      </c>
      <c r="B9" s="6" t="n">
        <v>3539</v>
      </c>
      <c r="C9" s="6" t="n">
        <v>15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Accruals And Current Liabilities) (Details) - USD ($) $ in Thousands</t>
        </is>
      </c>
      <c r="B1" s="2" t="inlineStr">
        <is>
          <t>Mar. 31, 2022</t>
        </is>
      </c>
      <c r="C1" s="2" t="inlineStr">
        <is>
          <t>Sep. 30, 2021</t>
        </is>
      </c>
    </row>
    <row r="2">
      <c r="A2" s="3" t="inlineStr">
        <is>
          <t>Summary Of Significant Accounting Policies [Line Items]</t>
        </is>
      </c>
    </row>
    <row r="3">
      <c r="A3" s="4" t="inlineStr">
        <is>
          <t>Regulatory Liabilities</t>
        </is>
      </c>
      <c r="B3" s="6" t="n">
        <v>29118</v>
      </c>
      <c r="C3" s="6" t="n">
        <v>60860</v>
      </c>
    </row>
    <row r="4">
      <c r="A4" s="4" t="inlineStr">
        <is>
          <t>Reserve for Gas Replacement</t>
        </is>
      </c>
      <c r="B4" s="5" t="n">
        <v>6302</v>
      </c>
      <c r="C4" s="5" t="n">
        <v>33669</v>
      </c>
    </row>
    <row r="5">
      <c r="A5" s="4" t="inlineStr">
        <is>
          <t>Liability for Royalty and Working Interests</t>
        </is>
      </c>
      <c r="B5" s="5" t="n">
        <v>41143</v>
      </c>
      <c r="C5" s="5" t="n">
        <v>31483</v>
      </c>
    </row>
    <row r="6">
      <c r="A6" s="4" t="inlineStr">
        <is>
          <t>Other Accruals and Current Liabilities</t>
        </is>
      </c>
      <c r="B6" s="5" t="n">
        <v>218139</v>
      </c>
      <c r="C6" s="5" t="n">
        <v>194169</v>
      </c>
    </row>
    <row r="7">
      <c r="A7" s="4" t="inlineStr">
        <is>
          <t>Accrued Capital Expenditures [Member]</t>
        </is>
      </c>
    </row>
    <row r="8">
      <c r="A8" s="3" t="inlineStr">
        <is>
          <t>Summary Of Significant Accounting Policies [Line Items]</t>
        </is>
      </c>
    </row>
    <row r="9">
      <c r="A9" s="4" t="inlineStr">
        <is>
          <t>Other</t>
        </is>
      </c>
      <c r="B9" s="5" t="n">
        <v>41216</v>
      </c>
      <c r="C9" s="5" t="n">
        <v>42541</v>
      </c>
    </row>
    <row r="10">
      <c r="A10" s="4" t="inlineStr">
        <is>
          <t>Reserve For Gas Replacement [Member]</t>
        </is>
      </c>
    </row>
    <row r="11">
      <c r="A11" s="3" t="inlineStr">
        <is>
          <t>Summary Of Significant Accounting Policies [Line Items]</t>
        </is>
      </c>
    </row>
    <row r="12">
      <c r="A12" s="4" t="inlineStr">
        <is>
          <t>Reserve for Gas Replacement</t>
        </is>
      </c>
      <c r="B12" s="5" t="n">
        <v>43752</v>
      </c>
      <c r="C12" s="5" t="n">
        <v>0</v>
      </c>
    </row>
    <row r="13">
      <c r="A13" s="4" t="inlineStr">
        <is>
          <t>Other Accruals [Member]</t>
        </is>
      </c>
    </row>
    <row r="14">
      <c r="A14" s="3" t="inlineStr">
        <is>
          <t>Summary Of Significant Accounting Policies [Line Items]</t>
        </is>
      </c>
    </row>
    <row r="15">
      <c r="A15" s="4" t="inlineStr">
        <is>
          <t>Other</t>
        </is>
      </c>
      <c r="B15" s="5" t="n">
        <v>47351</v>
      </c>
      <c r="C15" s="5" t="n">
        <v>43723</v>
      </c>
    </row>
    <row r="16">
      <c r="A16" s="4" t="inlineStr">
        <is>
          <t>Federal [Member]</t>
        </is>
      </c>
    </row>
    <row r="17">
      <c r="A17" s="3" t="inlineStr">
        <is>
          <t>Summary Of Significant Accounting Policies [Line Items]</t>
        </is>
      </c>
    </row>
    <row r="18">
      <c r="A18" s="4" t="inlineStr">
        <is>
          <t>Income Taxes Payable</t>
        </is>
      </c>
      <c r="B18" s="5" t="n">
        <v>151</v>
      </c>
      <c r="C18" s="5" t="n">
        <v>154</v>
      </c>
    </row>
    <row r="19">
      <c r="A19" s="4" t="inlineStr">
        <is>
          <t>Non-Qualified [Member] | Current [Member]</t>
        </is>
      </c>
    </row>
    <row r="20">
      <c r="A20" s="3" t="inlineStr">
        <is>
          <t>Summary Of Significant Accounting Policies [Line Items]</t>
        </is>
      </c>
    </row>
    <row r="21">
      <c r="A21" s="4" t="inlineStr">
        <is>
          <t>Non-Qualified Benefit Plan Liability</t>
        </is>
      </c>
      <c r="B21" s="6" t="n">
        <v>15408</v>
      </c>
      <c r="C21" s="6" t="n">
        <v>154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 Acquisitions and Divestitures (Narrative) (Details) - USD ($) $ in Thousands</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0</t>
        </is>
      </c>
    </row>
    <row r="3">
      <c r="A3" s="3" t="inlineStr">
        <is>
          <t>Asset Acquisition [Abstract]</t>
        </is>
      </c>
    </row>
    <row r="4">
      <c r="A4" s="4" t="inlineStr">
        <is>
          <t>Total Consideration for Asset Acquisition</t>
        </is>
      </c>
      <c r="F4" s="6" t="n">
        <v>506300</v>
      </c>
    </row>
    <row r="5">
      <c r="A5" s="4" t="inlineStr">
        <is>
          <t>Assets Held for Sale, Net</t>
        </is>
      </c>
      <c r="F5" s="6" t="n">
        <v>53400</v>
      </c>
    </row>
    <row r="6">
      <c r="A6" s="4" t="inlineStr">
        <is>
          <t>Net Proceeds from Sale of Timber Properties</t>
        </is>
      </c>
      <c r="D6" s="6" t="n">
        <v>0</v>
      </c>
      <c r="E6" s="6" t="n">
        <v>104582</v>
      </c>
    </row>
    <row r="7">
      <c r="A7" s="4" t="inlineStr">
        <is>
          <t>Gain on Sale of Timber Properties</t>
        </is>
      </c>
      <c r="B7" s="6" t="n">
        <v>0</v>
      </c>
      <c r="C7" s="6" t="n">
        <v>0</v>
      </c>
      <c r="D7" s="6" t="n">
        <v>0</v>
      </c>
      <c r="E7" s="6" t="n">
        <v>510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Narrative) (Details) $ in Millions</t>
        </is>
      </c>
      <c r="B1" s="2" t="inlineStr">
        <is>
          <t>Mar. 31, 2022USD ($)</t>
        </is>
      </c>
    </row>
    <row r="2">
      <c r="A2" s="4" t="inlineStr">
        <is>
          <t>Revenue, Remaining Performance Obligation, Expected Timing of Satisfaction, Start Date [Axis]: 2022-04-01</t>
        </is>
      </c>
    </row>
    <row r="3">
      <c r="A3" s="3" t="inlineStr">
        <is>
          <t>Revenue, Remaining Performance Obligation, Expected Timing of Satisfaction [Line Items]</t>
        </is>
      </c>
    </row>
    <row r="4">
      <c r="A4" s="4" t="inlineStr">
        <is>
          <t>Future Revenue Amounts Related to Remaining Performance Obligations</t>
        </is>
      </c>
      <c r="B4" s="9" t="n">
        <v>114.5</v>
      </c>
    </row>
    <row r="5">
      <c r="A5" s="4" t="inlineStr">
        <is>
          <t>Remaining Performance Obligation, Expected Timing of Satisfaction</t>
        </is>
      </c>
      <c r="B5" s="4" t="inlineStr">
        <is>
          <t>6 months</t>
        </is>
      </c>
    </row>
    <row r="6">
      <c r="A6" s="4" t="inlineStr">
        <is>
          <t>Revenue, Remaining Performance Obligation, Expected Timing of Satisfaction, Start Date [Axis]: 2022-10-01</t>
        </is>
      </c>
    </row>
    <row r="7">
      <c r="A7" s="3" t="inlineStr">
        <is>
          <t>Revenue, Remaining Performance Obligation, Expected Timing of Satisfaction [Line Items]</t>
        </is>
      </c>
    </row>
    <row r="8">
      <c r="A8" s="4" t="inlineStr">
        <is>
          <t>Future Revenue Amounts Related to Remaining Performance Obligations</t>
        </is>
      </c>
      <c r="B8" s="9" t="n">
        <v>202.8</v>
      </c>
    </row>
    <row r="9">
      <c r="A9" s="4" t="inlineStr">
        <is>
          <t>Remaining Performance Obligation, Expected Timing of Satisfaction</t>
        </is>
      </c>
      <c r="B9" s="4" t="inlineStr">
        <is>
          <t>1 year</t>
        </is>
      </c>
    </row>
    <row r="10">
      <c r="A10" s="4" t="inlineStr">
        <is>
          <t>Revenue, Remaining Performance Obligation, Expected Timing of Satisfaction, Start Date [Axis]: 2023-10-01</t>
        </is>
      </c>
    </row>
    <row r="11">
      <c r="A11" s="3" t="inlineStr">
        <is>
          <t>Revenue, Remaining Performance Obligation, Expected Timing of Satisfaction [Line Items]</t>
        </is>
      </c>
    </row>
    <row r="12">
      <c r="A12" s="4" t="inlineStr">
        <is>
          <t>Future Revenue Amounts Related to Remaining Performance Obligations</t>
        </is>
      </c>
      <c r="B12" s="9" t="n">
        <v>182.2</v>
      </c>
    </row>
    <row r="13">
      <c r="A13" s="4" t="inlineStr">
        <is>
          <t>Remaining Performance Obligation, Expected Timing of Satisfaction</t>
        </is>
      </c>
      <c r="B13" s="4" t="inlineStr">
        <is>
          <t>1 year</t>
        </is>
      </c>
    </row>
    <row r="14">
      <c r="A14" s="4" t="inlineStr">
        <is>
          <t>Revenue, Remaining Performance Obligation, Expected Timing of Satisfaction, Start Date [Axis]: 2024-10-01</t>
        </is>
      </c>
    </row>
    <row r="15">
      <c r="A15" s="3" t="inlineStr">
        <is>
          <t>Revenue, Remaining Performance Obligation, Expected Timing of Satisfaction [Line Items]</t>
        </is>
      </c>
    </row>
    <row r="16">
      <c r="A16" s="4" t="inlineStr">
        <is>
          <t>Future Revenue Amounts Related to Remaining Performance Obligations</t>
        </is>
      </c>
      <c r="B16" s="9" t="n">
        <v>164.1</v>
      </c>
    </row>
    <row r="17">
      <c r="A17" s="4" t="inlineStr">
        <is>
          <t>Remaining Performance Obligation, Expected Timing of Satisfaction</t>
        </is>
      </c>
      <c r="B17" s="4" t="inlineStr">
        <is>
          <t>1 year</t>
        </is>
      </c>
    </row>
    <row r="18">
      <c r="A18" s="4" t="inlineStr">
        <is>
          <t>Revenue, Remaining Performance Obligation, Expected Timing of Satisfaction, Start Date [Axis]: 2025-10-01</t>
        </is>
      </c>
    </row>
    <row r="19">
      <c r="A19" s="3" t="inlineStr">
        <is>
          <t>Revenue, Remaining Performance Obligation, Expected Timing of Satisfaction [Line Items]</t>
        </is>
      </c>
    </row>
    <row r="20">
      <c r="A20" s="4" t="inlineStr">
        <is>
          <t>Future Revenue Amounts Related to Remaining Performance Obligations</t>
        </is>
      </c>
      <c r="B20" s="9" t="n">
        <v>143.1</v>
      </c>
    </row>
    <row r="21">
      <c r="A21" s="4" t="inlineStr">
        <is>
          <t>Remaining Performance Obligation, Expected Timing of Satisfaction</t>
        </is>
      </c>
      <c r="B21" s="4" t="inlineStr">
        <is>
          <t>1 year</t>
        </is>
      </c>
    </row>
    <row r="22">
      <c r="A22" s="4" t="inlineStr">
        <is>
          <t>Revenue, Remaining Performance Obligation, Expected Timing of Satisfaction, Start Date [Axis]: 2026-10-01</t>
        </is>
      </c>
    </row>
    <row r="23">
      <c r="A23" s="3" t="inlineStr">
        <is>
          <t>Revenue, Remaining Performance Obligation, Expected Timing of Satisfaction [Line Items]</t>
        </is>
      </c>
    </row>
    <row r="24">
      <c r="A24" s="4" t="inlineStr">
        <is>
          <t>Future Revenue Amounts Related to Remaining Performance Obligations</t>
        </is>
      </c>
      <c r="B24" s="9" t="n">
        <v>812.9</v>
      </c>
    </row>
    <row r="25">
      <c r="A25" s="4" t="inlineStr">
        <is>
          <t>Remaining Performance Obligation, Expected Timing of Satisfaction</t>
        </is>
      </c>
      <c r="B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venue</t>
        </is>
      </c>
      <c r="B4" s="6" t="n">
        <v>701720</v>
      </c>
      <c r="C4" s="6" t="n">
        <v>551115</v>
      </c>
      <c r="D4" s="6" t="n">
        <v>1248277</v>
      </c>
      <c r="E4" s="6" t="n">
        <v>992275</v>
      </c>
    </row>
    <row r="5">
      <c r="A5" s="4" t="inlineStr">
        <is>
          <t>Exploration And Production [Member]</t>
        </is>
      </c>
    </row>
    <row r="6">
      <c r="A6" s="3" t="inlineStr">
        <is>
          <t>Disaggregation of Revenue [Line Items]</t>
        </is>
      </c>
    </row>
    <row r="7">
      <c r="A7" s="4" t="inlineStr">
        <is>
          <t>Revenue from Contracts with Customers</t>
        </is>
      </c>
      <c r="B7" s="5" t="n">
        <v>391864</v>
      </c>
      <c r="C7" s="5" t="n">
        <v>223948</v>
      </c>
      <c r="D7" s="5" t="n">
        <v>798690</v>
      </c>
      <c r="E7" s="5" t="n">
        <v>415653</v>
      </c>
    </row>
    <row r="8">
      <c r="A8" s="4" t="inlineStr">
        <is>
          <t>Alternative Revenue Programs Outside Scope of Authoritative Guidance on Revenue Recognition</t>
        </is>
      </c>
      <c r="B8" s="5" t="n">
        <v>0</v>
      </c>
      <c r="C8" s="5" t="n">
        <v>0</v>
      </c>
      <c r="D8" s="5" t="n">
        <v>0</v>
      </c>
      <c r="E8" s="5" t="n">
        <v>0</v>
      </c>
    </row>
    <row r="9">
      <c r="A9" s="4" t="inlineStr">
        <is>
          <t>Derivative Financial Instruments Outside Scope of Authoritative Guidance on Revenue Recognition</t>
        </is>
      </c>
      <c r="B9" s="5" t="n">
        <v>-130271</v>
      </c>
      <c r="C9" s="5" t="n">
        <v>-3761</v>
      </c>
      <c r="D9" s="5" t="n">
        <v>-292899</v>
      </c>
      <c r="E9" s="5" t="n">
        <v>-4071</v>
      </c>
    </row>
    <row r="10">
      <c r="A10" s="4" t="inlineStr">
        <is>
          <t>Revenue</t>
        </is>
      </c>
      <c r="B10" s="5" t="n">
        <v>261593</v>
      </c>
      <c r="C10" s="5" t="n">
        <v>220187</v>
      </c>
      <c r="D10" s="5" t="n">
        <v>505791</v>
      </c>
      <c r="E10" s="5" t="n">
        <v>411582</v>
      </c>
    </row>
    <row r="11">
      <c r="A11" s="4" t="inlineStr">
        <is>
          <t>Pipeline And Storage [Member]</t>
        </is>
      </c>
    </row>
    <row r="12">
      <c r="A12" s="3" t="inlineStr">
        <is>
          <t>Disaggregation of Revenue [Line Items]</t>
        </is>
      </c>
    </row>
    <row r="13">
      <c r="A13" s="4" t="inlineStr">
        <is>
          <t>Revenue from Contracts with Customers</t>
        </is>
      </c>
      <c r="B13" s="5" t="n">
        <v>95397</v>
      </c>
      <c r="C13" s="5" t="n">
        <v>86704</v>
      </c>
      <c r="D13" s="5" t="n">
        <v>183747</v>
      </c>
      <c r="E13" s="5" t="n">
        <v>174469</v>
      </c>
    </row>
    <row r="14">
      <c r="A14" s="4" t="inlineStr">
        <is>
          <t>Alternative Revenue Programs Outside Scope of Authoritative Guidance on Revenue Recognition</t>
        </is>
      </c>
      <c r="B14" s="5" t="n">
        <v>0</v>
      </c>
      <c r="C14" s="5" t="n">
        <v>0</v>
      </c>
      <c r="D14" s="5" t="n">
        <v>0</v>
      </c>
      <c r="E14" s="5" t="n">
        <v>0</v>
      </c>
    </row>
    <row r="15">
      <c r="A15" s="4" t="inlineStr">
        <is>
          <t>Derivative Financial Instruments Outside Scope of Authoritative Guidance on Revenue Recognition</t>
        </is>
      </c>
      <c r="B15" s="5" t="n">
        <v>0</v>
      </c>
      <c r="C15" s="5" t="n">
        <v>0</v>
      </c>
      <c r="D15" s="5" t="n">
        <v>0</v>
      </c>
      <c r="E15" s="5" t="n">
        <v>0</v>
      </c>
    </row>
    <row r="16">
      <c r="A16" s="4" t="inlineStr">
        <is>
          <t>Revenue</t>
        </is>
      </c>
      <c r="B16" s="5" t="n">
        <v>95397</v>
      </c>
      <c r="C16" s="5" t="n">
        <v>86704</v>
      </c>
      <c r="D16" s="5" t="n">
        <v>183747</v>
      </c>
      <c r="E16" s="5" t="n">
        <v>174469</v>
      </c>
    </row>
    <row r="17">
      <c r="A17" s="4" t="inlineStr">
        <is>
          <t>Gathering [Member]</t>
        </is>
      </c>
    </row>
    <row r="18">
      <c r="A18" s="3" t="inlineStr">
        <is>
          <t>Disaggregation of Revenue [Line Items]</t>
        </is>
      </c>
    </row>
    <row r="19">
      <c r="A19" s="4" t="inlineStr">
        <is>
          <t>Revenue from Contracts with Customers</t>
        </is>
      </c>
      <c r="B19" s="5" t="n">
        <v>52604</v>
      </c>
      <c r="C19" s="5" t="n">
        <v>50262</v>
      </c>
      <c r="D19" s="5" t="n">
        <v>104829</v>
      </c>
      <c r="E19" s="5" t="n">
        <v>97270</v>
      </c>
    </row>
    <row r="20">
      <c r="A20" s="4" t="inlineStr">
        <is>
          <t>Alternative Revenue Programs Outside Scope of Authoritative Guidance on Revenue Recognition</t>
        </is>
      </c>
      <c r="B20" s="5" t="n">
        <v>0</v>
      </c>
      <c r="C20" s="5" t="n">
        <v>0</v>
      </c>
      <c r="D20" s="5" t="n">
        <v>0</v>
      </c>
      <c r="E20" s="5" t="n">
        <v>0</v>
      </c>
    </row>
    <row r="21">
      <c r="A21" s="4" t="inlineStr">
        <is>
          <t>Derivative Financial Instruments Outside Scope of Authoritative Guidance on Revenue Recognition</t>
        </is>
      </c>
      <c r="B21" s="5" t="n">
        <v>0</v>
      </c>
      <c r="C21" s="5" t="n">
        <v>0</v>
      </c>
      <c r="D21" s="5" t="n">
        <v>0</v>
      </c>
      <c r="E21" s="5" t="n">
        <v>0</v>
      </c>
    </row>
    <row r="22">
      <c r="A22" s="4" t="inlineStr">
        <is>
          <t>Revenue</t>
        </is>
      </c>
      <c r="B22" s="5" t="n">
        <v>52604</v>
      </c>
      <c r="C22" s="5" t="n">
        <v>50262</v>
      </c>
      <c r="D22" s="5" t="n">
        <v>104829</v>
      </c>
      <c r="E22" s="5" t="n">
        <v>97270</v>
      </c>
    </row>
    <row r="23">
      <c r="A23" s="4" t="inlineStr">
        <is>
          <t>Utility [Member]</t>
        </is>
      </c>
    </row>
    <row r="24">
      <c r="A24" s="3" t="inlineStr">
        <is>
          <t>Disaggregation of Revenue [Line Items]</t>
        </is>
      </c>
    </row>
    <row r="25">
      <c r="A25" s="4" t="inlineStr">
        <is>
          <t>Revenue from Contracts with Customers</t>
        </is>
      </c>
      <c r="B25" s="5" t="n">
        <v>369749</v>
      </c>
      <c r="C25" s="5" t="n">
        <v>269003</v>
      </c>
      <c r="D25" s="5" t="n">
        <v>599679</v>
      </c>
      <c r="E25" s="5" t="n">
        <v>452410</v>
      </c>
    </row>
    <row r="26">
      <c r="A26" s="4" t="inlineStr">
        <is>
          <t>Alternative Revenue Programs Outside Scope of Authoritative Guidance on Revenue Recognition</t>
        </is>
      </c>
      <c r="B26" s="5" t="n">
        <v>-547</v>
      </c>
      <c r="C26" s="5" t="n">
        <v>1878</v>
      </c>
      <c r="D26" s="5" t="n">
        <v>6281</v>
      </c>
      <c r="E26" s="5" t="n">
        <v>7471</v>
      </c>
    </row>
    <row r="27">
      <c r="A27" s="4" t="inlineStr">
        <is>
          <t>Derivative Financial Instruments Outside Scope of Authoritative Guidance on Revenue Recognition</t>
        </is>
      </c>
      <c r="B27" s="5" t="n">
        <v>0</v>
      </c>
      <c r="C27" s="5" t="n">
        <v>0</v>
      </c>
      <c r="D27" s="5" t="n">
        <v>0</v>
      </c>
      <c r="E27" s="5" t="n">
        <v>0</v>
      </c>
    </row>
    <row r="28">
      <c r="A28" s="4" t="inlineStr">
        <is>
          <t>Revenue</t>
        </is>
      </c>
      <c r="B28" s="5" t="n">
        <v>369202</v>
      </c>
      <c r="C28" s="5" t="n">
        <v>270881</v>
      </c>
      <c r="D28" s="5" t="n">
        <v>605960</v>
      </c>
      <c r="E28" s="5" t="n">
        <v>459881</v>
      </c>
    </row>
    <row r="29">
      <c r="A29" s="4" t="inlineStr">
        <is>
          <t>All Other [Member]</t>
        </is>
      </c>
    </row>
    <row r="30">
      <c r="A30" s="3" t="inlineStr">
        <is>
          <t>Disaggregation of Revenue [Line Items]</t>
        </is>
      </c>
    </row>
    <row r="31">
      <c r="A31" s="4" t="inlineStr">
        <is>
          <t>Revenue from Contracts with Customers</t>
        </is>
      </c>
      <c r="B31" s="5" t="n">
        <v>0</v>
      </c>
      <c r="C31" s="5" t="n">
        <v>65</v>
      </c>
      <c r="D31" s="5" t="n">
        <v>6</v>
      </c>
      <c r="E31" s="5" t="n">
        <v>1195</v>
      </c>
    </row>
    <row r="32">
      <c r="A32" s="4" t="inlineStr">
        <is>
          <t>Alternative Revenue Programs Outside Scope of Authoritative Guidance on Revenue Recognition</t>
        </is>
      </c>
      <c r="B32" s="5" t="n">
        <v>0</v>
      </c>
      <c r="C32" s="5" t="n">
        <v>0</v>
      </c>
      <c r="D32" s="5" t="n">
        <v>0</v>
      </c>
      <c r="E32" s="5" t="n">
        <v>0</v>
      </c>
    </row>
    <row r="33">
      <c r="A33" s="4" t="inlineStr">
        <is>
          <t>Derivative Financial Instruments Outside Scope of Authoritative Guidance on Revenue Recognition</t>
        </is>
      </c>
      <c r="B33" s="5" t="n">
        <v>0</v>
      </c>
      <c r="C33" s="5" t="n">
        <v>0</v>
      </c>
      <c r="D33" s="5" t="n">
        <v>0</v>
      </c>
      <c r="E33" s="5" t="n">
        <v>0</v>
      </c>
    </row>
    <row r="34">
      <c r="A34" s="4" t="inlineStr">
        <is>
          <t>Revenue</t>
        </is>
      </c>
      <c r="B34" s="5" t="n">
        <v>0</v>
      </c>
      <c r="C34" s="5" t="n">
        <v>65</v>
      </c>
      <c r="D34" s="5" t="n">
        <v>6</v>
      </c>
      <c r="E34" s="5" t="n">
        <v>1195</v>
      </c>
    </row>
    <row r="35">
      <c r="A35" s="4" t="inlineStr">
        <is>
          <t>Corporate And Intersegment Eliminations [Member]</t>
        </is>
      </c>
    </row>
    <row r="36">
      <c r="A36" s="3" t="inlineStr">
        <is>
          <t>Disaggregation of Revenue [Line Items]</t>
        </is>
      </c>
    </row>
    <row r="37">
      <c r="A37" s="4" t="inlineStr">
        <is>
          <t>Revenue from Contracts with Customers</t>
        </is>
      </c>
      <c r="B37" s="5" t="n">
        <v>-77076</v>
      </c>
      <c r="C37" s="5" t="n">
        <v>-76984</v>
      </c>
      <c r="D37" s="5" t="n">
        <v>-152056</v>
      </c>
      <c r="E37" s="5" t="n">
        <v>-152122</v>
      </c>
    </row>
    <row r="38">
      <c r="A38" s="4" t="inlineStr">
        <is>
          <t>Alternative Revenue Programs Outside Scope of Authoritative Guidance on Revenue Recognition</t>
        </is>
      </c>
      <c r="B38" s="5" t="n">
        <v>0</v>
      </c>
      <c r="C38" s="5" t="n">
        <v>0</v>
      </c>
      <c r="D38" s="5" t="n">
        <v>0</v>
      </c>
      <c r="E38" s="5" t="n">
        <v>0</v>
      </c>
    </row>
    <row r="39">
      <c r="A39" s="4" t="inlineStr">
        <is>
          <t>Derivative Financial Instruments Outside Scope of Authoritative Guidance on Revenue Recognition</t>
        </is>
      </c>
      <c r="B39" s="5" t="n">
        <v>0</v>
      </c>
      <c r="C39" s="5" t="n">
        <v>0</v>
      </c>
      <c r="D39" s="5" t="n">
        <v>0</v>
      </c>
      <c r="E39" s="5" t="n">
        <v>0</v>
      </c>
    </row>
    <row r="40">
      <c r="A40" s="4" t="inlineStr">
        <is>
          <t>Revenue</t>
        </is>
      </c>
      <c r="B40" s="5" t="n">
        <v>-77076</v>
      </c>
      <c r="C40" s="5" t="n">
        <v>-76984</v>
      </c>
      <c r="D40" s="5" t="n">
        <v>-152056</v>
      </c>
      <c r="E40" s="5" t="n">
        <v>-152122</v>
      </c>
    </row>
    <row r="41">
      <c r="A41" s="4" t="inlineStr">
        <is>
          <t>Total Consolidated [Member]</t>
        </is>
      </c>
    </row>
    <row r="42">
      <c r="A42" s="3" t="inlineStr">
        <is>
          <t>Disaggregation of Revenue [Line Items]</t>
        </is>
      </c>
    </row>
    <row r="43">
      <c r="A43" s="4" t="inlineStr">
        <is>
          <t>Revenue from Contracts with Customers</t>
        </is>
      </c>
      <c r="B43" s="5" t="n">
        <v>832538</v>
      </c>
      <c r="C43" s="5" t="n">
        <v>552998</v>
      </c>
      <c r="D43" s="5" t="n">
        <v>1534895</v>
      </c>
      <c r="E43" s="5" t="n">
        <v>988875</v>
      </c>
    </row>
    <row r="44">
      <c r="A44" s="4" t="inlineStr">
        <is>
          <t>Alternative Revenue Programs Outside Scope of Authoritative Guidance on Revenue Recognition</t>
        </is>
      </c>
      <c r="B44" s="5" t="n">
        <v>-547</v>
      </c>
      <c r="C44" s="5" t="n">
        <v>1878</v>
      </c>
      <c r="D44" s="5" t="n">
        <v>6281</v>
      </c>
      <c r="E44" s="5" t="n">
        <v>7471</v>
      </c>
    </row>
    <row r="45">
      <c r="A45" s="4" t="inlineStr">
        <is>
          <t>Derivative Financial Instruments Outside Scope of Authoritative Guidance on Revenue Recognition</t>
        </is>
      </c>
      <c r="B45" s="5" t="n">
        <v>-130271</v>
      </c>
      <c r="C45" s="5" t="n">
        <v>-3761</v>
      </c>
      <c r="D45" s="5" t="n">
        <v>-292899</v>
      </c>
      <c r="E45" s="5" t="n">
        <v>-4071</v>
      </c>
    </row>
    <row r="46">
      <c r="A46" s="4" t="inlineStr">
        <is>
          <t>Revenue</t>
        </is>
      </c>
      <c r="B46" s="5" t="n">
        <v>701720</v>
      </c>
      <c r="C46" s="5" t="n">
        <v>551115</v>
      </c>
      <c r="D46" s="5" t="n">
        <v>1248277</v>
      </c>
      <c r="E46" s="5" t="n">
        <v>992275</v>
      </c>
    </row>
    <row r="47">
      <c r="A47" s="4" t="inlineStr">
        <is>
          <t>Production of Natural Gas [Member] | Exploration And Production [Member]</t>
        </is>
      </c>
    </row>
    <row r="48">
      <c r="A48" s="3" t="inlineStr">
        <is>
          <t>Disaggregation of Revenue [Line Items]</t>
        </is>
      </c>
    </row>
    <row r="49">
      <c r="A49" s="4" t="inlineStr">
        <is>
          <t>Revenue from Contracts with Customers</t>
        </is>
      </c>
      <c r="B49" s="5" t="n">
        <v>335961</v>
      </c>
      <c r="C49" s="5" t="n">
        <v>188769</v>
      </c>
      <c r="D49" s="5" t="n">
        <v>697242</v>
      </c>
      <c r="E49" s="5" t="n">
        <v>355212</v>
      </c>
    </row>
    <row r="50">
      <c r="A50" s="4" t="inlineStr">
        <is>
          <t>Production of Natural Gas [Member] | Pipeline And Storage [Member]</t>
        </is>
      </c>
    </row>
    <row r="51">
      <c r="A51" s="3" t="inlineStr">
        <is>
          <t>Disaggregation of Revenue [Line Items]</t>
        </is>
      </c>
    </row>
    <row r="52">
      <c r="A52" s="4" t="inlineStr">
        <is>
          <t>Revenue from Contracts with Customers</t>
        </is>
      </c>
      <c r="B52" s="5" t="n">
        <v>0</v>
      </c>
      <c r="C52" s="5" t="n">
        <v>0</v>
      </c>
      <c r="D52" s="5" t="n">
        <v>0</v>
      </c>
      <c r="E52" s="5" t="n">
        <v>0</v>
      </c>
    </row>
    <row r="53">
      <c r="A53" s="4" t="inlineStr">
        <is>
          <t>Production of Natural Gas [Member] | Gathering [Member]</t>
        </is>
      </c>
    </row>
    <row r="54">
      <c r="A54" s="3" t="inlineStr">
        <is>
          <t>Disaggregation of Revenue [Line Items]</t>
        </is>
      </c>
    </row>
    <row r="55">
      <c r="A55" s="4" t="inlineStr">
        <is>
          <t>Revenue from Contracts with Customers</t>
        </is>
      </c>
      <c r="B55" s="5" t="n">
        <v>0</v>
      </c>
      <c r="C55" s="5" t="n">
        <v>0</v>
      </c>
      <c r="D55" s="5" t="n">
        <v>0</v>
      </c>
      <c r="E55" s="5" t="n">
        <v>0</v>
      </c>
    </row>
    <row r="56">
      <c r="A56" s="4" t="inlineStr">
        <is>
          <t>Production of Natural Gas [Member] | Utility [Member]</t>
        </is>
      </c>
    </row>
    <row r="57">
      <c r="A57" s="3" t="inlineStr">
        <is>
          <t>Disaggregation of Revenue [Line Items]</t>
        </is>
      </c>
    </row>
    <row r="58">
      <c r="A58" s="4" t="inlineStr">
        <is>
          <t>Revenue from Contracts with Customers</t>
        </is>
      </c>
      <c r="B58" s="5" t="n">
        <v>0</v>
      </c>
      <c r="C58" s="5" t="n">
        <v>0</v>
      </c>
      <c r="D58" s="5" t="n">
        <v>0</v>
      </c>
      <c r="E58" s="5" t="n">
        <v>0</v>
      </c>
    </row>
    <row r="59">
      <c r="A59" s="4" t="inlineStr">
        <is>
          <t>Production of Natural Gas [Member] | All Other [Member]</t>
        </is>
      </c>
    </row>
    <row r="60">
      <c r="A60" s="3" t="inlineStr">
        <is>
          <t>Disaggregation of Revenue [Line Items]</t>
        </is>
      </c>
    </row>
    <row r="61">
      <c r="A61" s="4" t="inlineStr">
        <is>
          <t>Revenue from Contracts with Customers</t>
        </is>
      </c>
      <c r="B61" s="5" t="n">
        <v>0</v>
      </c>
      <c r="C61" s="5" t="n">
        <v>0</v>
      </c>
      <c r="D61" s="5" t="n">
        <v>0</v>
      </c>
      <c r="E61" s="5" t="n">
        <v>0</v>
      </c>
    </row>
    <row r="62">
      <c r="A62" s="4" t="inlineStr">
        <is>
          <t>Production of Natural Gas [Member] | Corporate And Intersegment Eliminations [Member]</t>
        </is>
      </c>
    </row>
    <row r="63">
      <c r="A63" s="3" t="inlineStr">
        <is>
          <t>Disaggregation of Revenue [Line Items]</t>
        </is>
      </c>
    </row>
    <row r="64">
      <c r="A64" s="4" t="inlineStr">
        <is>
          <t>Revenue from Contracts with Customers</t>
        </is>
      </c>
      <c r="B64" s="5" t="n">
        <v>0</v>
      </c>
      <c r="C64" s="5" t="n">
        <v>0</v>
      </c>
      <c r="D64" s="5" t="n">
        <v>0</v>
      </c>
      <c r="E64" s="5" t="n">
        <v>0</v>
      </c>
    </row>
    <row r="65">
      <c r="A65" s="4" t="inlineStr">
        <is>
          <t>Production of Natural Gas [Member] | Total Consolidated [Member]</t>
        </is>
      </c>
    </row>
    <row r="66">
      <c r="A66" s="3" t="inlineStr">
        <is>
          <t>Disaggregation of Revenue [Line Items]</t>
        </is>
      </c>
    </row>
    <row r="67">
      <c r="A67" s="4" t="inlineStr">
        <is>
          <t>Revenue from Contracts with Customers</t>
        </is>
      </c>
      <c r="B67" s="5" t="n">
        <v>335961</v>
      </c>
      <c r="C67" s="5" t="n">
        <v>188769</v>
      </c>
      <c r="D67" s="5" t="n">
        <v>697242</v>
      </c>
      <c r="E67" s="5" t="n">
        <v>355212</v>
      </c>
    </row>
    <row r="68">
      <c r="A68" s="4" t="inlineStr">
        <is>
          <t>Production of Crude Oil [Member] | Exploration And Production [Member]</t>
        </is>
      </c>
    </row>
    <row r="69">
      <c r="A69" s="3" t="inlineStr">
        <is>
          <t>Disaggregation of Revenue [Line Items]</t>
        </is>
      </c>
    </row>
    <row r="70">
      <c r="A70" s="4" t="inlineStr">
        <is>
          <t>Revenue from Contracts with Customers</t>
        </is>
      </c>
      <c r="B70" s="5" t="n">
        <v>49613</v>
      </c>
      <c r="C70" s="5" t="n">
        <v>33589</v>
      </c>
      <c r="D70" s="5" t="n">
        <v>91984</v>
      </c>
      <c r="E70" s="5" t="n">
        <v>58088</v>
      </c>
    </row>
    <row r="71">
      <c r="A71" s="4" t="inlineStr">
        <is>
          <t>Production of Crude Oil [Member] | Pipeline And Storage [Member]</t>
        </is>
      </c>
    </row>
    <row r="72">
      <c r="A72" s="3" t="inlineStr">
        <is>
          <t>Disaggregation of Revenue [Line Items]</t>
        </is>
      </c>
    </row>
    <row r="73">
      <c r="A73" s="4" t="inlineStr">
        <is>
          <t>Revenue from Contracts with Customers</t>
        </is>
      </c>
      <c r="B73" s="5" t="n">
        <v>0</v>
      </c>
      <c r="C73" s="5" t="n">
        <v>0</v>
      </c>
      <c r="D73" s="5" t="n">
        <v>0</v>
      </c>
      <c r="E73" s="5" t="n">
        <v>0</v>
      </c>
    </row>
    <row r="74">
      <c r="A74" s="4" t="inlineStr">
        <is>
          <t>Production of Crude Oil [Member] | Gathering [Member]</t>
        </is>
      </c>
    </row>
    <row r="75">
      <c r="A75" s="3" t="inlineStr">
        <is>
          <t>Disaggregation of Revenue [Line Items]</t>
        </is>
      </c>
    </row>
    <row r="76">
      <c r="A76" s="4" t="inlineStr">
        <is>
          <t>Revenue from Contracts with Customers</t>
        </is>
      </c>
      <c r="B76" s="5" t="n">
        <v>0</v>
      </c>
      <c r="C76" s="5" t="n">
        <v>0</v>
      </c>
      <c r="D76" s="5" t="n">
        <v>0</v>
      </c>
      <c r="E76" s="5" t="n">
        <v>0</v>
      </c>
    </row>
    <row r="77">
      <c r="A77" s="4" t="inlineStr">
        <is>
          <t>Production of Crude Oil [Member] | Utility [Member]</t>
        </is>
      </c>
    </row>
    <row r="78">
      <c r="A78" s="3" t="inlineStr">
        <is>
          <t>Disaggregation of Revenue [Line Items]</t>
        </is>
      </c>
    </row>
    <row r="79">
      <c r="A79" s="4" t="inlineStr">
        <is>
          <t>Revenue from Contracts with Customers</t>
        </is>
      </c>
      <c r="B79" s="5" t="n">
        <v>0</v>
      </c>
      <c r="C79" s="5" t="n">
        <v>0</v>
      </c>
      <c r="D79" s="5" t="n">
        <v>0</v>
      </c>
      <c r="E79" s="5" t="n">
        <v>0</v>
      </c>
    </row>
    <row r="80">
      <c r="A80" s="4" t="inlineStr">
        <is>
          <t>Production of Crude Oil [Member] | All Other [Member]</t>
        </is>
      </c>
    </row>
    <row r="81">
      <c r="A81" s="3" t="inlineStr">
        <is>
          <t>Disaggregation of Revenue [Line Items]</t>
        </is>
      </c>
    </row>
    <row r="82">
      <c r="A82" s="4" t="inlineStr">
        <is>
          <t>Revenue from Contracts with Customers</t>
        </is>
      </c>
      <c r="B82" s="5" t="n">
        <v>0</v>
      </c>
      <c r="C82" s="5" t="n">
        <v>0</v>
      </c>
      <c r="D82" s="5" t="n">
        <v>0</v>
      </c>
      <c r="E82" s="5" t="n">
        <v>0</v>
      </c>
    </row>
    <row r="83">
      <c r="A83" s="4" t="inlineStr">
        <is>
          <t>Production of Crude Oil [Member] | Corporate And Intersegment Eliminations [Member]</t>
        </is>
      </c>
    </row>
    <row r="84">
      <c r="A84" s="3" t="inlineStr">
        <is>
          <t>Disaggregation of Revenue [Line Items]</t>
        </is>
      </c>
    </row>
    <row r="85">
      <c r="A85" s="4" t="inlineStr">
        <is>
          <t>Revenue from Contracts with Customers</t>
        </is>
      </c>
      <c r="B85" s="5" t="n">
        <v>0</v>
      </c>
      <c r="C85" s="5" t="n">
        <v>0</v>
      </c>
      <c r="D85" s="5" t="n">
        <v>0</v>
      </c>
      <c r="E85" s="5" t="n">
        <v>0</v>
      </c>
    </row>
    <row r="86">
      <c r="A86" s="4" t="inlineStr">
        <is>
          <t>Production of Crude Oil [Member] | Total Consolidated [Member]</t>
        </is>
      </c>
    </row>
    <row r="87">
      <c r="A87" s="3" t="inlineStr">
        <is>
          <t>Disaggregation of Revenue [Line Items]</t>
        </is>
      </c>
    </row>
    <row r="88">
      <c r="A88" s="4" t="inlineStr">
        <is>
          <t>Revenue from Contracts with Customers</t>
        </is>
      </c>
      <c r="B88" s="5" t="n">
        <v>49613</v>
      </c>
      <c r="C88" s="5" t="n">
        <v>33589</v>
      </c>
      <c r="D88" s="5" t="n">
        <v>91984</v>
      </c>
      <c r="E88" s="5" t="n">
        <v>58088</v>
      </c>
    </row>
    <row r="89">
      <c r="A89" s="4" t="inlineStr">
        <is>
          <t>Natural Gas Processing [Member] | Exploration And Production [Member]</t>
        </is>
      </c>
    </row>
    <row r="90">
      <c r="A90" s="3" t="inlineStr">
        <is>
          <t>Disaggregation of Revenue [Line Items]</t>
        </is>
      </c>
    </row>
    <row r="91">
      <c r="A91" s="4" t="inlineStr">
        <is>
          <t>Revenue from Contracts with Customers</t>
        </is>
      </c>
      <c r="B91" s="5" t="n">
        <v>985</v>
      </c>
      <c r="C91" s="5" t="n">
        <v>772</v>
      </c>
      <c r="D91" s="5" t="n">
        <v>2013</v>
      </c>
      <c r="E91" s="5" t="n">
        <v>1324</v>
      </c>
    </row>
    <row r="92">
      <c r="A92" s="4" t="inlineStr">
        <is>
          <t>Natural Gas Processing [Member] | Pipeline And Storage [Member]</t>
        </is>
      </c>
    </row>
    <row r="93">
      <c r="A93" s="3" t="inlineStr">
        <is>
          <t>Disaggregation of Revenue [Line Items]</t>
        </is>
      </c>
    </row>
    <row r="94">
      <c r="A94" s="4" t="inlineStr">
        <is>
          <t>Revenue from Contracts with Customers</t>
        </is>
      </c>
      <c r="B94" s="5" t="n">
        <v>0</v>
      </c>
      <c r="C94" s="5" t="n">
        <v>0</v>
      </c>
      <c r="D94" s="5" t="n">
        <v>0</v>
      </c>
      <c r="E94" s="5" t="n">
        <v>0</v>
      </c>
    </row>
    <row r="95">
      <c r="A95" s="4" t="inlineStr">
        <is>
          <t>Natural Gas Processing [Member] | Gathering [Member]</t>
        </is>
      </c>
    </row>
    <row r="96">
      <c r="A96" s="3" t="inlineStr">
        <is>
          <t>Disaggregation of Revenue [Line Items]</t>
        </is>
      </c>
    </row>
    <row r="97">
      <c r="A97" s="4" t="inlineStr">
        <is>
          <t>Revenue from Contracts with Customers</t>
        </is>
      </c>
      <c r="B97" s="5" t="n">
        <v>0</v>
      </c>
      <c r="C97" s="5" t="n">
        <v>0</v>
      </c>
      <c r="D97" s="5" t="n">
        <v>0</v>
      </c>
      <c r="E97" s="5" t="n">
        <v>0</v>
      </c>
    </row>
    <row r="98">
      <c r="A98" s="4" t="inlineStr">
        <is>
          <t>Natural Gas Processing [Member] | Utility [Member]</t>
        </is>
      </c>
    </row>
    <row r="99">
      <c r="A99" s="3" t="inlineStr">
        <is>
          <t>Disaggregation of Revenue [Line Items]</t>
        </is>
      </c>
    </row>
    <row r="100">
      <c r="A100" s="4" t="inlineStr">
        <is>
          <t>Revenue from Contracts with Customers</t>
        </is>
      </c>
      <c r="B100" s="5" t="n">
        <v>0</v>
      </c>
      <c r="C100" s="5" t="n">
        <v>0</v>
      </c>
      <c r="D100" s="5" t="n">
        <v>0</v>
      </c>
      <c r="E100" s="5" t="n">
        <v>0</v>
      </c>
    </row>
    <row r="101">
      <c r="A101" s="4" t="inlineStr">
        <is>
          <t>Natural Gas Processing [Member] | All Other [Member]</t>
        </is>
      </c>
    </row>
    <row r="102">
      <c r="A102" s="3" t="inlineStr">
        <is>
          <t>Disaggregation of Revenue [Line Items]</t>
        </is>
      </c>
    </row>
    <row r="103">
      <c r="A103" s="4" t="inlineStr">
        <is>
          <t>Revenue from Contracts with Customers</t>
        </is>
      </c>
      <c r="B103" s="5" t="n">
        <v>0</v>
      </c>
      <c r="C103" s="5" t="n">
        <v>0</v>
      </c>
      <c r="D103" s="5" t="n">
        <v>0</v>
      </c>
      <c r="E103" s="5" t="n">
        <v>0</v>
      </c>
    </row>
    <row r="104">
      <c r="A104" s="4" t="inlineStr">
        <is>
          <t>Natural Gas Processing [Member] | Corporate And Intersegment Eliminations [Member]</t>
        </is>
      </c>
    </row>
    <row r="105">
      <c r="A105" s="3" t="inlineStr">
        <is>
          <t>Disaggregation of Revenue [Line Items]</t>
        </is>
      </c>
    </row>
    <row r="106">
      <c r="A106" s="4" t="inlineStr">
        <is>
          <t>Revenue from Contracts with Customers</t>
        </is>
      </c>
      <c r="B106" s="5" t="n">
        <v>0</v>
      </c>
      <c r="C106" s="5" t="n">
        <v>0</v>
      </c>
      <c r="D106" s="5" t="n">
        <v>0</v>
      </c>
      <c r="E106" s="5" t="n">
        <v>0</v>
      </c>
    </row>
    <row r="107">
      <c r="A107" s="4" t="inlineStr">
        <is>
          <t>Natural Gas Processing [Member] | Total Consolidated [Member]</t>
        </is>
      </c>
    </row>
    <row r="108">
      <c r="A108" s="3" t="inlineStr">
        <is>
          <t>Disaggregation of Revenue [Line Items]</t>
        </is>
      </c>
    </row>
    <row r="109">
      <c r="A109" s="4" t="inlineStr">
        <is>
          <t>Revenue from Contracts with Customers</t>
        </is>
      </c>
      <c r="B109" s="5" t="n">
        <v>985</v>
      </c>
      <c r="C109" s="5" t="n">
        <v>772</v>
      </c>
      <c r="D109" s="5" t="n">
        <v>2013</v>
      </c>
      <c r="E109" s="5" t="n">
        <v>1324</v>
      </c>
    </row>
    <row r="110">
      <c r="A110" s="4" t="inlineStr">
        <is>
          <t>Natural Gas Gathering Service [Member] | Exploration And Production [Member]</t>
        </is>
      </c>
    </row>
    <row r="111">
      <c r="A111" s="3" t="inlineStr">
        <is>
          <t>Disaggregation of Revenue [Line Items]</t>
        </is>
      </c>
    </row>
    <row r="112">
      <c r="A112" s="4" t="inlineStr">
        <is>
          <t>Revenue from Contracts with Customers</t>
        </is>
      </c>
      <c r="B112" s="5" t="n">
        <v>0</v>
      </c>
      <c r="C112" s="5" t="n">
        <v>0</v>
      </c>
      <c r="D112" s="5" t="n">
        <v>0</v>
      </c>
      <c r="E112" s="5" t="n">
        <v>0</v>
      </c>
    </row>
    <row r="113">
      <c r="A113" s="4" t="inlineStr">
        <is>
          <t>Natural Gas Gathering Service [Member] | Pipeline And Storage [Member]</t>
        </is>
      </c>
    </row>
    <row r="114">
      <c r="A114" s="3" t="inlineStr">
        <is>
          <t>Disaggregation of Revenue [Line Items]</t>
        </is>
      </c>
    </row>
    <row r="115">
      <c r="A115" s="4" t="inlineStr">
        <is>
          <t>Revenue from Contracts with Customers</t>
        </is>
      </c>
      <c r="B115" s="5" t="n">
        <v>0</v>
      </c>
      <c r="C115" s="5" t="n">
        <v>0</v>
      </c>
      <c r="D115" s="5" t="n">
        <v>0</v>
      </c>
      <c r="E115" s="5" t="n">
        <v>0</v>
      </c>
    </row>
    <row r="116">
      <c r="A116" s="4" t="inlineStr">
        <is>
          <t>Natural Gas Gathering Service [Member] | Gathering [Member]</t>
        </is>
      </c>
    </row>
    <row r="117">
      <c r="A117" s="3" t="inlineStr">
        <is>
          <t>Disaggregation of Revenue [Line Items]</t>
        </is>
      </c>
    </row>
    <row r="118">
      <c r="A118" s="4" t="inlineStr">
        <is>
          <t>Revenue from Contracts with Customers</t>
        </is>
      </c>
      <c r="B118" s="5" t="n">
        <v>52604</v>
      </c>
      <c r="C118" s="5" t="n">
        <v>50262</v>
      </c>
      <c r="D118" s="5" t="n">
        <v>104829</v>
      </c>
      <c r="E118" s="5" t="n">
        <v>97270</v>
      </c>
    </row>
    <row r="119">
      <c r="A119" s="4" t="inlineStr">
        <is>
          <t>Natural Gas Gathering Service [Member] | Utility [Member]</t>
        </is>
      </c>
    </row>
    <row r="120">
      <c r="A120" s="3" t="inlineStr">
        <is>
          <t>Disaggregation of Revenue [Line Items]</t>
        </is>
      </c>
    </row>
    <row r="121">
      <c r="A121" s="4" t="inlineStr">
        <is>
          <t>Revenue from Contracts with Customers</t>
        </is>
      </c>
      <c r="B121" s="5" t="n">
        <v>0</v>
      </c>
      <c r="C121" s="5" t="n">
        <v>0</v>
      </c>
      <c r="D121" s="5" t="n">
        <v>0</v>
      </c>
      <c r="E121" s="5" t="n">
        <v>0</v>
      </c>
    </row>
    <row r="122">
      <c r="A122" s="4" t="inlineStr">
        <is>
          <t>Natural Gas Gathering Service [Member] | All Other [Member]</t>
        </is>
      </c>
    </row>
    <row r="123">
      <c r="A123" s="3" t="inlineStr">
        <is>
          <t>Disaggregation of Revenue [Line Items]</t>
        </is>
      </c>
    </row>
    <row r="124">
      <c r="A124" s="4" t="inlineStr">
        <is>
          <t>Revenue from Contracts with Customers</t>
        </is>
      </c>
      <c r="B124" s="5" t="n">
        <v>0</v>
      </c>
      <c r="C124" s="5" t="n">
        <v>0</v>
      </c>
      <c r="D124" s="5" t="n">
        <v>0</v>
      </c>
      <c r="E124" s="5" t="n">
        <v>0</v>
      </c>
    </row>
    <row r="125">
      <c r="A125" s="4" t="inlineStr">
        <is>
          <t>Natural Gas Gathering Service [Member] | Corporate And Intersegment Eliminations [Member]</t>
        </is>
      </c>
    </row>
    <row r="126">
      <c r="A126" s="3" t="inlineStr">
        <is>
          <t>Disaggregation of Revenue [Line Items]</t>
        </is>
      </c>
    </row>
    <row r="127">
      <c r="A127" s="4" t="inlineStr">
        <is>
          <t>Revenue from Contracts with Customers</t>
        </is>
      </c>
      <c r="B127" s="5" t="n">
        <v>-49447</v>
      </c>
      <c r="C127" s="5" t="n">
        <v>-49591</v>
      </c>
      <c r="D127" s="5" t="n">
        <v>-97627</v>
      </c>
      <c r="E127" s="5" t="n">
        <v>-96249</v>
      </c>
    </row>
    <row r="128">
      <c r="A128" s="4" t="inlineStr">
        <is>
          <t>Natural Gas Gathering Service [Member] | Total Consolidated [Member]</t>
        </is>
      </c>
    </row>
    <row r="129">
      <c r="A129" s="3" t="inlineStr">
        <is>
          <t>Disaggregation of Revenue [Line Items]</t>
        </is>
      </c>
    </row>
    <row r="130">
      <c r="A130" s="4" t="inlineStr">
        <is>
          <t>Revenue from Contracts with Customers</t>
        </is>
      </c>
      <c r="B130" s="5" t="n">
        <v>3157</v>
      </c>
      <c r="C130" s="5" t="n">
        <v>671</v>
      </c>
      <c r="D130" s="5" t="n">
        <v>7202</v>
      </c>
      <c r="E130" s="5" t="n">
        <v>1021</v>
      </c>
    </row>
    <row r="131">
      <c r="A131" s="4" t="inlineStr">
        <is>
          <t>Natural Gas Transportation Service [Member] | Exploration And Production [Member]</t>
        </is>
      </c>
    </row>
    <row r="132">
      <c r="A132" s="3" t="inlineStr">
        <is>
          <t>Disaggregation of Revenue [Line Items]</t>
        </is>
      </c>
    </row>
    <row r="133">
      <c r="A133" s="4" t="inlineStr">
        <is>
          <t>Revenue from Contracts with Customers</t>
        </is>
      </c>
      <c r="B133" s="5" t="n">
        <v>0</v>
      </c>
      <c r="C133" s="5" t="n">
        <v>0</v>
      </c>
      <c r="D133" s="5" t="n">
        <v>0</v>
      </c>
      <c r="E133" s="5" t="n">
        <v>0</v>
      </c>
    </row>
    <row r="134">
      <c r="A134" s="4" t="inlineStr">
        <is>
          <t>Natural Gas Transportation Service [Member] | Pipeline And Storage [Member]</t>
        </is>
      </c>
    </row>
    <row r="135">
      <c r="A135" s="3" t="inlineStr">
        <is>
          <t>Disaggregation of Revenue [Line Items]</t>
        </is>
      </c>
    </row>
    <row r="136">
      <c r="A136" s="4" t="inlineStr">
        <is>
          <t>Revenue from Contracts with Customers</t>
        </is>
      </c>
      <c r="B136" s="5" t="n">
        <v>72671</v>
      </c>
      <c r="C136" s="5" t="n">
        <v>64648</v>
      </c>
      <c r="D136" s="5" t="n">
        <v>138940</v>
      </c>
      <c r="E136" s="5" t="n">
        <v>129473</v>
      </c>
    </row>
    <row r="137">
      <c r="A137" s="4" t="inlineStr">
        <is>
          <t>Natural Gas Transportation Service [Member] | Gathering [Member]</t>
        </is>
      </c>
    </row>
    <row r="138">
      <c r="A138" s="3" t="inlineStr">
        <is>
          <t>Disaggregation of Revenue [Line Items]</t>
        </is>
      </c>
    </row>
    <row r="139">
      <c r="A139" s="4" t="inlineStr">
        <is>
          <t>Revenue from Contracts with Customers</t>
        </is>
      </c>
      <c r="B139" s="5" t="n">
        <v>0</v>
      </c>
      <c r="C139" s="5" t="n">
        <v>0</v>
      </c>
      <c r="D139" s="5" t="n">
        <v>0</v>
      </c>
      <c r="E139" s="5" t="n">
        <v>0</v>
      </c>
    </row>
    <row r="140">
      <c r="A140" s="4" t="inlineStr">
        <is>
          <t>Natural Gas Transportation Service [Member] | Utility [Member]</t>
        </is>
      </c>
    </row>
    <row r="141">
      <c r="A141" s="3" t="inlineStr">
        <is>
          <t>Disaggregation of Revenue [Line Items]</t>
        </is>
      </c>
    </row>
    <row r="142">
      <c r="A142" s="4" t="inlineStr">
        <is>
          <t>Revenue from Contracts with Customers</t>
        </is>
      </c>
      <c r="B142" s="5" t="n">
        <v>41483</v>
      </c>
      <c r="C142" s="5" t="n">
        <v>39514</v>
      </c>
      <c r="D142" s="5" t="n">
        <v>69257</v>
      </c>
      <c r="E142" s="5" t="n">
        <v>68535</v>
      </c>
    </row>
    <row r="143">
      <c r="A143" s="4" t="inlineStr">
        <is>
          <t>Natural Gas Transportation Service [Member] | All Other [Member]</t>
        </is>
      </c>
    </row>
    <row r="144">
      <c r="A144" s="3" t="inlineStr">
        <is>
          <t>Disaggregation of Revenue [Line Items]</t>
        </is>
      </c>
    </row>
    <row r="145">
      <c r="A145" s="4" t="inlineStr">
        <is>
          <t>Revenue from Contracts with Customers</t>
        </is>
      </c>
      <c r="B145" s="5" t="n">
        <v>0</v>
      </c>
      <c r="C145" s="5" t="n">
        <v>0</v>
      </c>
      <c r="D145" s="5" t="n">
        <v>0</v>
      </c>
      <c r="E145" s="5" t="n">
        <v>0</v>
      </c>
    </row>
    <row r="146">
      <c r="A146" s="4" t="inlineStr">
        <is>
          <t>Natural Gas Transportation Service [Member] | Corporate And Intersegment Eliminations [Member]</t>
        </is>
      </c>
    </row>
    <row r="147">
      <c r="A147" s="3" t="inlineStr">
        <is>
          <t>Disaggregation of Revenue [Line Items]</t>
        </is>
      </c>
    </row>
    <row r="148">
      <c r="A148" s="4" t="inlineStr">
        <is>
          <t>Revenue from Contracts with Customers</t>
        </is>
      </c>
      <c r="B148" s="5" t="n">
        <v>-18233</v>
      </c>
      <c r="C148" s="5" t="n">
        <v>-18187</v>
      </c>
      <c r="D148" s="5" t="n">
        <v>-35858</v>
      </c>
      <c r="E148" s="5" t="n">
        <v>-37777</v>
      </c>
    </row>
    <row r="149">
      <c r="A149" s="4" t="inlineStr">
        <is>
          <t>Natural Gas Transportation Service [Member] | Total Consolidated [Member]</t>
        </is>
      </c>
    </row>
    <row r="150">
      <c r="A150" s="3" t="inlineStr">
        <is>
          <t>Disaggregation of Revenue [Line Items]</t>
        </is>
      </c>
    </row>
    <row r="151">
      <c r="A151" s="4" t="inlineStr">
        <is>
          <t>Revenue from Contracts with Customers</t>
        </is>
      </c>
      <c r="B151" s="5" t="n">
        <v>95921</v>
      </c>
      <c r="C151" s="5" t="n">
        <v>85975</v>
      </c>
      <c r="D151" s="5" t="n">
        <v>172339</v>
      </c>
      <c r="E151" s="5" t="n">
        <v>160231</v>
      </c>
    </row>
    <row r="152">
      <c r="A152" s="4" t="inlineStr">
        <is>
          <t>Natural Gas Storage Service [Member] | Exploration And Production [Member]</t>
        </is>
      </c>
    </row>
    <row r="153">
      <c r="A153" s="3" t="inlineStr">
        <is>
          <t>Disaggregation of Revenue [Line Items]</t>
        </is>
      </c>
    </row>
    <row r="154">
      <c r="A154" s="4" t="inlineStr">
        <is>
          <t>Revenue from Contracts with Customers</t>
        </is>
      </c>
      <c r="B154" s="5" t="n">
        <v>0</v>
      </c>
      <c r="C154" s="5" t="n">
        <v>0</v>
      </c>
      <c r="D154" s="5" t="n">
        <v>0</v>
      </c>
      <c r="E154" s="5" t="n">
        <v>0</v>
      </c>
    </row>
    <row r="155">
      <c r="A155" s="4" t="inlineStr">
        <is>
          <t>Natural Gas Storage Service [Member] | Pipeline And Storage [Member]</t>
        </is>
      </c>
    </row>
    <row r="156">
      <c r="A156" s="3" t="inlineStr">
        <is>
          <t>Disaggregation of Revenue [Line Items]</t>
        </is>
      </c>
    </row>
    <row r="157">
      <c r="A157" s="4" t="inlineStr">
        <is>
          <t>Revenue from Contracts with Customers</t>
        </is>
      </c>
      <c r="B157" s="5" t="n">
        <v>21451</v>
      </c>
      <c r="C157" s="5" t="n">
        <v>21231</v>
      </c>
      <c r="D157" s="5" t="n">
        <v>42251</v>
      </c>
      <c r="E157" s="5" t="n">
        <v>41748</v>
      </c>
    </row>
    <row r="158">
      <c r="A158" s="4" t="inlineStr">
        <is>
          <t>Natural Gas Storage Service [Member] | Gathering [Member]</t>
        </is>
      </c>
    </row>
    <row r="159">
      <c r="A159" s="3" t="inlineStr">
        <is>
          <t>Disaggregation of Revenue [Line Items]</t>
        </is>
      </c>
    </row>
    <row r="160">
      <c r="A160" s="4" t="inlineStr">
        <is>
          <t>Revenue from Contracts with Customers</t>
        </is>
      </c>
      <c r="B160" s="5" t="n">
        <v>0</v>
      </c>
      <c r="C160" s="5" t="n">
        <v>0</v>
      </c>
      <c r="D160" s="5" t="n">
        <v>0</v>
      </c>
      <c r="E160" s="5" t="n">
        <v>0</v>
      </c>
    </row>
    <row r="161">
      <c r="A161" s="4" t="inlineStr">
        <is>
          <t>Natural Gas Storage Service [Member] | Utility [Member]</t>
        </is>
      </c>
    </row>
    <row r="162">
      <c r="A162" s="3" t="inlineStr">
        <is>
          <t>Disaggregation of Revenue [Line Items]</t>
        </is>
      </c>
    </row>
    <row r="163">
      <c r="A163" s="4" t="inlineStr">
        <is>
          <t>Revenue from Contracts with Customers</t>
        </is>
      </c>
      <c r="B163" s="5" t="n">
        <v>0</v>
      </c>
      <c r="C163" s="5" t="n">
        <v>0</v>
      </c>
      <c r="D163" s="5" t="n">
        <v>0</v>
      </c>
      <c r="E163" s="5" t="n">
        <v>0</v>
      </c>
    </row>
    <row r="164">
      <c r="A164" s="4" t="inlineStr">
        <is>
          <t>Natural Gas Storage Service [Member] | All Other [Member]</t>
        </is>
      </c>
    </row>
    <row r="165">
      <c r="A165" s="3" t="inlineStr">
        <is>
          <t>Disaggregation of Revenue [Line Items]</t>
        </is>
      </c>
    </row>
    <row r="166">
      <c r="A166" s="4" t="inlineStr">
        <is>
          <t>Revenue from Contracts with Customers</t>
        </is>
      </c>
      <c r="B166" s="5" t="n">
        <v>0</v>
      </c>
      <c r="C166" s="5" t="n">
        <v>0</v>
      </c>
      <c r="D166" s="5" t="n">
        <v>0</v>
      </c>
      <c r="E166" s="5" t="n">
        <v>0</v>
      </c>
    </row>
    <row r="167">
      <c r="A167" s="4" t="inlineStr">
        <is>
          <t>Natural Gas Storage Service [Member] | Corporate And Intersegment Eliminations [Member]</t>
        </is>
      </c>
    </row>
    <row r="168">
      <c r="A168" s="3" t="inlineStr">
        <is>
          <t>Disaggregation of Revenue [Line Items]</t>
        </is>
      </c>
    </row>
    <row r="169">
      <c r="A169" s="4" t="inlineStr">
        <is>
          <t>Revenue from Contracts with Customers</t>
        </is>
      </c>
      <c r="B169" s="5" t="n">
        <v>-9253</v>
      </c>
      <c r="C169" s="5" t="n">
        <v>-9108</v>
      </c>
      <c r="D169" s="5" t="n">
        <v>-18278</v>
      </c>
      <c r="E169" s="5" t="n">
        <v>-17871</v>
      </c>
    </row>
    <row r="170">
      <c r="A170" s="4" t="inlineStr">
        <is>
          <t>Natural Gas Storage Service [Member] | Total Consolidated [Member]</t>
        </is>
      </c>
    </row>
    <row r="171">
      <c r="A171" s="3" t="inlineStr">
        <is>
          <t>Disaggregation of Revenue [Line Items]</t>
        </is>
      </c>
    </row>
    <row r="172">
      <c r="A172" s="4" t="inlineStr">
        <is>
          <t>Revenue from Contracts with Customers</t>
        </is>
      </c>
      <c r="B172" s="5" t="n">
        <v>12198</v>
      </c>
      <c r="C172" s="5" t="n">
        <v>12123</v>
      </c>
      <c r="D172" s="5" t="n">
        <v>23973</v>
      </c>
      <c r="E172" s="5" t="n">
        <v>23877</v>
      </c>
    </row>
    <row r="173">
      <c r="A173" s="4" t="inlineStr">
        <is>
          <t>Natural Gas Residential Sales [Member] | Exploration And Production [Member]</t>
        </is>
      </c>
    </row>
    <row r="174">
      <c r="A174" s="3" t="inlineStr">
        <is>
          <t>Disaggregation of Revenue [Line Items]</t>
        </is>
      </c>
    </row>
    <row r="175">
      <c r="A175" s="4" t="inlineStr">
        <is>
          <t>Revenue from Contracts with Customers</t>
        </is>
      </c>
      <c r="B175" s="5" t="n">
        <v>0</v>
      </c>
      <c r="C175" s="5" t="n">
        <v>0</v>
      </c>
      <c r="D175" s="5" t="n">
        <v>0</v>
      </c>
      <c r="E175" s="5" t="n">
        <v>0</v>
      </c>
    </row>
    <row r="176">
      <c r="A176" s="4" t="inlineStr">
        <is>
          <t>Natural Gas Residential Sales [Member] | Pipeline And Storage [Member]</t>
        </is>
      </c>
    </row>
    <row r="177">
      <c r="A177" s="3" t="inlineStr">
        <is>
          <t>Disaggregation of Revenue [Line Items]</t>
        </is>
      </c>
    </row>
    <row r="178">
      <c r="A178" s="4" t="inlineStr">
        <is>
          <t>Revenue from Contracts with Customers</t>
        </is>
      </c>
      <c r="B178" s="5" t="n">
        <v>0</v>
      </c>
      <c r="C178" s="5" t="n">
        <v>0</v>
      </c>
      <c r="D178" s="5" t="n">
        <v>0</v>
      </c>
      <c r="E178" s="5" t="n">
        <v>0</v>
      </c>
    </row>
    <row r="179">
      <c r="A179" s="4" t="inlineStr">
        <is>
          <t>Natural Gas Residential Sales [Member] | Gathering [Member]</t>
        </is>
      </c>
    </row>
    <row r="180">
      <c r="A180" s="3" t="inlineStr">
        <is>
          <t>Disaggregation of Revenue [Line Items]</t>
        </is>
      </c>
    </row>
    <row r="181">
      <c r="A181" s="4" t="inlineStr">
        <is>
          <t>Revenue from Contracts with Customers</t>
        </is>
      </c>
      <c r="B181" s="5" t="n">
        <v>0</v>
      </c>
      <c r="C181" s="5" t="n">
        <v>0</v>
      </c>
      <c r="D181" s="5" t="n">
        <v>0</v>
      </c>
      <c r="E181" s="5" t="n">
        <v>0</v>
      </c>
    </row>
    <row r="182">
      <c r="A182" s="4" t="inlineStr">
        <is>
          <t>Natural Gas Residential Sales [Member] | Utility [Member]</t>
        </is>
      </c>
    </row>
    <row r="183">
      <c r="A183" s="3" t="inlineStr">
        <is>
          <t>Disaggregation of Revenue [Line Items]</t>
        </is>
      </c>
    </row>
    <row r="184">
      <c r="A184" s="4" t="inlineStr">
        <is>
          <t>Revenue from Contracts with Customers</t>
        </is>
      </c>
      <c r="B184" s="5" t="n">
        <v>287027</v>
      </c>
      <c r="C184" s="5" t="n">
        <v>203768</v>
      </c>
      <c r="D184" s="5" t="n">
        <v>466038</v>
      </c>
      <c r="E184" s="5" t="n">
        <v>341649</v>
      </c>
    </row>
    <row r="185">
      <c r="A185" s="4" t="inlineStr">
        <is>
          <t>Natural Gas Residential Sales [Member] | All Other [Member]</t>
        </is>
      </c>
    </row>
    <row r="186">
      <c r="A186" s="3" t="inlineStr">
        <is>
          <t>Disaggregation of Revenue [Line Items]</t>
        </is>
      </c>
    </row>
    <row r="187">
      <c r="A187" s="4" t="inlineStr">
        <is>
          <t>Revenue from Contracts with Customers</t>
        </is>
      </c>
      <c r="B187" s="5" t="n">
        <v>0</v>
      </c>
      <c r="C187" s="5" t="n">
        <v>0</v>
      </c>
      <c r="D187" s="5" t="n">
        <v>0</v>
      </c>
      <c r="E187" s="5" t="n">
        <v>0</v>
      </c>
    </row>
    <row r="188">
      <c r="A188" s="4" t="inlineStr">
        <is>
          <t>Natural Gas Residential Sales [Member] | Corporate And Intersegment Eliminations [Member]</t>
        </is>
      </c>
    </row>
    <row r="189">
      <c r="A189" s="3" t="inlineStr">
        <is>
          <t>Disaggregation of Revenue [Line Items]</t>
        </is>
      </c>
    </row>
    <row r="190">
      <c r="A190" s="4" t="inlineStr">
        <is>
          <t>Revenue from Contracts with Customers</t>
        </is>
      </c>
      <c r="B190" s="5" t="n">
        <v>0</v>
      </c>
      <c r="C190" s="5" t="n">
        <v>0</v>
      </c>
      <c r="D190" s="5" t="n">
        <v>0</v>
      </c>
      <c r="E190" s="5" t="n">
        <v>0</v>
      </c>
    </row>
    <row r="191">
      <c r="A191" s="4" t="inlineStr">
        <is>
          <t>Natural Gas Residential Sales [Member] | Total Consolidated [Member]</t>
        </is>
      </c>
    </row>
    <row r="192">
      <c r="A192" s="3" t="inlineStr">
        <is>
          <t>Disaggregation of Revenue [Line Items]</t>
        </is>
      </c>
    </row>
    <row r="193">
      <c r="A193" s="4" t="inlineStr">
        <is>
          <t>Revenue from Contracts with Customers</t>
        </is>
      </c>
      <c r="B193" s="5" t="n">
        <v>287027</v>
      </c>
      <c r="C193" s="5" t="n">
        <v>203768</v>
      </c>
      <c r="D193" s="5" t="n">
        <v>466038</v>
      </c>
      <c r="E193" s="5" t="n">
        <v>341649</v>
      </c>
    </row>
    <row r="194">
      <c r="A194" s="4" t="inlineStr">
        <is>
          <t>Natural Gas Commercial Sales [Member] | Exploration And Production [Member]</t>
        </is>
      </c>
    </row>
    <row r="195">
      <c r="A195" s="3" t="inlineStr">
        <is>
          <t>Disaggregation of Revenue [Line Items]</t>
        </is>
      </c>
    </row>
    <row r="196">
      <c r="A196" s="4" t="inlineStr">
        <is>
          <t>Revenue from Contracts with Customers</t>
        </is>
      </c>
      <c r="B196" s="5" t="n">
        <v>0</v>
      </c>
      <c r="C196" s="5" t="n">
        <v>0</v>
      </c>
      <c r="D196" s="5" t="n">
        <v>0</v>
      </c>
      <c r="E196" s="5" t="n">
        <v>0</v>
      </c>
    </row>
    <row r="197">
      <c r="A197" s="4" t="inlineStr">
        <is>
          <t>Natural Gas Commercial Sales [Member] | Pipeline And Storage [Member]</t>
        </is>
      </c>
    </row>
    <row r="198">
      <c r="A198" s="3" t="inlineStr">
        <is>
          <t>Disaggregation of Revenue [Line Items]</t>
        </is>
      </c>
    </row>
    <row r="199">
      <c r="A199" s="4" t="inlineStr">
        <is>
          <t>Revenue from Contracts with Customers</t>
        </is>
      </c>
      <c r="B199" s="5" t="n">
        <v>0</v>
      </c>
      <c r="C199" s="5" t="n">
        <v>0</v>
      </c>
      <c r="D199" s="5" t="n">
        <v>0</v>
      </c>
      <c r="E199" s="5" t="n">
        <v>0</v>
      </c>
    </row>
    <row r="200">
      <c r="A200" s="4" t="inlineStr">
        <is>
          <t>Natural Gas Commercial Sales [Member] | Gathering [Member]</t>
        </is>
      </c>
    </row>
    <row r="201">
      <c r="A201" s="3" t="inlineStr">
        <is>
          <t>Disaggregation of Revenue [Line Items]</t>
        </is>
      </c>
    </row>
    <row r="202">
      <c r="A202" s="4" t="inlineStr">
        <is>
          <t>Revenue from Contracts with Customers</t>
        </is>
      </c>
      <c r="B202" s="5" t="n">
        <v>0</v>
      </c>
      <c r="C202" s="5" t="n">
        <v>0</v>
      </c>
      <c r="D202" s="5" t="n">
        <v>0</v>
      </c>
      <c r="E202" s="5" t="n">
        <v>0</v>
      </c>
    </row>
    <row r="203">
      <c r="A203" s="4" t="inlineStr">
        <is>
          <t>Natural Gas Commercial Sales [Member] | Utility [Member]</t>
        </is>
      </c>
    </row>
    <row r="204">
      <c r="A204" s="3" t="inlineStr">
        <is>
          <t>Disaggregation of Revenue [Line Items]</t>
        </is>
      </c>
    </row>
    <row r="205">
      <c r="A205" s="4" t="inlineStr">
        <is>
          <t>Revenue from Contracts with Customers</t>
        </is>
      </c>
      <c r="B205" s="5" t="n">
        <v>43193</v>
      </c>
      <c r="C205" s="5" t="n">
        <v>28872</v>
      </c>
      <c r="D205" s="5" t="n">
        <v>67191</v>
      </c>
      <c r="E205" s="5" t="n">
        <v>46067</v>
      </c>
    </row>
    <row r="206">
      <c r="A206" s="4" t="inlineStr">
        <is>
          <t>Natural Gas Commercial Sales [Member] | All Other [Member]</t>
        </is>
      </c>
    </row>
    <row r="207">
      <c r="A207" s="3" t="inlineStr">
        <is>
          <t>Disaggregation of Revenue [Line Items]</t>
        </is>
      </c>
    </row>
    <row r="208">
      <c r="A208" s="4" t="inlineStr">
        <is>
          <t>Revenue from Contracts with Customers</t>
        </is>
      </c>
      <c r="B208" s="5" t="n">
        <v>0</v>
      </c>
      <c r="C208" s="5" t="n">
        <v>0</v>
      </c>
      <c r="D208" s="5" t="n">
        <v>0</v>
      </c>
      <c r="E208" s="5" t="n">
        <v>0</v>
      </c>
    </row>
    <row r="209">
      <c r="A209" s="4" t="inlineStr">
        <is>
          <t>Natural Gas Commercial Sales [Member] | Corporate And Intersegment Eliminations [Member]</t>
        </is>
      </c>
    </row>
    <row r="210">
      <c r="A210" s="3" t="inlineStr">
        <is>
          <t>Disaggregation of Revenue [Line Items]</t>
        </is>
      </c>
    </row>
    <row r="211">
      <c r="A211" s="4" t="inlineStr">
        <is>
          <t>Revenue from Contracts with Customers</t>
        </is>
      </c>
      <c r="B211" s="5" t="n">
        <v>0</v>
      </c>
      <c r="C211" s="5" t="n">
        <v>0</v>
      </c>
      <c r="D211" s="5" t="n">
        <v>0</v>
      </c>
      <c r="E211" s="5" t="n">
        <v>0</v>
      </c>
    </row>
    <row r="212">
      <c r="A212" s="4" t="inlineStr">
        <is>
          <t>Natural Gas Commercial Sales [Member] | Total Consolidated [Member]</t>
        </is>
      </c>
    </row>
    <row r="213">
      <c r="A213" s="3" t="inlineStr">
        <is>
          <t>Disaggregation of Revenue [Line Items]</t>
        </is>
      </c>
    </row>
    <row r="214">
      <c r="A214" s="4" t="inlineStr">
        <is>
          <t>Revenue from Contracts with Customers</t>
        </is>
      </c>
      <c r="B214" s="5" t="n">
        <v>43193</v>
      </c>
      <c r="C214" s="5" t="n">
        <v>28872</v>
      </c>
      <c r="D214" s="5" t="n">
        <v>67191</v>
      </c>
      <c r="E214" s="5" t="n">
        <v>46067</v>
      </c>
    </row>
    <row r="215">
      <c r="A215" s="4" t="inlineStr">
        <is>
          <t>Natural Gas Industrial Sales [Member] | Exploration And Production [Member]</t>
        </is>
      </c>
    </row>
    <row r="216">
      <c r="A216" s="3" t="inlineStr">
        <is>
          <t>Disaggregation of Revenue [Line Items]</t>
        </is>
      </c>
    </row>
    <row r="217">
      <c r="A217" s="4" t="inlineStr">
        <is>
          <t>Revenue from Contracts with Customers</t>
        </is>
      </c>
      <c r="B217" s="5" t="n">
        <v>0</v>
      </c>
      <c r="C217" s="5" t="n">
        <v>0</v>
      </c>
      <c r="D217" s="5" t="n">
        <v>0</v>
      </c>
      <c r="E217" s="5" t="n">
        <v>0</v>
      </c>
    </row>
    <row r="218">
      <c r="A218" s="4" t="inlineStr">
        <is>
          <t>Natural Gas Industrial Sales [Member] | Pipeline And Storage [Member]</t>
        </is>
      </c>
    </row>
    <row r="219">
      <c r="A219" s="3" t="inlineStr">
        <is>
          <t>Disaggregation of Revenue [Line Items]</t>
        </is>
      </c>
    </row>
    <row r="220">
      <c r="A220" s="4" t="inlineStr">
        <is>
          <t>Revenue from Contracts with Customers</t>
        </is>
      </c>
      <c r="B220" s="5" t="n">
        <v>0</v>
      </c>
      <c r="C220" s="5" t="n">
        <v>0</v>
      </c>
      <c r="D220" s="5" t="n">
        <v>0</v>
      </c>
      <c r="E220" s="5" t="n">
        <v>0</v>
      </c>
    </row>
    <row r="221">
      <c r="A221" s="4" t="inlineStr">
        <is>
          <t>Natural Gas Industrial Sales [Member] | Gathering [Member]</t>
        </is>
      </c>
    </row>
    <row r="222">
      <c r="A222" s="3" t="inlineStr">
        <is>
          <t>Disaggregation of Revenue [Line Items]</t>
        </is>
      </c>
    </row>
    <row r="223">
      <c r="A223" s="4" t="inlineStr">
        <is>
          <t>Revenue from Contracts with Customers</t>
        </is>
      </c>
      <c r="B223" s="5" t="n">
        <v>0</v>
      </c>
      <c r="C223" s="5" t="n">
        <v>0</v>
      </c>
      <c r="D223" s="5" t="n">
        <v>0</v>
      </c>
      <c r="E223" s="5" t="n">
        <v>0</v>
      </c>
    </row>
    <row r="224">
      <c r="A224" s="4" t="inlineStr">
        <is>
          <t>Natural Gas Industrial Sales [Member] | Utility [Member]</t>
        </is>
      </c>
    </row>
    <row r="225">
      <c r="A225" s="3" t="inlineStr">
        <is>
          <t>Disaggregation of Revenue [Line Items]</t>
        </is>
      </c>
    </row>
    <row r="226">
      <c r="A226" s="4" t="inlineStr">
        <is>
          <t>Revenue from Contracts with Customers</t>
        </is>
      </c>
      <c r="B226" s="5" t="n">
        <v>2193</v>
      </c>
      <c r="C226" s="5" t="n">
        <v>1368</v>
      </c>
      <c r="D226" s="5" t="n">
        <v>3340</v>
      </c>
      <c r="E226" s="5" t="n">
        <v>2290</v>
      </c>
    </row>
    <row r="227">
      <c r="A227" s="4" t="inlineStr">
        <is>
          <t>Natural Gas Industrial Sales [Member] | All Other [Member]</t>
        </is>
      </c>
    </row>
    <row r="228">
      <c r="A228" s="3" t="inlineStr">
        <is>
          <t>Disaggregation of Revenue [Line Items]</t>
        </is>
      </c>
    </row>
    <row r="229">
      <c r="A229" s="4" t="inlineStr">
        <is>
          <t>Revenue from Contracts with Customers</t>
        </is>
      </c>
      <c r="B229" s="5" t="n">
        <v>0</v>
      </c>
      <c r="C229" s="5" t="n">
        <v>0</v>
      </c>
      <c r="D229" s="5" t="n">
        <v>0</v>
      </c>
      <c r="E229" s="5" t="n">
        <v>0</v>
      </c>
    </row>
    <row r="230">
      <c r="A230" s="4" t="inlineStr">
        <is>
          <t>Natural Gas Industrial Sales [Member] | Corporate And Intersegment Eliminations [Member]</t>
        </is>
      </c>
    </row>
    <row r="231">
      <c r="A231" s="3" t="inlineStr">
        <is>
          <t>Disaggregation of Revenue [Line Items]</t>
        </is>
      </c>
    </row>
    <row r="232">
      <c r="A232" s="4" t="inlineStr">
        <is>
          <t>Revenue from Contracts with Customers</t>
        </is>
      </c>
      <c r="B232" s="5" t="n">
        <v>0</v>
      </c>
      <c r="C232" s="5" t="n">
        <v>0</v>
      </c>
      <c r="D232" s="5" t="n">
        <v>0</v>
      </c>
      <c r="E232" s="5" t="n">
        <v>0</v>
      </c>
    </row>
    <row r="233">
      <c r="A233" s="4" t="inlineStr">
        <is>
          <t>Natural Gas Industrial Sales [Member] | Total Consolidated [Member]</t>
        </is>
      </c>
    </row>
    <row r="234">
      <c r="A234" s="3" t="inlineStr">
        <is>
          <t>Disaggregation of Revenue [Line Items]</t>
        </is>
      </c>
    </row>
    <row r="235">
      <c r="A235" s="4" t="inlineStr">
        <is>
          <t>Revenue from Contracts with Customers</t>
        </is>
      </c>
      <c r="B235" s="5" t="n">
        <v>2193</v>
      </c>
      <c r="C235" s="5" t="n">
        <v>1368</v>
      </c>
      <c r="D235" s="5" t="n">
        <v>3340</v>
      </c>
      <c r="E235" s="5" t="n">
        <v>2290</v>
      </c>
    </row>
    <row r="236">
      <c r="A236" s="4" t="inlineStr">
        <is>
          <t>Natural Gas Marketing [Member] | Exploration And Production [Member]</t>
        </is>
      </c>
    </row>
    <row r="237">
      <c r="A237" s="3" t="inlineStr">
        <is>
          <t>Disaggregation of Revenue [Line Items]</t>
        </is>
      </c>
    </row>
    <row r="238">
      <c r="A238" s="4" t="inlineStr">
        <is>
          <t>Revenue from Contracts with Customers</t>
        </is>
      </c>
      <c r="C238" s="5" t="n">
        <v>0</v>
      </c>
      <c r="E238" s="5" t="n">
        <v>0</v>
      </c>
    </row>
    <row r="239">
      <c r="A239" s="4" t="inlineStr">
        <is>
          <t>Natural Gas Marketing [Member] | Pipeline And Storage [Member]</t>
        </is>
      </c>
    </row>
    <row r="240">
      <c r="A240" s="3" t="inlineStr">
        <is>
          <t>Disaggregation of Revenue [Line Items]</t>
        </is>
      </c>
    </row>
    <row r="241">
      <c r="A241" s="4" t="inlineStr">
        <is>
          <t>Revenue from Contracts with Customers</t>
        </is>
      </c>
      <c r="C241" s="5" t="n">
        <v>0</v>
      </c>
      <c r="E241" s="5" t="n">
        <v>0</v>
      </c>
    </row>
    <row r="242">
      <c r="A242" s="4" t="inlineStr">
        <is>
          <t>Natural Gas Marketing [Member] | Gathering [Member]</t>
        </is>
      </c>
    </row>
    <row r="243">
      <c r="A243" s="3" t="inlineStr">
        <is>
          <t>Disaggregation of Revenue [Line Items]</t>
        </is>
      </c>
    </row>
    <row r="244">
      <c r="A244" s="4" t="inlineStr">
        <is>
          <t>Revenue from Contracts with Customers</t>
        </is>
      </c>
      <c r="C244" s="5" t="n">
        <v>0</v>
      </c>
      <c r="E244" s="5" t="n">
        <v>0</v>
      </c>
    </row>
    <row r="245">
      <c r="A245" s="4" t="inlineStr">
        <is>
          <t>Natural Gas Marketing [Member] | Utility [Member]</t>
        </is>
      </c>
    </row>
    <row r="246">
      <c r="A246" s="3" t="inlineStr">
        <is>
          <t>Disaggregation of Revenue [Line Items]</t>
        </is>
      </c>
    </row>
    <row r="247">
      <c r="A247" s="4" t="inlineStr">
        <is>
          <t>Revenue from Contracts with Customers</t>
        </is>
      </c>
      <c r="C247" s="5" t="n">
        <v>0</v>
      </c>
      <c r="E247" s="5" t="n">
        <v>0</v>
      </c>
    </row>
    <row r="248">
      <c r="A248" s="4" t="inlineStr">
        <is>
          <t>Natural Gas Marketing [Member] | All Other [Member]</t>
        </is>
      </c>
    </row>
    <row r="249">
      <c r="A249" s="3" t="inlineStr">
        <is>
          <t>Disaggregation of Revenue [Line Items]</t>
        </is>
      </c>
    </row>
    <row r="250">
      <c r="A250" s="4" t="inlineStr">
        <is>
          <t>Revenue from Contracts with Customers</t>
        </is>
      </c>
      <c r="C250" s="5" t="n">
        <v>66</v>
      </c>
      <c r="E250" s="5" t="n">
        <v>650</v>
      </c>
    </row>
    <row r="251">
      <c r="A251" s="4" t="inlineStr">
        <is>
          <t>Natural Gas Marketing [Member] | Corporate And Intersegment Eliminations [Member]</t>
        </is>
      </c>
    </row>
    <row r="252">
      <c r="A252" s="3" t="inlineStr">
        <is>
          <t>Disaggregation of Revenue [Line Items]</t>
        </is>
      </c>
    </row>
    <row r="253">
      <c r="A253" s="4" t="inlineStr">
        <is>
          <t>Revenue from Contracts with Customers</t>
        </is>
      </c>
      <c r="C253" s="5" t="n">
        <v>-1</v>
      </c>
      <c r="E253" s="5" t="n">
        <v>-20</v>
      </c>
    </row>
    <row r="254">
      <c r="A254" s="4" t="inlineStr">
        <is>
          <t>Natural Gas Marketing [Member] | Total Consolidated [Member]</t>
        </is>
      </c>
    </row>
    <row r="255">
      <c r="A255" s="3" t="inlineStr">
        <is>
          <t>Disaggregation of Revenue [Line Items]</t>
        </is>
      </c>
    </row>
    <row r="256">
      <c r="A256" s="4" t="inlineStr">
        <is>
          <t>Revenue from Contracts with Customers</t>
        </is>
      </c>
      <c r="C256" s="5" t="n">
        <v>65</v>
      </c>
      <c r="E256" s="5" t="n">
        <v>630</v>
      </c>
    </row>
    <row r="257">
      <c r="A257" s="4" t="inlineStr">
        <is>
          <t>Other [Member] | Exploration And Production [Member]</t>
        </is>
      </c>
    </row>
    <row r="258">
      <c r="A258" s="3" t="inlineStr">
        <is>
          <t>Disaggregation of Revenue [Line Items]</t>
        </is>
      </c>
    </row>
    <row r="259">
      <c r="A259" s="4" t="inlineStr">
        <is>
          <t>Revenue from Contracts with Customers</t>
        </is>
      </c>
      <c r="B259" s="5" t="n">
        <v>5305</v>
      </c>
      <c r="C259" s="5" t="n">
        <v>818</v>
      </c>
      <c r="D259" s="5" t="n">
        <v>7451</v>
      </c>
      <c r="E259" s="5" t="n">
        <v>1029</v>
      </c>
    </row>
    <row r="260">
      <c r="A260" s="4" t="inlineStr">
        <is>
          <t>Other [Member] | Pipeline And Storage [Member]</t>
        </is>
      </c>
    </row>
    <row r="261">
      <c r="A261" s="3" t="inlineStr">
        <is>
          <t>Disaggregation of Revenue [Line Items]</t>
        </is>
      </c>
    </row>
    <row r="262">
      <c r="A262" s="4" t="inlineStr">
        <is>
          <t>Revenue from Contracts with Customers</t>
        </is>
      </c>
      <c r="B262" s="5" t="n">
        <v>1275</v>
      </c>
      <c r="C262" s="5" t="n">
        <v>825</v>
      </c>
      <c r="D262" s="5" t="n">
        <v>2556</v>
      </c>
      <c r="E262" s="5" t="n">
        <v>3248</v>
      </c>
    </row>
    <row r="263">
      <c r="A263" s="4" t="inlineStr">
        <is>
          <t>Other [Member] | Gathering [Member]</t>
        </is>
      </c>
    </row>
    <row r="264">
      <c r="A264" s="3" t="inlineStr">
        <is>
          <t>Disaggregation of Revenue [Line Items]</t>
        </is>
      </c>
    </row>
    <row r="265">
      <c r="A265" s="4" t="inlineStr">
        <is>
          <t>Revenue from Contracts with Customers</t>
        </is>
      </c>
      <c r="B265" s="5" t="n">
        <v>0</v>
      </c>
      <c r="C265" s="5" t="n">
        <v>0</v>
      </c>
      <c r="D265" s="5" t="n">
        <v>0</v>
      </c>
      <c r="E265" s="5" t="n">
        <v>0</v>
      </c>
    </row>
    <row r="266">
      <c r="A266" s="4" t="inlineStr">
        <is>
          <t>Other [Member] | Utility [Member]</t>
        </is>
      </c>
    </row>
    <row r="267">
      <c r="A267" s="3" t="inlineStr">
        <is>
          <t>Disaggregation of Revenue [Line Items]</t>
        </is>
      </c>
    </row>
    <row r="268">
      <c r="A268" s="4" t="inlineStr">
        <is>
          <t>Revenue from Contracts with Customers</t>
        </is>
      </c>
      <c r="B268" s="5" t="n">
        <v>-4147</v>
      </c>
      <c r="C268" s="5" t="n">
        <v>-4519</v>
      </c>
      <c r="D268" s="5" t="n">
        <v>-6147</v>
      </c>
      <c r="E268" s="5" t="n">
        <v>-6131</v>
      </c>
    </row>
    <row r="269">
      <c r="A269" s="4" t="inlineStr">
        <is>
          <t>Other [Member] | All Other [Member]</t>
        </is>
      </c>
    </row>
    <row r="270">
      <c r="A270" s="3" t="inlineStr">
        <is>
          <t>Disaggregation of Revenue [Line Items]</t>
        </is>
      </c>
    </row>
    <row r="271">
      <c r="A271" s="4" t="inlineStr">
        <is>
          <t>Revenue from Contracts with Customers</t>
        </is>
      </c>
      <c r="B271" s="5" t="n">
        <v>0</v>
      </c>
      <c r="C271" s="5" t="n">
        <v>-1</v>
      </c>
      <c r="D271" s="5" t="n">
        <v>6</v>
      </c>
      <c r="E271" s="5" t="n">
        <v>545</v>
      </c>
    </row>
    <row r="272">
      <c r="A272" s="4" t="inlineStr">
        <is>
          <t>Other [Member] | Corporate And Intersegment Eliminations [Member]</t>
        </is>
      </c>
    </row>
    <row r="273">
      <c r="A273" s="3" t="inlineStr">
        <is>
          <t>Disaggregation of Revenue [Line Items]</t>
        </is>
      </c>
    </row>
    <row r="274">
      <c r="A274" s="4" t="inlineStr">
        <is>
          <t>Revenue from Contracts with Customers</t>
        </is>
      </c>
      <c r="B274" s="5" t="n">
        <v>-143</v>
      </c>
      <c r="C274" s="5" t="n">
        <v>-97</v>
      </c>
      <c r="D274" s="5" t="n">
        <v>-293</v>
      </c>
      <c r="E274" s="5" t="n">
        <v>-205</v>
      </c>
    </row>
    <row r="275">
      <c r="A275" s="4" t="inlineStr">
        <is>
          <t>Other [Member] | Total Consolidated [Member]</t>
        </is>
      </c>
    </row>
    <row r="276">
      <c r="A276" s="3" t="inlineStr">
        <is>
          <t>Disaggregation of Revenue [Line Items]</t>
        </is>
      </c>
    </row>
    <row r="277">
      <c r="A277" s="4" t="inlineStr">
        <is>
          <t>Revenue from Contracts with Customers</t>
        </is>
      </c>
      <c r="B277" s="6" t="n">
        <v>2290</v>
      </c>
      <c r="C277" s="6" t="n">
        <v>-2974</v>
      </c>
      <c r="D277" s="6" t="n">
        <v>3573</v>
      </c>
      <c r="E277" s="6" t="n">
        <v>-15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Narrative) (Details) - USD ($)</t>
        </is>
      </c>
      <c r="C1" s="2" t="inlineStr">
        <is>
          <t>Mar. 31, 2022</t>
        </is>
      </c>
      <c r="E1" s="2" t="inlineStr">
        <is>
          <t>Sep. 30, 2021</t>
        </is>
      </c>
      <c r="G1" s="2" t="inlineStr">
        <is>
          <t>Mar. 31, 2021</t>
        </is>
      </c>
      <c r="H1" s="2" t="inlineStr">
        <is>
          <t>Sep. 30, 2020</t>
        </is>
      </c>
    </row>
    <row r="2">
      <c r="A2" s="3" t="inlineStr">
        <is>
          <t>Fair Value, Assets and Liabilities Measured on Recurring and Nonrecurring Basis [Line Items]</t>
        </is>
      </c>
    </row>
    <row r="3">
      <c r="A3" s="4" t="inlineStr">
        <is>
          <t>Hedging Collateral Deposits</t>
        </is>
      </c>
      <c r="C3" s="6" t="n">
        <v>102370000</v>
      </c>
      <c r="D3" s="4" t="inlineStr">
        <is>
          <t>[1]</t>
        </is>
      </c>
      <c r="E3" s="6" t="n">
        <v>88610000</v>
      </c>
      <c r="F3" s="4" t="inlineStr">
        <is>
          <t>[1]</t>
        </is>
      </c>
      <c r="G3" s="6" t="n">
        <v>0</v>
      </c>
      <c r="H3" s="6" t="n">
        <v>0</v>
      </c>
    </row>
    <row r="4">
      <c r="A4" s="4" t="inlineStr">
        <is>
          <t>Fair Value, Inputs, Level 1 [Member]</t>
        </is>
      </c>
    </row>
    <row r="5">
      <c r="A5" s="3" t="inlineStr">
        <is>
          <t>Fair Value, Assets and Liabilities Measured on Recurring and Nonrecurring Basis [Line Items]</t>
        </is>
      </c>
    </row>
    <row r="6">
      <c r="A6" s="4" t="inlineStr">
        <is>
          <t>Hedging Collateral Deposits</t>
        </is>
      </c>
      <c r="B6" s="4" t="inlineStr">
        <is>
          <t>[1]</t>
        </is>
      </c>
      <c r="C6" s="5" t="n">
        <v>102370000</v>
      </c>
      <c r="E6" s="6" t="n">
        <v>88610000</v>
      </c>
    </row>
    <row r="7">
      <c r="A7" s="4" t="inlineStr">
        <is>
          <t>Derivative Financial Instruments [Member]</t>
        </is>
      </c>
    </row>
    <row r="8">
      <c r="A8" s="3" t="inlineStr">
        <is>
          <t>Fair Value, Assets and Liabilities Measured on Recurring and Nonrecurring Basis [Line Items]</t>
        </is>
      </c>
    </row>
    <row r="9">
      <c r="A9" s="4" t="inlineStr">
        <is>
          <t>Level 3 Fair Value</t>
        </is>
      </c>
      <c r="C9" s="6" t="n">
        <v>0</v>
      </c>
      <c r="G9" s="6" t="n">
        <v>0</v>
      </c>
    </row>
    <row r="10"/>
    <row r="11">
      <c r="A11" s="4" t="inlineStr">
        <is>
          <t>[1]</t>
        </is>
      </c>
      <c r="B11" s="4" t="inlineStr">
        <is>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5">
    <mergeCell ref="A1:B1"/>
    <mergeCell ref="C1:D1"/>
    <mergeCell ref="E1:F1"/>
    <mergeCell ref="A10:G10"/>
    <mergeCell ref="B11:G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Mar. 31, 2022</t>
        </is>
      </c>
      <c r="D1" s="2" t="inlineStr">
        <is>
          <t>Sep. 30, 2021</t>
        </is>
      </c>
    </row>
    <row r="2">
      <c r="A2" s="3" t="inlineStr">
        <is>
          <t>ASSETS</t>
        </is>
      </c>
    </row>
    <row r="3">
      <c r="A3" s="4" t="inlineStr">
        <is>
          <t>Property, Plant and Equipment</t>
        </is>
      </c>
      <c r="C3" s="6" t="n">
        <v>13457342</v>
      </c>
      <c r="D3" s="6" t="n">
        <v>13103639</v>
      </c>
    </row>
    <row r="4">
      <c r="A4" s="4" t="inlineStr">
        <is>
          <t>Less - Accumulated Depreciation, Depletion and Amortization</t>
        </is>
      </c>
      <c r="C4" s="5" t="n">
        <v>6882961</v>
      </c>
      <c r="D4" s="5" t="n">
        <v>6719356</v>
      </c>
    </row>
    <row r="5">
      <c r="A5" s="4" t="inlineStr">
        <is>
          <t>Property, Plant and Equipment, Net, Total</t>
        </is>
      </c>
      <c r="C5" s="5" t="n">
        <v>6574381</v>
      </c>
      <c r="D5" s="5" t="n">
        <v>6384283</v>
      </c>
    </row>
    <row r="6">
      <c r="A6" s="3" t="inlineStr">
        <is>
          <t>Current Assets</t>
        </is>
      </c>
    </row>
    <row r="7">
      <c r="A7" s="4" t="inlineStr">
        <is>
          <t>Cash and Temporary Cash Investments</t>
        </is>
      </c>
      <c r="C7" s="5" t="n">
        <v>52569</v>
      </c>
      <c r="D7" s="5" t="n">
        <v>31528</v>
      </c>
    </row>
    <row r="8">
      <c r="A8" s="4" t="inlineStr">
        <is>
          <t>Hedging Collateral Deposits</t>
        </is>
      </c>
      <c r="B8" s="4" t="inlineStr">
        <is>
          <t>[1]</t>
        </is>
      </c>
      <c r="C8" s="5" t="n">
        <v>102370</v>
      </c>
      <c r="D8" s="5" t="n">
        <v>88610</v>
      </c>
    </row>
    <row r="9">
      <c r="A9" s="4" t="inlineStr">
        <is>
          <t>Receivables - Net of Allowance for Uncollectible Accounts of $41,483 and $31,639, Respectively</t>
        </is>
      </c>
      <c r="C9" s="5" t="n">
        <v>339421</v>
      </c>
      <c r="D9" s="5" t="n">
        <v>205294</v>
      </c>
    </row>
    <row r="10">
      <c r="A10" s="4" t="inlineStr">
        <is>
          <t>Unbilled Revenue</t>
        </is>
      </c>
      <c r="C10" s="5" t="n">
        <v>49551</v>
      </c>
      <c r="D10" s="5" t="n">
        <v>17000</v>
      </c>
    </row>
    <row r="11">
      <c r="A11" s="4" t="inlineStr">
        <is>
          <t>Gas Stored Underground</t>
        </is>
      </c>
      <c r="C11" s="5" t="n">
        <v>6302</v>
      </c>
      <c r="D11" s="5" t="n">
        <v>33669</v>
      </c>
    </row>
    <row r="12">
      <c r="A12" s="4" t="inlineStr">
        <is>
          <t>Materials, Supplies and Emission Allowances</t>
        </is>
      </c>
      <c r="C12" s="5" t="n">
        <v>48887</v>
      </c>
      <c r="D12" s="5" t="n">
        <v>53560</v>
      </c>
    </row>
    <row r="13">
      <c r="A13" s="4" t="inlineStr">
        <is>
          <t>Unrecovered Purchased Gas Costs</t>
        </is>
      </c>
      <c r="C13" s="5" t="n">
        <v>3751</v>
      </c>
      <c r="D13" s="5" t="n">
        <v>33128</v>
      </c>
    </row>
    <row r="14">
      <c r="A14" s="4" t="inlineStr">
        <is>
          <t>Other Current Assets</t>
        </is>
      </c>
      <c r="C14" s="5" t="n">
        <v>68265</v>
      </c>
      <c r="D14" s="5" t="n">
        <v>59660</v>
      </c>
    </row>
    <row r="15">
      <c r="A15" s="4" t="inlineStr">
        <is>
          <t>Total Current Assets</t>
        </is>
      </c>
      <c r="C15" s="5" t="n">
        <v>671116</v>
      </c>
      <c r="D15" s="5" t="n">
        <v>522449</v>
      </c>
    </row>
    <row r="16">
      <c r="A16" s="3" t="inlineStr">
        <is>
          <t>Other Assets</t>
        </is>
      </c>
    </row>
    <row r="17">
      <c r="A17" s="4" t="inlineStr">
        <is>
          <t>Recoverable Future Taxes</t>
        </is>
      </c>
      <c r="C17" s="5" t="n">
        <v>123709</v>
      </c>
      <c r="D17" s="5" t="n">
        <v>121992</v>
      </c>
    </row>
    <row r="18">
      <c r="A18" s="4" t="inlineStr">
        <is>
          <t>Unamortized Debt Expense</t>
        </is>
      </c>
      <c r="C18" s="5" t="n">
        <v>9735</v>
      </c>
      <c r="D18" s="5" t="n">
        <v>10589</v>
      </c>
    </row>
    <row r="19">
      <c r="A19" s="4" t="inlineStr">
        <is>
          <t>Other Regulatory Assets</t>
        </is>
      </c>
      <c r="C19" s="5" t="n">
        <v>57693</v>
      </c>
      <c r="D19" s="5" t="n">
        <v>60145</v>
      </c>
    </row>
    <row r="20">
      <c r="A20" s="4" t="inlineStr">
        <is>
          <t>Deferred Charges</t>
        </is>
      </c>
      <c r="C20" s="5" t="n">
        <v>81646</v>
      </c>
      <c r="D20" s="5" t="n">
        <v>59939</v>
      </c>
    </row>
    <row r="21">
      <c r="A21" s="4" t="inlineStr">
        <is>
          <t>Other Investments</t>
        </is>
      </c>
      <c r="C21" s="5" t="n">
        <v>103164</v>
      </c>
      <c r="D21" s="5" t="n">
        <v>149632</v>
      </c>
    </row>
    <row r="22">
      <c r="A22" s="4" t="inlineStr">
        <is>
          <t>Goodwill</t>
        </is>
      </c>
      <c r="C22" s="5" t="n">
        <v>5476</v>
      </c>
      <c r="D22" s="5" t="n">
        <v>5476</v>
      </c>
    </row>
    <row r="23">
      <c r="A23" s="4" t="inlineStr">
        <is>
          <t>Prepaid Pension and Post-Retirement Benefit Costs</t>
        </is>
      </c>
      <c r="C23" s="5" t="n">
        <v>178102</v>
      </c>
      <c r="D23" s="5" t="n">
        <v>149151</v>
      </c>
    </row>
    <row r="24">
      <c r="A24" s="4" t="inlineStr">
        <is>
          <t>Fair Value of Derivative Financial Instruments</t>
        </is>
      </c>
      <c r="C24" s="5" t="n">
        <v>1</v>
      </c>
      <c r="D24" s="5" t="n">
        <v>0</v>
      </c>
    </row>
    <row r="25">
      <c r="A25" s="4" t="inlineStr">
        <is>
          <t>Other</t>
        </is>
      </c>
      <c r="C25" s="5" t="n">
        <v>0</v>
      </c>
      <c r="D25" s="5" t="n">
        <v>1169</v>
      </c>
    </row>
    <row r="26">
      <c r="A26" s="4" t="inlineStr">
        <is>
          <t>Total Other Assets</t>
        </is>
      </c>
      <c r="C26" s="5" t="n">
        <v>559526</v>
      </c>
      <c r="D26" s="5" t="n">
        <v>558093</v>
      </c>
    </row>
    <row r="27">
      <c r="A27" s="4" t="inlineStr">
        <is>
          <t>Total Assets</t>
        </is>
      </c>
      <c r="C27" s="5" t="n">
        <v>7805023</v>
      </c>
      <c r="D27" s="5" t="n">
        <v>7464825</v>
      </c>
    </row>
    <row r="28">
      <c r="A28" s="3" t="inlineStr">
        <is>
          <t>Capitalization:</t>
        </is>
      </c>
    </row>
    <row r="29">
      <c r="A29" s="4" t="inlineStr">
        <is>
          <t>Common Stock, $1 Par Value Authorized - 200,000,000 Shares; Issued and Outstanding - 91,449,226 Shares and 91,181,549 Shares, Respectively</t>
        </is>
      </c>
      <c r="C29" s="5" t="n">
        <v>91449</v>
      </c>
      <c r="D29" s="5" t="n">
        <v>91182</v>
      </c>
    </row>
    <row r="30">
      <c r="A30" s="4" t="inlineStr">
        <is>
          <t>Paid in Capital</t>
        </is>
      </c>
      <c r="C30" s="5" t="n">
        <v>1018784</v>
      </c>
      <c r="D30" s="5" t="n">
        <v>1017446</v>
      </c>
    </row>
    <row r="31">
      <c r="A31" s="4" t="inlineStr">
        <is>
          <t>Earnings Reinvested in the Business</t>
        </is>
      </c>
      <c r="C31" s="5" t="n">
        <v>1407683</v>
      </c>
      <c r="D31" s="5" t="n">
        <v>1191175</v>
      </c>
    </row>
    <row r="32">
      <c r="A32" s="4" t="inlineStr">
        <is>
          <t>Accumulated Other Comprehensive Loss</t>
        </is>
      </c>
      <c r="C32" s="5" t="n">
        <v>-654254</v>
      </c>
      <c r="D32" s="5" t="n">
        <v>-513597</v>
      </c>
    </row>
    <row r="33">
      <c r="A33" s="4" t="inlineStr">
        <is>
          <t>Total Comprehensive Shareholders’ Equity</t>
        </is>
      </c>
      <c r="C33" s="5" t="n">
        <v>1863662</v>
      </c>
      <c r="D33" s="5" t="n">
        <v>1786206</v>
      </c>
    </row>
    <row r="34">
      <c r="A34" s="4" t="inlineStr">
        <is>
          <t>Long-Term Debt, Net of Current Portion and Unamortized Discount and Debt Issuance Costs</t>
        </is>
      </c>
      <c r="C34" s="5" t="n">
        <v>2081529</v>
      </c>
      <c r="D34" s="5" t="n">
        <v>2628687</v>
      </c>
    </row>
    <row r="35">
      <c r="A35" s="4" t="inlineStr">
        <is>
          <t>Total Capitalization</t>
        </is>
      </c>
      <c r="C35" s="5" t="n">
        <v>3945191</v>
      </c>
      <c r="D35" s="5" t="n">
        <v>4414893</v>
      </c>
    </row>
    <row r="36">
      <c r="A36" s="3" t="inlineStr">
        <is>
          <t>Current and Accrued Liabilities</t>
        </is>
      </c>
    </row>
    <row r="37">
      <c r="A37" s="4" t="inlineStr">
        <is>
          <t>Notes Payable to Banks and Commercial Paper</t>
        </is>
      </c>
      <c r="C37" s="5" t="n">
        <v>218000</v>
      </c>
      <c r="D37" s="5" t="n">
        <v>158500</v>
      </c>
    </row>
    <row r="38">
      <c r="A38" s="4" t="inlineStr">
        <is>
          <t>Current Portion of Long-Term Debt</t>
        </is>
      </c>
      <c r="C38" s="5" t="n">
        <v>549000</v>
      </c>
      <c r="D38" s="5" t="n">
        <v>0</v>
      </c>
    </row>
    <row r="39">
      <c r="A39" s="4" t="inlineStr">
        <is>
          <t>Accounts Payable</t>
        </is>
      </c>
      <c r="C39" s="5" t="n">
        <v>135775</v>
      </c>
      <c r="D39" s="5" t="n">
        <v>171655</v>
      </c>
    </row>
    <row r="40">
      <c r="A40" s="4" t="inlineStr">
        <is>
          <t>Amounts Payable to Customers</t>
        </is>
      </c>
      <c r="C40" s="5" t="n">
        <v>3422</v>
      </c>
      <c r="D40" s="5" t="n">
        <v>21</v>
      </c>
    </row>
    <row r="41">
      <c r="A41" s="4" t="inlineStr">
        <is>
          <t>Dividends Payable</t>
        </is>
      </c>
      <c r="C41" s="5" t="n">
        <v>41608</v>
      </c>
      <c r="D41" s="5" t="n">
        <v>41487</v>
      </c>
    </row>
    <row r="42">
      <c r="A42" s="4" t="inlineStr">
        <is>
          <t>Interest Payable on Long-Term Debt</t>
        </is>
      </c>
      <c r="C42" s="5" t="n">
        <v>17376</v>
      </c>
      <c r="D42" s="5" t="n">
        <v>17376</v>
      </c>
    </row>
    <row r="43">
      <c r="A43" s="4" t="inlineStr">
        <is>
          <t>Customer Advances</t>
        </is>
      </c>
      <c r="C43" s="5" t="n">
        <v>0</v>
      </c>
      <c r="D43" s="5" t="n">
        <v>17223</v>
      </c>
    </row>
    <row r="44">
      <c r="A44" s="4" t="inlineStr">
        <is>
          <t>Customer Security Deposits</t>
        </is>
      </c>
      <c r="C44" s="5" t="n">
        <v>20766</v>
      </c>
      <c r="D44" s="5" t="n">
        <v>19292</v>
      </c>
    </row>
    <row r="45">
      <c r="A45" s="4" t="inlineStr">
        <is>
          <t>Other Accruals and Current Liabilities</t>
        </is>
      </c>
      <c r="C45" s="5" t="n">
        <v>218139</v>
      </c>
      <c r="D45" s="5" t="n">
        <v>194169</v>
      </c>
    </row>
    <row r="46">
      <c r="A46" s="4" t="inlineStr">
        <is>
          <t>Fair Value of Derivative Financial Instruments</t>
        </is>
      </c>
      <c r="C46" s="5" t="n">
        <v>802076</v>
      </c>
      <c r="D46" s="5" t="n">
        <v>616410</v>
      </c>
    </row>
    <row r="47">
      <c r="A47" s="4" t="inlineStr">
        <is>
          <t>Total Current and Accrued Liabilities</t>
        </is>
      </c>
      <c r="C47" s="5" t="n">
        <v>2006162</v>
      </c>
      <c r="D47" s="5" t="n">
        <v>1236133</v>
      </c>
    </row>
    <row r="48">
      <c r="A48" s="3" t="inlineStr">
        <is>
          <t>Other Liabilities</t>
        </is>
      </c>
    </row>
    <row r="49">
      <c r="A49" s="4" t="inlineStr">
        <is>
          <t>Deferred Income Taxes</t>
        </is>
      </c>
      <c r="C49" s="5" t="n">
        <v>709598</v>
      </c>
      <c r="D49" s="5" t="n">
        <v>660420</v>
      </c>
    </row>
    <row r="50">
      <c r="A50" s="4" t="inlineStr">
        <is>
          <t>Taxes Refundable to Customers</t>
        </is>
      </c>
      <c r="C50" s="5" t="n">
        <v>348480</v>
      </c>
      <c r="D50" s="5" t="n">
        <v>354089</v>
      </c>
    </row>
    <row r="51">
      <c r="A51" s="4" t="inlineStr">
        <is>
          <t>Cost of Removal Regulatory Liability</t>
        </is>
      </c>
      <c r="C51" s="5" t="n">
        <v>252471</v>
      </c>
      <c r="D51" s="5" t="n">
        <v>245636</v>
      </c>
    </row>
    <row r="52">
      <c r="A52" s="4" t="inlineStr">
        <is>
          <t>Other Regulatory Liabilities</t>
        </is>
      </c>
      <c r="C52" s="5" t="n">
        <v>196589</v>
      </c>
      <c r="D52" s="5" t="n">
        <v>200643</v>
      </c>
    </row>
    <row r="53">
      <c r="A53" s="4" t="inlineStr">
        <is>
          <t>Pension and Other Post-Retirement Liabilities</t>
        </is>
      </c>
      <c r="C53" s="5" t="n">
        <v>4756</v>
      </c>
      <c r="D53" s="5" t="n">
        <v>7526</v>
      </c>
    </row>
    <row r="54">
      <c r="A54" s="4" t="inlineStr">
        <is>
          <t>Asset Retirement Obligations</t>
        </is>
      </c>
      <c r="C54" s="5" t="n">
        <v>207047</v>
      </c>
      <c r="D54" s="5" t="n">
        <v>209639</v>
      </c>
    </row>
    <row r="55">
      <c r="A55" s="4" t="inlineStr">
        <is>
          <t>Other Liabilities</t>
        </is>
      </c>
      <c r="C55" s="5" t="n">
        <v>134729</v>
      </c>
      <c r="D55" s="5" t="n">
        <v>135846</v>
      </c>
    </row>
    <row r="56">
      <c r="A56" s="4" t="inlineStr">
        <is>
          <t>Total Other Liabilities</t>
        </is>
      </c>
      <c r="C56" s="5" t="n">
        <v>1853670</v>
      </c>
      <c r="D56" s="5" t="n">
        <v>1813799</v>
      </c>
    </row>
    <row r="57">
      <c r="A57" s="4" t="inlineStr">
        <is>
          <t>Commitments and Contingencies (Note 8)</t>
        </is>
      </c>
      <c r="C57" s="5" t="n">
        <v>0</v>
      </c>
      <c r="D57" s="5" t="n">
        <v>0</v>
      </c>
    </row>
    <row r="58">
      <c r="A58" s="4" t="inlineStr">
        <is>
          <t>Total Capitalization and Liabilities</t>
        </is>
      </c>
      <c r="C58" s="6" t="n">
        <v>7805023</v>
      </c>
      <c r="D58" s="6" t="n">
        <v>7464825</v>
      </c>
    </row>
    <row r="59"/>
    <row r="60">
      <c r="A60" s="4" t="inlineStr">
        <is>
          <t>[1]</t>
        </is>
      </c>
      <c r="B60" s="4" t="inlineStr">
        <is>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3">
    <mergeCell ref="A1:B1"/>
    <mergeCell ref="A59:C59"/>
    <mergeCell ref="B60:C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Recurring Fair Value Measures Of Assets And Liabilities) (Details) - USD ($) $ in Thousands</t>
        </is>
      </c>
      <c r="C1" s="2" t="inlineStr">
        <is>
          <t>Mar. 31, 2022</t>
        </is>
      </c>
      <c r="E1" s="2" t="inlineStr">
        <is>
          <t>Sep. 30, 2021</t>
        </is>
      </c>
      <c r="G1" s="2" t="inlineStr">
        <is>
          <t>Mar. 31, 2021</t>
        </is>
      </c>
      <c r="H1" s="2" t="inlineStr">
        <is>
          <t>Sep. 30, 2020</t>
        </is>
      </c>
    </row>
    <row r="2">
      <c r="A2" s="3" t="inlineStr">
        <is>
          <t>Fair Value, Assets and Liabilities Measured on Recurring Basis [Line Items]</t>
        </is>
      </c>
    </row>
    <row r="3">
      <c r="A3" s="4" t="inlineStr">
        <is>
          <t>Cash Equivalents - Money Market Mutual Funds</t>
        </is>
      </c>
      <c r="B3" s="4" t="inlineStr">
        <is>
          <t>[1]</t>
        </is>
      </c>
      <c r="C3" s="6" t="n">
        <v>27725</v>
      </c>
      <c r="E3" s="6" t="n">
        <v>22269</v>
      </c>
    </row>
    <row r="4">
      <c r="A4" s="4" t="inlineStr">
        <is>
          <t>Hedging Collateral Deposits</t>
        </is>
      </c>
      <c r="C4" s="5" t="n">
        <v>102370</v>
      </c>
      <c r="D4" s="4" t="inlineStr">
        <is>
          <t>[1]</t>
        </is>
      </c>
      <c r="E4" s="5" t="n">
        <v>88610</v>
      </c>
      <c r="F4" s="4" t="inlineStr">
        <is>
          <t>[1]</t>
        </is>
      </c>
      <c r="G4" s="6" t="n">
        <v>0</v>
      </c>
      <c r="H4" s="6" t="n">
        <v>0</v>
      </c>
    </row>
    <row r="5">
      <c r="A5" s="4" t="inlineStr">
        <is>
          <t>Total Assets</t>
        </is>
      </c>
      <c r="B5" s="4" t="inlineStr">
        <is>
          <t>[1]</t>
        </is>
      </c>
      <c r="C5" s="5" t="n">
        <v>188332</v>
      </c>
      <c r="E5" s="5" t="n">
        <v>215951</v>
      </c>
    </row>
    <row r="6">
      <c r="A6" s="4" t="inlineStr">
        <is>
          <t>Total Liabilities</t>
        </is>
      </c>
      <c r="B6" s="4" t="inlineStr">
        <is>
          <t>[1]</t>
        </is>
      </c>
      <c r="C6" s="5" t="n">
        <v>802076</v>
      </c>
      <c r="E6" s="5" t="n">
        <v>616410</v>
      </c>
    </row>
    <row r="7">
      <c r="A7" s="4" t="inlineStr">
        <is>
          <t>Total Net Assets/(Liabilities)</t>
        </is>
      </c>
      <c r="B7" s="4" t="inlineStr">
        <is>
          <t>[1]</t>
        </is>
      </c>
      <c r="C7" s="5" t="n">
        <v>-613744</v>
      </c>
      <c r="E7" s="5" t="n">
        <v>-400459</v>
      </c>
    </row>
    <row r="8">
      <c r="A8" s="4" t="inlineStr">
        <is>
          <t>Over The Counter Swaps - Gas And Oil [Member]</t>
        </is>
      </c>
    </row>
    <row r="9">
      <c r="A9" s="3" t="inlineStr">
        <is>
          <t>Fair Value, Assets and Liabilities Measured on Recurring Basis [Line Items]</t>
        </is>
      </c>
    </row>
    <row r="10">
      <c r="A10" s="4" t="inlineStr">
        <is>
          <t>Derivative Asset</t>
        </is>
      </c>
      <c r="B10" s="4" t="inlineStr">
        <is>
          <t>[1]</t>
        </is>
      </c>
      <c r="E10" s="5" t="n">
        <v>0</v>
      </c>
    </row>
    <row r="11">
      <c r="A11" s="4" t="inlineStr">
        <is>
          <t>Derivative Liability</t>
        </is>
      </c>
      <c r="B11" s="4" t="inlineStr">
        <is>
          <t>[1]</t>
        </is>
      </c>
      <c r="C11" s="5" t="n">
        <v>684306</v>
      </c>
      <c r="E11" s="5" t="n">
        <v>599749</v>
      </c>
    </row>
    <row r="12">
      <c r="A12" s="4" t="inlineStr">
        <is>
          <t>Over the Counter No Cost Collars - Gas [Member]</t>
        </is>
      </c>
    </row>
    <row r="13">
      <c r="A13" s="3" t="inlineStr">
        <is>
          <t>Fair Value, Assets and Liabilities Measured on Recurring Basis [Line Items]</t>
        </is>
      </c>
    </row>
    <row r="14">
      <c r="A14" s="4" t="inlineStr">
        <is>
          <t>Derivative Liability</t>
        </is>
      </c>
      <c r="C14" s="5" t="n">
        <v>119044</v>
      </c>
      <c r="D14" s="4" t="inlineStr">
        <is>
          <t>[1]</t>
        </is>
      </c>
      <c r="E14" s="5" t="n">
        <v>17385</v>
      </c>
    </row>
    <row r="15">
      <c r="A15" s="4" t="inlineStr">
        <is>
          <t>Foreign Currency Contracts [Member]</t>
        </is>
      </c>
    </row>
    <row r="16">
      <c r="A16" s="3" t="inlineStr">
        <is>
          <t>Fair Value, Assets and Liabilities Measured on Recurring Basis [Line Items]</t>
        </is>
      </c>
    </row>
    <row r="17">
      <c r="A17" s="4" t="inlineStr">
        <is>
          <t>Derivative Asset</t>
        </is>
      </c>
      <c r="B17" s="4" t="inlineStr">
        <is>
          <t>[1]</t>
        </is>
      </c>
      <c r="C17" s="5" t="n">
        <v>1</v>
      </c>
      <c r="E17" s="5" t="n">
        <v>0</v>
      </c>
    </row>
    <row r="18">
      <c r="A18" s="4" t="inlineStr">
        <is>
          <t>Derivative Liability</t>
        </is>
      </c>
      <c r="B18" s="4" t="inlineStr">
        <is>
          <t>[1]</t>
        </is>
      </c>
      <c r="C18" s="5" t="n">
        <v>-1274</v>
      </c>
      <c r="E18" s="5" t="n">
        <v>-724</v>
      </c>
    </row>
    <row r="19">
      <c r="A19" s="4" t="inlineStr">
        <is>
          <t>Balanced Equity Mutual Fund [Member]</t>
        </is>
      </c>
    </row>
    <row r="20">
      <c r="A20" s="3" t="inlineStr">
        <is>
          <t>Fair Value, Assets and Liabilities Measured on Recurring Basis [Line Items]</t>
        </is>
      </c>
    </row>
    <row r="21">
      <c r="A21" s="4" t="inlineStr">
        <is>
          <t>Other Investments</t>
        </is>
      </c>
      <c r="B21" s="4" t="inlineStr">
        <is>
          <t>[1]</t>
        </is>
      </c>
      <c r="C21" s="5" t="n">
        <v>23690</v>
      </c>
      <c r="E21" s="5" t="n">
        <v>34433</v>
      </c>
    </row>
    <row r="22">
      <c r="A22" s="4" t="inlineStr">
        <is>
          <t>Fixed Income Mutual Fund [Member]</t>
        </is>
      </c>
    </row>
    <row r="23">
      <c r="A23" s="3" t="inlineStr">
        <is>
          <t>Fair Value, Assets and Liabilities Measured on Recurring Basis [Line Items]</t>
        </is>
      </c>
    </row>
    <row r="24">
      <c r="A24" s="4" t="inlineStr">
        <is>
          <t>Other Investments</t>
        </is>
      </c>
      <c r="B24" s="4" t="inlineStr">
        <is>
          <t>[1]</t>
        </is>
      </c>
      <c r="C24" s="5" t="n">
        <v>34546</v>
      </c>
      <c r="E24" s="5" t="n">
        <v>70639</v>
      </c>
    </row>
    <row r="25">
      <c r="A25" s="4" t="inlineStr">
        <is>
          <t>Fair Value, Inputs, Level 1 [Member]</t>
        </is>
      </c>
    </row>
    <row r="26">
      <c r="A26" s="3" t="inlineStr">
        <is>
          <t>Fair Value, Assets and Liabilities Measured on Recurring Basis [Line Items]</t>
        </is>
      </c>
    </row>
    <row r="27">
      <c r="A27" s="4" t="inlineStr">
        <is>
          <t>Cash Equivalents - Money Market Mutual Funds</t>
        </is>
      </c>
      <c r="C27" s="5" t="n">
        <v>27725</v>
      </c>
      <c r="E27" s="5" t="n">
        <v>22269</v>
      </c>
    </row>
    <row r="28">
      <c r="A28" s="4" t="inlineStr">
        <is>
          <t>Hedging Collateral Deposits</t>
        </is>
      </c>
      <c r="B28" s="4" t="inlineStr">
        <is>
          <t>[1]</t>
        </is>
      </c>
      <c r="C28" s="5" t="n">
        <v>102370</v>
      </c>
      <c r="E28" s="5" t="n">
        <v>88610</v>
      </c>
    </row>
    <row r="29">
      <c r="A29" s="4" t="inlineStr">
        <is>
          <t>Total Assets</t>
        </is>
      </c>
      <c r="C29" s="5" t="n">
        <v>188331</v>
      </c>
      <c r="E29" s="5" t="n">
        <v>215951</v>
      </c>
    </row>
    <row r="30">
      <c r="A30" s="4" t="inlineStr">
        <is>
          <t>Total Liabilities</t>
        </is>
      </c>
      <c r="C30" s="5" t="n">
        <v>0</v>
      </c>
      <c r="E30" s="5" t="n">
        <v>0</v>
      </c>
    </row>
    <row r="31">
      <c r="A31" s="4" t="inlineStr">
        <is>
          <t>Total Net Assets/(Liabilities)</t>
        </is>
      </c>
      <c r="C31" s="5" t="n">
        <v>188331</v>
      </c>
      <c r="E31" s="5" t="n">
        <v>215951</v>
      </c>
    </row>
    <row r="32">
      <c r="A32" s="4" t="inlineStr">
        <is>
          <t>Fair Value, Inputs, Level 1 [Member] | Over The Counter Swaps - Gas And Oil [Member]</t>
        </is>
      </c>
    </row>
    <row r="33">
      <c r="A33" s="3" t="inlineStr">
        <is>
          <t>Fair Value, Assets and Liabilities Measured on Recurring Basis [Line Items]</t>
        </is>
      </c>
    </row>
    <row r="34">
      <c r="A34" s="4" t="inlineStr">
        <is>
          <t>Derivative Asset</t>
        </is>
      </c>
      <c r="E34" s="5" t="n">
        <v>0</v>
      </c>
    </row>
    <row r="35">
      <c r="A35" s="4" t="inlineStr">
        <is>
          <t>Derivative Liability</t>
        </is>
      </c>
      <c r="C35" s="5" t="n">
        <v>0</v>
      </c>
      <c r="E35" s="5" t="n">
        <v>0</v>
      </c>
    </row>
    <row r="36">
      <c r="A36" s="4" t="inlineStr">
        <is>
          <t>Fair Value, Inputs, Level 1 [Member] | Over the Counter No Cost Collars - Gas [Member]</t>
        </is>
      </c>
    </row>
    <row r="37">
      <c r="A37" s="3" t="inlineStr">
        <is>
          <t>Fair Value, Assets and Liabilities Measured on Recurring Basis [Line Items]</t>
        </is>
      </c>
    </row>
    <row r="38">
      <c r="A38" s="4" t="inlineStr">
        <is>
          <t>Derivative Liability</t>
        </is>
      </c>
      <c r="C38" s="5" t="n">
        <v>0</v>
      </c>
      <c r="E38" s="5" t="n">
        <v>0</v>
      </c>
    </row>
    <row r="39">
      <c r="A39" s="4" t="inlineStr">
        <is>
          <t>Fair Value, Inputs, Level 1 [Member] | Foreign Currency Contracts [Member]</t>
        </is>
      </c>
    </row>
    <row r="40">
      <c r="A40" s="3" t="inlineStr">
        <is>
          <t>Fair Value, Assets and Liabilities Measured on Recurring Basis [Line Items]</t>
        </is>
      </c>
    </row>
    <row r="41">
      <c r="A41" s="4" t="inlineStr">
        <is>
          <t>Derivative Asset</t>
        </is>
      </c>
      <c r="C41" s="5" t="n">
        <v>0</v>
      </c>
      <c r="E41" s="5" t="n">
        <v>0</v>
      </c>
    </row>
    <row r="42">
      <c r="A42" s="4" t="inlineStr">
        <is>
          <t>Derivative Liability</t>
        </is>
      </c>
      <c r="C42" s="5" t="n">
        <v>0</v>
      </c>
      <c r="E42" s="5" t="n">
        <v>0</v>
      </c>
    </row>
    <row r="43">
      <c r="A43" s="4" t="inlineStr">
        <is>
          <t>Fair Value, Inputs, Level 1 [Member] | Balanced Equity Mutual Fund [Member]</t>
        </is>
      </c>
    </row>
    <row r="44">
      <c r="A44" s="3" t="inlineStr">
        <is>
          <t>Fair Value, Assets and Liabilities Measured on Recurring Basis [Line Items]</t>
        </is>
      </c>
    </row>
    <row r="45">
      <c r="A45" s="4" t="inlineStr">
        <is>
          <t>Other Investments</t>
        </is>
      </c>
      <c r="C45" s="5" t="n">
        <v>23690</v>
      </c>
      <c r="E45" s="5" t="n">
        <v>34433</v>
      </c>
    </row>
    <row r="46">
      <c r="A46" s="4" t="inlineStr">
        <is>
          <t>Fair Value, Inputs, Level 1 [Member] | Fixed Income Mutual Fund [Member]</t>
        </is>
      </c>
    </row>
    <row r="47">
      <c r="A47" s="3" t="inlineStr">
        <is>
          <t>Fair Value, Assets and Liabilities Measured on Recurring Basis [Line Items]</t>
        </is>
      </c>
    </row>
    <row r="48">
      <c r="A48" s="4" t="inlineStr">
        <is>
          <t>Other Investments</t>
        </is>
      </c>
      <c r="C48" s="5" t="n">
        <v>34546</v>
      </c>
      <c r="E48" s="5" t="n">
        <v>70639</v>
      </c>
    </row>
    <row r="49">
      <c r="A49" s="4" t="inlineStr">
        <is>
          <t>Fair Value, Inputs, Level 2 [Member]</t>
        </is>
      </c>
    </row>
    <row r="50">
      <c r="A50" s="3" t="inlineStr">
        <is>
          <t>Fair Value, Assets and Liabilities Measured on Recurring Basis [Line Items]</t>
        </is>
      </c>
    </row>
    <row r="51">
      <c r="A51" s="4" t="inlineStr">
        <is>
          <t>Cash Equivalents - Money Market Mutual Funds</t>
        </is>
      </c>
      <c r="C51" s="5" t="n">
        <v>0</v>
      </c>
      <c r="E51" s="5" t="n">
        <v>0</v>
      </c>
    </row>
    <row r="52">
      <c r="A52" s="4" t="inlineStr">
        <is>
          <t>Hedging Collateral Deposits</t>
        </is>
      </c>
      <c r="B52" s="4" t="inlineStr">
        <is>
          <t>[1]</t>
        </is>
      </c>
      <c r="C52" s="5" t="n">
        <v>0</v>
      </c>
      <c r="E52" s="5" t="n">
        <v>0</v>
      </c>
    </row>
    <row r="53">
      <c r="A53" s="4" t="inlineStr">
        <is>
          <t>Total Assets</t>
        </is>
      </c>
      <c r="C53" s="5" t="n">
        <v>1284</v>
      </c>
      <c r="E53" s="5" t="n">
        <v>2740</v>
      </c>
    </row>
    <row r="54">
      <c r="A54" s="4" t="inlineStr">
        <is>
          <t>Total Liabilities</t>
        </is>
      </c>
      <c r="C54" s="5" t="n">
        <v>803359</v>
      </c>
      <c r="E54" s="5" t="n">
        <v>619150</v>
      </c>
    </row>
    <row r="55">
      <c r="A55" s="4" t="inlineStr">
        <is>
          <t>Total Net Assets/(Liabilities)</t>
        </is>
      </c>
      <c r="C55" s="5" t="n">
        <v>-802075</v>
      </c>
      <c r="E55" s="5" t="n">
        <v>-616410</v>
      </c>
    </row>
    <row r="56">
      <c r="A56" s="4" t="inlineStr">
        <is>
          <t>Fair Value, Inputs, Level 2 [Member] | Over The Counter Swaps - Gas And Oil [Member]</t>
        </is>
      </c>
    </row>
    <row r="57">
      <c r="A57" s="3" t="inlineStr">
        <is>
          <t>Fair Value, Assets and Liabilities Measured on Recurring Basis [Line Items]</t>
        </is>
      </c>
    </row>
    <row r="58">
      <c r="A58" s="4" t="inlineStr">
        <is>
          <t>Derivative Asset</t>
        </is>
      </c>
      <c r="E58" s="5" t="n">
        <v>1802</v>
      </c>
    </row>
    <row r="59">
      <c r="A59" s="4" t="inlineStr">
        <is>
          <t>Derivative Liability</t>
        </is>
      </c>
      <c r="C59" s="5" t="n">
        <v>684306</v>
      </c>
      <c r="E59" s="5" t="n">
        <v>601551</v>
      </c>
    </row>
    <row r="60">
      <c r="A60" s="4" t="inlineStr">
        <is>
          <t>Fair Value, Inputs, Level 2 [Member] | Over the Counter No Cost Collars - Gas [Member]</t>
        </is>
      </c>
    </row>
    <row r="61">
      <c r="A61" s="3" t="inlineStr">
        <is>
          <t>Fair Value, Assets and Liabilities Measured on Recurring Basis [Line Items]</t>
        </is>
      </c>
    </row>
    <row r="62">
      <c r="A62" s="4" t="inlineStr">
        <is>
          <t>Derivative Liability</t>
        </is>
      </c>
      <c r="C62" s="5" t="n">
        <v>119044</v>
      </c>
      <c r="E62" s="5" t="n">
        <v>17385</v>
      </c>
    </row>
    <row r="63">
      <c r="A63" s="4" t="inlineStr">
        <is>
          <t>Fair Value, Inputs, Level 2 [Member] | Foreign Currency Contracts [Member]</t>
        </is>
      </c>
    </row>
    <row r="64">
      <c r="A64" s="3" t="inlineStr">
        <is>
          <t>Fair Value, Assets and Liabilities Measured on Recurring Basis [Line Items]</t>
        </is>
      </c>
    </row>
    <row r="65">
      <c r="A65" s="4" t="inlineStr">
        <is>
          <t>Derivative Asset</t>
        </is>
      </c>
      <c r="C65" s="5" t="n">
        <v>1284</v>
      </c>
      <c r="E65" s="5" t="n">
        <v>938</v>
      </c>
    </row>
    <row r="66">
      <c r="A66" s="4" t="inlineStr">
        <is>
          <t>Derivative Liability</t>
        </is>
      </c>
      <c r="C66" s="5" t="n">
        <v>9</v>
      </c>
      <c r="E66" s="5" t="n">
        <v>214</v>
      </c>
    </row>
    <row r="67">
      <c r="A67" s="4" t="inlineStr">
        <is>
          <t>Fair Value, Inputs, Level 2 [Member] | Balanced Equity Mutual Fund [Member]</t>
        </is>
      </c>
    </row>
    <row r="68">
      <c r="A68" s="3" t="inlineStr">
        <is>
          <t>Fair Value, Assets and Liabilities Measured on Recurring Basis [Line Items]</t>
        </is>
      </c>
    </row>
    <row r="69">
      <c r="A69" s="4" t="inlineStr">
        <is>
          <t>Other Investments</t>
        </is>
      </c>
      <c r="C69" s="5" t="n">
        <v>0</v>
      </c>
      <c r="E69" s="5" t="n">
        <v>0</v>
      </c>
    </row>
    <row r="70">
      <c r="A70" s="4" t="inlineStr">
        <is>
          <t>Fair Value, Inputs, Level 2 [Member] | Fixed Income Mutual Fund [Member]</t>
        </is>
      </c>
    </row>
    <row r="71">
      <c r="A71" s="3" t="inlineStr">
        <is>
          <t>Fair Value, Assets and Liabilities Measured on Recurring Basis [Line Items]</t>
        </is>
      </c>
    </row>
    <row r="72">
      <c r="A72" s="4" t="inlineStr">
        <is>
          <t>Other Investments</t>
        </is>
      </c>
      <c r="C72" s="5" t="n">
        <v>0</v>
      </c>
      <c r="E72" s="5" t="n">
        <v>0</v>
      </c>
    </row>
    <row r="73">
      <c r="A73" s="4" t="inlineStr">
        <is>
          <t>Fair Value, Inputs, Level 3 [Member]</t>
        </is>
      </c>
    </row>
    <row r="74">
      <c r="A74" s="3" t="inlineStr">
        <is>
          <t>Fair Value, Assets and Liabilities Measured on Recurring Basis [Line Items]</t>
        </is>
      </c>
    </row>
    <row r="75">
      <c r="A75" s="4" t="inlineStr">
        <is>
          <t>Cash Equivalents - Money Market Mutual Funds</t>
        </is>
      </c>
      <c r="C75" s="5" t="n">
        <v>0</v>
      </c>
      <c r="E75" s="5" t="n">
        <v>0</v>
      </c>
    </row>
    <row r="76">
      <c r="A76" s="4" t="inlineStr">
        <is>
          <t>Hedging Collateral Deposits</t>
        </is>
      </c>
      <c r="B76" s="4" t="inlineStr">
        <is>
          <t>[1]</t>
        </is>
      </c>
      <c r="C76" s="5" t="n">
        <v>0</v>
      </c>
      <c r="E76" s="5" t="n">
        <v>0</v>
      </c>
    </row>
    <row r="77">
      <c r="A77" s="4" t="inlineStr">
        <is>
          <t>Total Assets</t>
        </is>
      </c>
      <c r="C77" s="5" t="n">
        <v>0</v>
      </c>
      <c r="E77" s="5" t="n">
        <v>0</v>
      </c>
    </row>
    <row r="78">
      <c r="A78" s="4" t="inlineStr">
        <is>
          <t>Total Liabilities</t>
        </is>
      </c>
      <c r="C78" s="5" t="n">
        <v>0</v>
      </c>
      <c r="E78" s="5" t="n">
        <v>0</v>
      </c>
    </row>
    <row r="79">
      <c r="A79" s="4" t="inlineStr">
        <is>
          <t>Total Net Assets/(Liabilities)</t>
        </is>
      </c>
      <c r="C79" s="5" t="n">
        <v>0</v>
      </c>
      <c r="E79" s="5" t="n">
        <v>0</v>
      </c>
    </row>
    <row r="80">
      <c r="A80" s="4" t="inlineStr">
        <is>
          <t>Fair Value, Inputs, Level 3 [Member] | Over The Counter Swaps - Gas And Oil [Member]</t>
        </is>
      </c>
    </row>
    <row r="81">
      <c r="A81" s="3" t="inlineStr">
        <is>
          <t>Fair Value, Assets and Liabilities Measured on Recurring Basis [Line Items]</t>
        </is>
      </c>
    </row>
    <row r="82">
      <c r="A82" s="4" t="inlineStr">
        <is>
          <t>Derivative Asset</t>
        </is>
      </c>
      <c r="E82" s="5" t="n">
        <v>0</v>
      </c>
    </row>
    <row r="83">
      <c r="A83" s="4" t="inlineStr">
        <is>
          <t>Derivative Liability</t>
        </is>
      </c>
      <c r="C83" s="5" t="n">
        <v>0</v>
      </c>
      <c r="E83" s="5" t="n">
        <v>0</v>
      </c>
    </row>
    <row r="84">
      <c r="A84" s="4" t="inlineStr">
        <is>
          <t>Fair Value, Inputs, Level 3 [Member] | Over the Counter No Cost Collars - Gas [Member]</t>
        </is>
      </c>
    </row>
    <row r="85">
      <c r="A85" s="3" t="inlineStr">
        <is>
          <t>Fair Value, Assets and Liabilities Measured on Recurring Basis [Line Items]</t>
        </is>
      </c>
    </row>
    <row r="86">
      <c r="A86" s="4" t="inlineStr">
        <is>
          <t>Derivative Liability</t>
        </is>
      </c>
      <c r="C86" s="5" t="n">
        <v>0</v>
      </c>
      <c r="E86" s="5" t="n">
        <v>0</v>
      </c>
    </row>
    <row r="87">
      <c r="A87" s="4" t="inlineStr">
        <is>
          <t>Fair Value, Inputs, Level 3 [Member] | Foreign Currency Contracts [Member]</t>
        </is>
      </c>
    </row>
    <row r="88">
      <c r="A88" s="3" t="inlineStr">
        <is>
          <t>Fair Value, Assets and Liabilities Measured on Recurring Basis [Line Items]</t>
        </is>
      </c>
    </row>
    <row r="89">
      <c r="A89" s="4" t="inlineStr">
        <is>
          <t>Derivative Asset</t>
        </is>
      </c>
      <c r="C89" s="5" t="n">
        <v>0</v>
      </c>
      <c r="E89" s="5" t="n">
        <v>0</v>
      </c>
    </row>
    <row r="90">
      <c r="A90" s="4" t="inlineStr">
        <is>
          <t>Derivative Liability</t>
        </is>
      </c>
      <c r="C90" s="5" t="n">
        <v>0</v>
      </c>
      <c r="E90" s="5" t="n">
        <v>0</v>
      </c>
    </row>
    <row r="91">
      <c r="A91" s="4" t="inlineStr">
        <is>
          <t>Fair Value, Inputs, Level 3 [Member] | Balanced Equity Mutual Fund [Member]</t>
        </is>
      </c>
    </row>
    <row r="92">
      <c r="A92" s="3" t="inlineStr">
        <is>
          <t>Fair Value, Assets and Liabilities Measured on Recurring Basis [Line Items]</t>
        </is>
      </c>
    </row>
    <row r="93">
      <c r="A93" s="4" t="inlineStr">
        <is>
          <t>Other Investments</t>
        </is>
      </c>
      <c r="C93" s="5" t="n">
        <v>0</v>
      </c>
      <c r="E93" s="5" t="n">
        <v>0</v>
      </c>
    </row>
    <row r="94">
      <c r="A94" s="4" t="inlineStr">
        <is>
          <t>Fair Value, Inputs, Level 3 [Member] | Fixed Income Mutual Fund [Member]</t>
        </is>
      </c>
    </row>
    <row r="95">
      <c r="A95" s="3" t="inlineStr">
        <is>
          <t>Fair Value, Assets and Liabilities Measured on Recurring Basis [Line Items]</t>
        </is>
      </c>
    </row>
    <row r="96">
      <c r="A96" s="4" t="inlineStr">
        <is>
          <t>Other Investments</t>
        </is>
      </c>
      <c r="C96" s="5" t="n">
        <v>0</v>
      </c>
      <c r="E96" s="5" t="n">
        <v>0</v>
      </c>
    </row>
    <row r="97">
      <c r="A97" s="4" t="inlineStr">
        <is>
          <t>Netting Adjustments [Member]</t>
        </is>
      </c>
    </row>
    <row r="98">
      <c r="A98" s="3" t="inlineStr">
        <is>
          <t>Fair Value, Assets and Liabilities Measured on Recurring Basis [Line Items]</t>
        </is>
      </c>
    </row>
    <row r="99">
      <c r="A99" s="4" t="inlineStr">
        <is>
          <t>Cash Equivalents - Money Market Mutual Funds</t>
        </is>
      </c>
      <c r="B99" s="4" t="inlineStr">
        <is>
          <t>[1]</t>
        </is>
      </c>
      <c r="C99" s="5" t="n">
        <v>0</v>
      </c>
      <c r="E99" s="5" t="n">
        <v>0</v>
      </c>
    </row>
    <row r="100">
      <c r="A100" s="4" t="inlineStr">
        <is>
          <t>Hedging Collateral Deposits</t>
        </is>
      </c>
      <c r="B100" s="4" t="inlineStr">
        <is>
          <t>[1]</t>
        </is>
      </c>
      <c r="C100" s="5" t="n">
        <v>0</v>
      </c>
      <c r="E100" s="5" t="n">
        <v>0</v>
      </c>
    </row>
    <row r="101">
      <c r="A101" s="4" t="inlineStr">
        <is>
          <t>Total Assets</t>
        </is>
      </c>
      <c r="B101" s="4" t="inlineStr">
        <is>
          <t>[1]</t>
        </is>
      </c>
      <c r="C101" s="5" t="n">
        <v>-1283</v>
      </c>
      <c r="E101" s="5" t="n">
        <v>-2740</v>
      </c>
    </row>
    <row r="102">
      <c r="A102" s="4" t="inlineStr">
        <is>
          <t>Total Liabilities</t>
        </is>
      </c>
      <c r="B102" s="4" t="inlineStr">
        <is>
          <t>[1]</t>
        </is>
      </c>
      <c r="C102" s="5" t="n">
        <v>-1283</v>
      </c>
      <c r="E102" s="5" t="n">
        <v>-2740</v>
      </c>
    </row>
    <row r="103">
      <c r="A103" s="4" t="inlineStr">
        <is>
          <t>Total Net Assets/(Liabilities)</t>
        </is>
      </c>
      <c r="B103" s="4" t="inlineStr">
        <is>
          <t>[1]</t>
        </is>
      </c>
      <c r="C103" s="5" t="n">
        <v>0</v>
      </c>
      <c r="E103" s="5" t="n">
        <v>0</v>
      </c>
    </row>
    <row r="104">
      <c r="A104" s="4" t="inlineStr">
        <is>
          <t>Netting Adjustments [Member] | Over The Counter Swaps - Gas And Oil [Member]</t>
        </is>
      </c>
    </row>
    <row r="105">
      <c r="A105" s="3" t="inlineStr">
        <is>
          <t>Fair Value, Assets and Liabilities Measured on Recurring Basis [Line Items]</t>
        </is>
      </c>
    </row>
    <row r="106">
      <c r="A106" s="4" t="inlineStr">
        <is>
          <t>Derivative Asset</t>
        </is>
      </c>
      <c r="B106" s="4" t="inlineStr">
        <is>
          <t>[1]</t>
        </is>
      </c>
      <c r="E106" s="5" t="n">
        <v>-1802</v>
      </c>
    </row>
    <row r="107">
      <c r="A107" s="4" t="inlineStr">
        <is>
          <t>Derivative Liability</t>
        </is>
      </c>
      <c r="B107" s="4" t="inlineStr">
        <is>
          <t>[1]</t>
        </is>
      </c>
      <c r="C107" s="5" t="n">
        <v>0</v>
      </c>
      <c r="E107" s="5" t="n">
        <v>-1802</v>
      </c>
    </row>
    <row r="108">
      <c r="A108" s="4" t="inlineStr">
        <is>
          <t>Netting Adjustments [Member] | Over the Counter No Cost Collars - Gas [Member]</t>
        </is>
      </c>
    </row>
    <row r="109">
      <c r="A109" s="3" t="inlineStr">
        <is>
          <t>Fair Value, Assets and Liabilities Measured on Recurring Basis [Line Items]</t>
        </is>
      </c>
    </row>
    <row r="110">
      <c r="A110" s="4" t="inlineStr">
        <is>
          <t>Derivative Liability</t>
        </is>
      </c>
      <c r="C110" s="5" t="n">
        <v>0</v>
      </c>
      <c r="D110" s="4" t="inlineStr">
        <is>
          <t>[1]</t>
        </is>
      </c>
      <c r="E110" s="5" t="n">
        <v>0</v>
      </c>
    </row>
    <row r="111">
      <c r="A111" s="4" t="inlineStr">
        <is>
          <t>Netting Adjustments [Member] | Foreign Currency Contracts [Member]</t>
        </is>
      </c>
    </row>
    <row r="112">
      <c r="A112" s="3" t="inlineStr">
        <is>
          <t>Fair Value, Assets and Liabilities Measured on Recurring Basis [Line Items]</t>
        </is>
      </c>
    </row>
    <row r="113">
      <c r="A113" s="4" t="inlineStr">
        <is>
          <t>Derivative Asset</t>
        </is>
      </c>
      <c r="B113" s="4" t="inlineStr">
        <is>
          <t>[1]</t>
        </is>
      </c>
      <c r="C113" s="5" t="n">
        <v>-1283</v>
      </c>
      <c r="E113" s="5" t="n">
        <v>-938</v>
      </c>
    </row>
    <row r="114">
      <c r="A114" s="4" t="inlineStr">
        <is>
          <t>Derivative Liability</t>
        </is>
      </c>
      <c r="B114" s="4" t="inlineStr">
        <is>
          <t>[1]</t>
        </is>
      </c>
      <c r="C114" s="5" t="n">
        <v>-1283</v>
      </c>
      <c r="E114" s="5" t="n">
        <v>-938</v>
      </c>
    </row>
    <row r="115">
      <c r="A115" s="4" t="inlineStr">
        <is>
          <t>Netting Adjustments [Member] | Balanced Equity Mutual Fund [Member]</t>
        </is>
      </c>
    </row>
    <row r="116">
      <c r="A116" s="3" t="inlineStr">
        <is>
          <t>Fair Value, Assets and Liabilities Measured on Recurring Basis [Line Items]</t>
        </is>
      </c>
    </row>
    <row r="117">
      <c r="A117" s="4" t="inlineStr">
        <is>
          <t>Other Investments</t>
        </is>
      </c>
      <c r="B117" s="4" t="inlineStr">
        <is>
          <t>[1]</t>
        </is>
      </c>
      <c r="C117" s="5" t="n">
        <v>0</v>
      </c>
      <c r="E117" s="5" t="n">
        <v>0</v>
      </c>
    </row>
    <row r="118">
      <c r="A118" s="4" t="inlineStr">
        <is>
          <t>Netting Adjustments [Member] | Fixed Income Mutual Fund [Member]</t>
        </is>
      </c>
    </row>
    <row r="119">
      <c r="A119" s="3" t="inlineStr">
        <is>
          <t>Fair Value, Assets and Liabilities Measured on Recurring Basis [Line Items]</t>
        </is>
      </c>
    </row>
    <row r="120">
      <c r="A120" s="4" t="inlineStr">
        <is>
          <t>Other Investments</t>
        </is>
      </c>
      <c r="B120" s="4" t="inlineStr">
        <is>
          <t>[1]</t>
        </is>
      </c>
      <c r="C120" s="6" t="n">
        <v>0</v>
      </c>
      <c r="E120" s="6" t="n">
        <v>0</v>
      </c>
    </row>
    <row r="121"/>
    <row r="122">
      <c r="A122" s="4" t="inlineStr">
        <is>
          <t>[1]</t>
        </is>
      </c>
      <c r="B122" s="4" t="inlineStr">
        <is>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5">
    <mergeCell ref="A1:B1"/>
    <mergeCell ref="C1:D1"/>
    <mergeCell ref="E1:F1"/>
    <mergeCell ref="A121:G121"/>
    <mergeCell ref="B122:G1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21" customWidth="1" min="7" max="7"/>
  </cols>
  <sheetData>
    <row r="1">
      <c r="A1" s="1" t="inlineStr">
        <is>
          <t>Financial Instruments (Narrative) (Details) $ in Thousands</t>
        </is>
      </c>
      <c r="B1" s="2" t="inlineStr">
        <is>
          <t>6 Months Ended</t>
        </is>
      </c>
    </row>
    <row r="2">
      <c r="B2" s="2" t="inlineStr">
        <is>
          <t>Mar. 31, 2022USD ($)counterpartyMMcfbbl</t>
        </is>
      </c>
      <c r="D2" s="2" t="inlineStr">
        <is>
          <t>Sep. 30, 2021USD ($)</t>
        </is>
      </c>
      <c r="E2" s="2" t="inlineStr">
        <is>
          <t>[1]</t>
        </is>
      </c>
      <c r="F2" s="2" t="inlineStr">
        <is>
          <t>Mar. 31, 2021USD ($)</t>
        </is>
      </c>
      <c r="G2" s="2" t="inlineStr">
        <is>
          <t>Sep. 30, 2020USD ($)</t>
        </is>
      </c>
    </row>
    <row r="3">
      <c r="A3" s="3" t="inlineStr">
        <is>
          <t>Derivative Instruments, Gain (Loss) [Line Items]</t>
        </is>
      </c>
    </row>
    <row r="4">
      <c r="A4" s="4" t="inlineStr">
        <is>
          <t>Foreign Currency Forward Contract Hedge Duration</t>
        </is>
      </c>
      <c r="B4" s="4" t="inlineStr">
        <is>
          <t>9 years</t>
        </is>
      </c>
    </row>
    <row r="5">
      <c r="A5" s="4" t="inlineStr">
        <is>
          <t>Net hedging gains (losses) in accumulated other comprehensive loss</t>
        </is>
      </c>
      <c r="B5" s="6" t="n">
        <v>-802100</v>
      </c>
    </row>
    <row r="6">
      <c r="A6" s="4" t="inlineStr">
        <is>
          <t>After tax net hedging gains (losses) in accumulated other comprehensive loss</t>
        </is>
      </c>
      <c r="B6" s="5" t="n">
        <v>-584800</v>
      </c>
    </row>
    <row r="7">
      <c r="A7" s="4" t="inlineStr">
        <is>
          <t>Pre-Tax Net Hedging Gains (Losses) Reclassified Within Twelve Months</t>
        </is>
      </c>
      <c r="B7" s="5" t="n">
        <v>-550400</v>
      </c>
    </row>
    <row r="8">
      <c r="A8" s="4" t="inlineStr">
        <is>
          <t>After Tax Net Hedging Gains (Losses) Reclassified Within Twelve Months</t>
        </is>
      </c>
      <c r="B8" s="5" t="n">
        <v>-401300</v>
      </c>
    </row>
    <row r="9">
      <c r="A9" s="4" t="inlineStr">
        <is>
          <t>Fair market value of derivative liability with a credit-risk related contingency</t>
        </is>
      </c>
      <c r="B9" s="5" t="n">
        <v>619300</v>
      </c>
    </row>
    <row r="10">
      <c r="A10" s="4" t="inlineStr">
        <is>
          <t>Hedging Collateral Deposits</t>
        </is>
      </c>
      <c r="B10" s="5" t="n">
        <v>102370</v>
      </c>
      <c r="C10" s="4" t="inlineStr">
        <is>
          <t>[1]</t>
        </is>
      </c>
      <c r="D10" s="6" t="n">
        <v>88610</v>
      </c>
      <c r="F10" s="6" t="n">
        <v>0</v>
      </c>
      <c r="G10" s="6" t="n">
        <v>0</v>
      </c>
    </row>
    <row r="11">
      <c r="A11" s="4" t="inlineStr">
        <is>
          <t>Less Than $100,000</t>
        </is>
      </c>
    </row>
    <row r="12">
      <c r="A12" s="3" t="inlineStr">
        <is>
          <t>Derivative Instruments, Gain (Loss) [Line Items]</t>
        </is>
      </c>
    </row>
    <row r="13">
      <c r="A13" s="4" t="inlineStr">
        <is>
          <t>Fair market value of derivative asset with a credit-risk related contingency</t>
        </is>
      </c>
      <c r="B13" s="6" t="n">
        <v>100</v>
      </c>
    </row>
    <row r="14">
      <c r="A14" s="4" t="inlineStr">
        <is>
          <t>Cash Flow Hedges [Member]</t>
        </is>
      </c>
    </row>
    <row r="15">
      <c r="A15" s="3" t="inlineStr">
        <is>
          <t>Derivative Instruments, Gain (Loss) [Line Items]</t>
        </is>
      </c>
    </row>
    <row r="16">
      <c r="A16" s="4" t="inlineStr">
        <is>
          <t>Hedge Duration</t>
        </is>
      </c>
      <c r="B16" s="4" t="inlineStr">
        <is>
          <t>5 years</t>
        </is>
      </c>
    </row>
    <row r="17">
      <c r="A17" s="4" t="inlineStr">
        <is>
          <t>Over the Counter Swaps, No Cost Collars and Foreign Currency Forward Contracts [Member]</t>
        </is>
      </c>
    </row>
    <row r="18">
      <c r="A18" s="3" t="inlineStr">
        <is>
          <t>Derivative Instruments, Gain (Loss) [Line Items]</t>
        </is>
      </c>
    </row>
    <row r="19">
      <c r="A19" s="4" t="inlineStr">
        <is>
          <t>Number of counterparties in which the company holds over-the-counter swap positions | counterparty</t>
        </is>
      </c>
      <c r="B19" s="5" t="n">
        <v>18</v>
      </c>
    </row>
    <row r="20">
      <c r="A20" s="4" t="inlineStr">
        <is>
          <t>Number of counterparties in net gain position | counterparty</t>
        </is>
      </c>
      <c r="B20" s="5" t="n">
        <v>1</v>
      </c>
    </row>
    <row r="21">
      <c r="A21" s="4" t="inlineStr">
        <is>
          <t>Collateral Received by the Company</t>
        </is>
      </c>
      <c r="B21" s="6" t="n">
        <v>0</v>
      </c>
    </row>
    <row r="22">
      <c r="A22" s="4" t="inlineStr">
        <is>
          <t>Hedging Collateral Deposits</t>
        </is>
      </c>
      <c r="B22" s="5" t="n">
        <v>102400</v>
      </c>
    </row>
    <row r="23">
      <c r="A23" s="4" t="inlineStr">
        <is>
          <t>Over the Counter Swaps, No Cost Collars and Foreign Currency Forward Contracts [Member] | Less Than $100,000</t>
        </is>
      </c>
    </row>
    <row r="24">
      <c r="A24" s="3" t="inlineStr">
        <is>
          <t>Derivative Instruments, Gain (Loss) [Line Items]</t>
        </is>
      </c>
    </row>
    <row r="25">
      <c r="A25" s="4" t="inlineStr">
        <is>
          <t>Credit risk exposure per counterparty</t>
        </is>
      </c>
      <c r="B25" s="6" t="n">
        <v>100</v>
      </c>
    </row>
    <row r="26">
      <c r="A26" s="4" t="inlineStr">
        <is>
          <t>Natural Gas MMCf [Member] | Cash Flow Hedges [Member]</t>
        </is>
      </c>
    </row>
    <row r="27">
      <c r="A27" s="3" t="inlineStr">
        <is>
          <t>Derivative Instruments, Gain (Loss) [Line Items]</t>
        </is>
      </c>
    </row>
    <row r="28">
      <c r="A28" s="4" t="inlineStr">
        <is>
          <t>Nonmonetary notional amount of price risk cash flow hedge derivatives, natural gas | MMcf</t>
        </is>
      </c>
      <c r="B28" s="5" t="n">
        <v>468400</v>
      </c>
    </row>
    <row r="29">
      <c r="A29" s="4" t="inlineStr">
        <is>
          <t>Crude Oil Bbls [Member] | Cash Flow Hedges [Member]</t>
        </is>
      </c>
    </row>
    <row r="30">
      <c r="A30" s="3" t="inlineStr">
        <is>
          <t>Derivative Instruments, Gain (Loss) [Line Items]</t>
        </is>
      </c>
    </row>
    <row r="31">
      <c r="A31" s="4" t="inlineStr">
        <is>
          <t>Nonmonetary notional amount of price risk cash flow hedge derivatives, crude oil | bbl</t>
        </is>
      </c>
      <c r="B31" s="5" t="n">
        <v>1368000</v>
      </c>
    </row>
    <row r="32">
      <c r="A32" s="4" t="inlineStr">
        <is>
          <t>Foreign Currency Contracts [Member]</t>
        </is>
      </c>
    </row>
    <row r="33">
      <c r="A33" s="3" t="inlineStr">
        <is>
          <t>Derivative Instruments, Gain (Loss) [Line Items]</t>
        </is>
      </c>
    </row>
    <row r="34">
      <c r="A34" s="4" t="inlineStr">
        <is>
          <t>Derivative, Notional Amount</t>
        </is>
      </c>
      <c r="B34" s="6" t="n">
        <v>57500</v>
      </c>
    </row>
    <row r="35">
      <c r="A35" s="4" t="inlineStr">
        <is>
          <t>Credit Risk Related Contingency Feature [Member] | Over the Counter Swaps, No Cost Collars and Foreign Currency Forward Contracts [Member]</t>
        </is>
      </c>
    </row>
    <row r="36">
      <c r="A36" s="3" t="inlineStr">
        <is>
          <t>Derivative Instruments, Gain (Loss) [Line Items]</t>
        </is>
      </c>
    </row>
    <row r="37">
      <c r="A37" s="4" t="inlineStr">
        <is>
          <t>Number of counterparties with a common credit-risk related contingency | counterparty</t>
        </is>
      </c>
      <c r="B37" s="5" t="n">
        <v>16</v>
      </c>
    </row>
    <row r="38"/>
    <row r="39">
      <c r="A39" s="4" t="inlineStr">
        <is>
          <t>[1]</t>
        </is>
      </c>
      <c r="B39" s="4" t="inlineStr">
        <is>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1">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A38:G38"/>
    <mergeCell ref="B39:G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Long-Term Debt) (Details) - USD ($) $ in Thousands</t>
        </is>
      </c>
      <c r="B1" s="2" t="inlineStr">
        <is>
          <t>Mar. 31, 2022</t>
        </is>
      </c>
      <c r="C1" s="2" t="inlineStr">
        <is>
          <t>Sep. 30, 2021</t>
        </is>
      </c>
    </row>
    <row r="2">
      <c r="A2" s="3" t="inlineStr">
        <is>
          <t>Financial Instruments, Owned, at Fair Value [Abstract]</t>
        </is>
      </c>
    </row>
    <row r="3">
      <c r="A3" s="4" t="inlineStr">
        <is>
          <t>Carrying Amount</t>
        </is>
      </c>
      <c r="B3" s="6" t="n">
        <v>2630529</v>
      </c>
      <c r="C3" s="6" t="n">
        <v>2628687</v>
      </c>
    </row>
    <row r="4">
      <c r="A4" s="4" t="inlineStr">
        <is>
          <t>Fair Value</t>
        </is>
      </c>
      <c r="B4" s="6" t="n">
        <v>2666928</v>
      </c>
      <c r="C4" s="6" t="n">
        <v>28985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vestments (Other Investments) (Details) - USD ($) $ in Thousands</t>
        </is>
      </c>
      <c r="B1" s="2" t="inlineStr">
        <is>
          <t>Mar. 31, 2022</t>
        </is>
      </c>
      <c r="C1" s="2" t="inlineStr">
        <is>
          <t>Sep. 30, 2021</t>
        </is>
      </c>
    </row>
    <row r="2">
      <c r="A2" s="3" t="inlineStr">
        <is>
          <t>Investment Holdings [Line Items]</t>
        </is>
      </c>
    </row>
    <row r="3">
      <c r="A3" s="4" t="inlineStr">
        <is>
          <t>Life Insurance Contracts</t>
        </is>
      </c>
      <c r="B3" s="6" t="n">
        <v>44928</v>
      </c>
      <c r="C3" s="6" t="n">
        <v>44560</v>
      </c>
    </row>
    <row r="4">
      <c r="A4" s="4" t="inlineStr">
        <is>
          <t>Other Investments</t>
        </is>
      </c>
      <c r="B4" s="5" t="n">
        <v>103164</v>
      </c>
      <c r="C4" s="5" t="n">
        <v>149632</v>
      </c>
    </row>
    <row r="5">
      <c r="A5" s="4" t="inlineStr">
        <is>
          <t>Equity Mutual Fund [Member]</t>
        </is>
      </c>
    </row>
    <row r="6">
      <c r="A6" s="3" t="inlineStr">
        <is>
          <t>Investment Holdings [Line Items]</t>
        </is>
      </c>
    </row>
    <row r="7">
      <c r="A7" s="4" t="inlineStr">
        <is>
          <t>Fair Value</t>
        </is>
      </c>
      <c r="B7" s="5" t="n">
        <v>23690</v>
      </c>
      <c r="C7" s="5" t="n">
        <v>34433</v>
      </c>
    </row>
    <row r="8">
      <c r="A8" s="4" t="inlineStr">
        <is>
          <t>Fixed Income Mutual Fund [Member]</t>
        </is>
      </c>
    </row>
    <row r="9">
      <c r="A9" s="3" t="inlineStr">
        <is>
          <t>Investment Holdings [Line Items]</t>
        </is>
      </c>
    </row>
    <row r="10">
      <c r="A10" s="4" t="inlineStr">
        <is>
          <t>Fair Value</t>
        </is>
      </c>
      <c r="B10" s="6" t="n">
        <v>34546</v>
      </c>
      <c r="C10" s="6" t="n">
        <v>706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Derivative Financial Instruments Designated And Qualifying As Cash Flow Hedges On The Statement Of Financial Performanc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rivative Instruments, Gain (Loss) [Line Items]</t>
        </is>
      </c>
    </row>
    <row r="4">
      <c r="A4" s="4" t="inlineStr">
        <is>
          <t>Amount of Derivative Gain or (Loss) Recognized in Other Comprehensive Income (Loss) on the Consolidated Statement of Comprehensive Income (Loss)</t>
        </is>
      </c>
      <c r="B4" s="6" t="n">
        <v>-641606</v>
      </c>
      <c r="C4" s="6" t="n">
        <v>-34373</v>
      </c>
      <c r="D4" s="6" t="n">
        <v>-478474</v>
      </c>
      <c r="E4" s="6" t="n">
        <v>13648</v>
      </c>
    </row>
    <row r="5">
      <c r="A5" s="4" t="inlineStr">
        <is>
          <t>Amount of Derivative Gain or (Loss) Reclassified from Accumulated Other Comprehensive Income (Loss) on the Consolidated Balance Sheet into the Consolidated Statement of Income</t>
        </is>
      </c>
      <c r="B5" s="5" t="n">
        <v>-130221</v>
      </c>
      <c r="C5" s="5" t="n">
        <v>-3666</v>
      </c>
      <c r="D5" s="5" t="n">
        <v>-292809</v>
      </c>
      <c r="E5" s="5" t="n">
        <v>-3977</v>
      </c>
    </row>
    <row r="6">
      <c r="A6" s="4" t="inlineStr">
        <is>
          <t>Foreign Currency Contracts [Member] | Operating Revenues [Member]</t>
        </is>
      </c>
    </row>
    <row r="7">
      <c r="A7" s="3" t="inlineStr">
        <is>
          <t>Derivative Instruments, Gain (Loss) [Line Items]</t>
        </is>
      </c>
    </row>
    <row r="8">
      <c r="A8" s="4" t="inlineStr">
        <is>
          <t>Amount of Derivative Gain or (Loss) Recognized in Other Comprehensive Income (Loss) on the Consolidated Statement of Comprehensive Income (Loss)</t>
        </is>
      </c>
      <c r="B8" s="5" t="n">
        <v>634</v>
      </c>
      <c r="C8" s="5" t="n">
        <v>750</v>
      </c>
      <c r="D8" s="5" t="n">
        <v>640</v>
      </c>
      <c r="E8" s="5" t="n">
        <v>3176</v>
      </c>
    </row>
    <row r="9">
      <c r="A9" s="4" t="inlineStr">
        <is>
          <t>Amount of Derivative Gain or (Loss) Reclassified from Accumulated Other Comprehensive Income (Loss) on the Consolidated Balance Sheet into the Consolidated Statement of Income</t>
        </is>
      </c>
      <c r="B9" s="5" t="n">
        <v>50</v>
      </c>
      <c r="C9" s="5" t="n">
        <v>95</v>
      </c>
      <c r="D9" s="5" t="n">
        <v>90</v>
      </c>
      <c r="E9" s="5" t="n">
        <v>94</v>
      </c>
    </row>
    <row r="10">
      <c r="A10" s="4" t="inlineStr">
        <is>
          <t>Commodity Contracts [Member] | Operating Revenues [Member]</t>
        </is>
      </c>
    </row>
    <row r="11">
      <c r="A11" s="3" t="inlineStr">
        <is>
          <t>Derivative Instruments, Gain (Loss) [Line Items]</t>
        </is>
      </c>
    </row>
    <row r="12">
      <c r="A12" s="4" t="inlineStr">
        <is>
          <t>Amount of Derivative Gain or (Loss) Recognized in Other Comprehensive Income (Loss) on the Consolidated Statement of Comprehensive Income (Loss)</t>
        </is>
      </c>
      <c r="B12" s="5" t="n">
        <v>-642240</v>
      </c>
      <c r="C12" s="5" t="n">
        <v>-35123</v>
      </c>
      <c r="D12" s="5" t="n">
        <v>-479114</v>
      </c>
      <c r="E12" s="5" t="n">
        <v>10472</v>
      </c>
    </row>
    <row r="13">
      <c r="A13" s="4" t="inlineStr">
        <is>
          <t>Amount of Derivative Gain or (Loss) Reclassified from Accumulated Other Comprehensive Income (Loss) on the Consolidated Balance Sheet into the Consolidated Statement of Income</t>
        </is>
      </c>
      <c r="B13" s="6" t="n">
        <v>-130271</v>
      </c>
      <c r="C13" s="6" t="n">
        <v>-3761</v>
      </c>
      <c r="D13" s="6" t="n">
        <v>-292899</v>
      </c>
      <c r="E13" s="6" t="n">
        <v>-40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es [Line Items]</t>
        </is>
      </c>
    </row>
    <row r="4">
      <c r="A4" s="4" t="inlineStr">
        <is>
          <t>Effective Tax Rate</t>
        </is>
      </c>
      <c r="B4" s="4" t="inlineStr">
        <is>
          <t>25.60%</t>
        </is>
      </c>
      <c r="C4" s="4" t="inlineStr">
        <is>
          <t>26.30%</t>
        </is>
      </c>
      <c r="D4" s="4" t="inlineStr">
        <is>
          <t>25.50%</t>
        </is>
      </c>
      <c r="E4" s="4" t="inlineStr">
        <is>
          <t>26.8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ization (Narrative) (Details) - USD ($) $ in Thousands</t>
        </is>
      </c>
      <c r="B1" s="2" t="inlineStr">
        <is>
          <t>May 03, 2022</t>
        </is>
      </c>
      <c r="C1" s="2" t="inlineStr">
        <is>
          <t>Mar. 31, 2022</t>
        </is>
      </c>
      <c r="D1" s="2" t="inlineStr">
        <is>
          <t>Sep. 30, 2021</t>
        </is>
      </c>
    </row>
    <row r="2">
      <c r="A2" s="3" t="inlineStr">
        <is>
          <t>Debt Instrument [Line Items]</t>
        </is>
      </c>
    </row>
    <row r="3">
      <c r="A3" s="4" t="inlineStr">
        <is>
          <t>Common stock shares issued due to SARs exercises</t>
        </is>
      </c>
      <c r="C3" s="5" t="n">
        <v>25251</v>
      </c>
    </row>
    <row r="4">
      <c r="A4" s="4" t="inlineStr">
        <is>
          <t>Shares tendered</t>
        </is>
      </c>
      <c r="C4" s="5" t="n">
        <v>149499</v>
      </c>
    </row>
    <row r="5">
      <c r="A5" s="4" t="inlineStr">
        <is>
          <t>Current Portion of Long-Term Debt</t>
        </is>
      </c>
      <c r="C5" s="6" t="n">
        <v>549000</v>
      </c>
      <c r="D5" s="6" t="n">
        <v>0</v>
      </c>
    </row>
    <row r="6">
      <c r="A6" s="4" t="inlineStr">
        <is>
          <t>Revolving Credit Facility [Member]</t>
        </is>
      </c>
    </row>
    <row r="7">
      <c r="A7" s="3" t="inlineStr">
        <is>
          <t>Debt Instrument [Line Items]</t>
        </is>
      </c>
    </row>
    <row r="8">
      <c r="A8" s="4" t="inlineStr">
        <is>
          <t>Line of Credit Facility, Maximum Borrowing Capacity</t>
        </is>
      </c>
      <c r="C8" s="5" t="n">
        <v>1000000</v>
      </c>
    </row>
    <row r="9">
      <c r="A9" s="4" t="inlineStr">
        <is>
          <t>3.75% Notes Due March 2023 [Member]</t>
        </is>
      </c>
    </row>
    <row r="10">
      <c r="A10" s="3" t="inlineStr">
        <is>
          <t>Debt Instrument [Line Items]</t>
        </is>
      </c>
    </row>
    <row r="11">
      <c r="A11" s="4" t="inlineStr">
        <is>
          <t>Current Portion of Long-Term Debt</t>
        </is>
      </c>
      <c r="C11" s="6" t="n">
        <v>500000</v>
      </c>
    </row>
    <row r="12">
      <c r="A12" s="4" t="inlineStr">
        <is>
          <t>Long-term debt, interest rate</t>
        </is>
      </c>
      <c r="C12" s="4" t="inlineStr">
        <is>
          <t>3.75%</t>
        </is>
      </c>
    </row>
    <row r="13">
      <c r="A13" s="4" t="inlineStr">
        <is>
          <t>7.395% Notes Due March 2023 [Member]</t>
        </is>
      </c>
    </row>
    <row r="14">
      <c r="A14" s="3" t="inlineStr">
        <is>
          <t>Debt Instrument [Line Items]</t>
        </is>
      </c>
    </row>
    <row r="15">
      <c r="A15" s="4" t="inlineStr">
        <is>
          <t>Current Portion of Long-Term Debt</t>
        </is>
      </c>
      <c r="C15" s="6" t="n">
        <v>49000</v>
      </c>
    </row>
    <row r="16">
      <c r="A16" s="4" t="inlineStr">
        <is>
          <t>Long-term debt, interest rate</t>
        </is>
      </c>
      <c r="C16" s="4" t="inlineStr">
        <is>
          <t>7.395%</t>
        </is>
      </c>
    </row>
    <row r="17">
      <c r="A17" s="4" t="inlineStr">
        <is>
          <t>Subsequent Event [Member]</t>
        </is>
      </c>
    </row>
    <row r="18">
      <c r="A18" s="3" t="inlineStr">
        <is>
          <t>Debt Instrument [Line Items]</t>
        </is>
      </c>
    </row>
    <row r="19">
      <c r="A19" s="4" t="inlineStr">
        <is>
          <t>Debt to Capitalization Ratio Maximum Excluded Unrealized Gains or Losses on Other Derivative Financial Instruments in AOCI</t>
        </is>
      </c>
      <c r="B19" s="6" t="n">
        <v>10000</v>
      </c>
    </row>
    <row r="20">
      <c r="A20" s="4" t="inlineStr">
        <is>
          <t>Restricted Stock Units [Member]</t>
        </is>
      </c>
    </row>
    <row r="21">
      <c r="A21" s="3" t="inlineStr">
        <is>
          <t>Debt Instrument [Line Items]</t>
        </is>
      </c>
    </row>
    <row r="22">
      <c r="A22" s="4" t="inlineStr">
        <is>
          <t>Common stock issued</t>
        </is>
      </c>
      <c r="C22" s="5" t="n">
        <v>110839</v>
      </c>
    </row>
    <row r="23">
      <c r="A23" s="4" t="inlineStr">
        <is>
          <t>Performance Shares [Member]</t>
        </is>
      </c>
    </row>
    <row r="24">
      <c r="A24" s="3" t="inlineStr">
        <is>
          <t>Debt Instrument [Line Items]</t>
        </is>
      </c>
    </row>
    <row r="25">
      <c r="A25" s="4" t="inlineStr">
        <is>
          <t>Common stock issued</t>
        </is>
      </c>
      <c r="C25" s="5" t="n">
        <v>265607</v>
      </c>
    </row>
    <row r="26">
      <c r="A26" s="4" t="inlineStr">
        <is>
          <t>Board Of Directors [Member]</t>
        </is>
      </c>
    </row>
    <row r="27">
      <c r="A27" s="3" t="inlineStr">
        <is>
          <t>Debt Instrument [Line Items]</t>
        </is>
      </c>
    </row>
    <row r="28">
      <c r="A28" s="4" t="inlineStr">
        <is>
          <t>Common stock issued</t>
        </is>
      </c>
      <c r="C28" s="5" t="n">
        <v>154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apitalization and Short-Term Borrowings (Summary of Changes in Common Stock Equity) (Details) - USD ($) $ / shares in Units, $ in Thousands</t>
        </is>
      </c>
      <c r="C1" s="2" t="inlineStr">
        <is>
          <t>3 Months Ended</t>
        </is>
      </c>
      <c r="E1" s="2" t="inlineStr">
        <is>
          <t>6 Months Ended</t>
        </is>
      </c>
    </row>
    <row r="2">
      <c r="C2" s="2" t="inlineStr">
        <is>
          <t>Mar. 31, 2022</t>
        </is>
      </c>
      <c r="D2" s="2" t="inlineStr">
        <is>
          <t>Mar. 31, 2021</t>
        </is>
      </c>
      <c r="E2" s="2" t="inlineStr">
        <is>
          <t>Mar. 31, 2022</t>
        </is>
      </c>
      <c r="F2" s="2" t="inlineStr">
        <is>
          <t>Mar. 31, 2021</t>
        </is>
      </c>
    </row>
    <row r="3">
      <c r="A3" s="3" t="inlineStr">
        <is>
          <t>Schedule of Capitalization, Equity [Line Items]</t>
        </is>
      </c>
    </row>
    <row r="4">
      <c r="A4" s="4" t="inlineStr">
        <is>
          <t>Beginning balance (shares)</t>
        </is>
      </c>
      <c r="E4" s="5" t="n">
        <v>91181549</v>
      </c>
    </row>
    <row r="5">
      <c r="A5" s="4" t="inlineStr">
        <is>
          <t>Beginning balance</t>
        </is>
      </c>
      <c r="E5" s="6" t="n">
        <v>1017446</v>
      </c>
    </row>
    <row r="6">
      <c r="A6" s="4" t="inlineStr">
        <is>
          <t>Balance at Beginning of Period</t>
        </is>
      </c>
      <c r="C6" s="6" t="n">
        <v>1281963</v>
      </c>
      <c r="D6" s="6" t="n">
        <v>1028844</v>
      </c>
      <c r="E6" s="5" t="n">
        <v>1191175</v>
      </c>
      <c r="F6" s="6" t="n">
        <v>991630</v>
      </c>
    </row>
    <row r="7">
      <c r="A7" s="4" t="inlineStr">
        <is>
          <t>Balance at Beginning of Period</t>
        </is>
      </c>
      <c r="C7" s="5" t="n">
        <v>-277026</v>
      </c>
      <c r="D7" s="5" t="n">
        <v>-79741</v>
      </c>
      <c r="E7" s="5" t="n">
        <v>-513597</v>
      </c>
      <c r="F7" s="5" t="n">
        <v>-114757</v>
      </c>
    </row>
    <row r="8">
      <c r="A8" s="4" t="inlineStr">
        <is>
          <t>Net Income Available for Common Stock</t>
        </is>
      </c>
      <c r="C8" s="5" t="n">
        <v>167328</v>
      </c>
      <c r="D8" s="5" t="n">
        <v>112436</v>
      </c>
      <c r="E8" s="5" t="n">
        <v>299720</v>
      </c>
      <c r="F8" s="5" t="n">
        <v>190210</v>
      </c>
    </row>
    <row r="9">
      <c r="A9" s="4" t="inlineStr">
        <is>
          <t>Dividends Declared on Common Stock</t>
        </is>
      </c>
      <c r="C9" s="5" t="n">
        <v>-41608</v>
      </c>
      <c r="D9" s="5" t="n">
        <v>-40562</v>
      </c>
      <c r="E9" s="5" t="n">
        <v>-83212</v>
      </c>
      <c r="F9" s="5" t="n">
        <v>-81122</v>
      </c>
    </row>
    <row r="10">
      <c r="A10" s="4" t="inlineStr">
        <is>
          <t>Other Comprehensive Income (Loss), Net of Tax</t>
        </is>
      </c>
      <c r="C10" s="6" t="n">
        <v>-377228</v>
      </c>
      <c r="D10" s="5" t="n">
        <v>-22247</v>
      </c>
      <c r="E10" s="6" t="n">
        <v>-140657</v>
      </c>
      <c r="F10" s="5" t="n">
        <v>12769</v>
      </c>
    </row>
    <row r="11">
      <c r="A11" s="4" t="inlineStr">
        <is>
          <t>Ending balance (shares)</t>
        </is>
      </c>
      <c r="C11" s="5" t="n">
        <v>91449226</v>
      </c>
      <c r="E11" s="5" t="n">
        <v>91449226</v>
      </c>
    </row>
    <row r="12">
      <c r="A12" s="4" t="inlineStr">
        <is>
          <t>Ending balance</t>
        </is>
      </c>
      <c r="C12" s="6" t="n">
        <v>1018784</v>
      </c>
      <c r="E12" s="6" t="n">
        <v>1018784</v>
      </c>
    </row>
    <row r="13">
      <c r="A13" s="4" t="inlineStr">
        <is>
          <t>Balance at March 31</t>
        </is>
      </c>
      <c r="C13" s="5" t="n">
        <v>1407683</v>
      </c>
      <c r="D13" s="5" t="n">
        <v>1100718</v>
      </c>
      <c r="E13" s="5" t="n">
        <v>1407683</v>
      </c>
      <c r="F13" s="5" t="n">
        <v>1100718</v>
      </c>
    </row>
    <row r="14">
      <c r="A14" s="4" t="inlineStr">
        <is>
          <t>Balance at End of Period</t>
        </is>
      </c>
      <c r="C14" s="6" t="n">
        <v>-654254</v>
      </c>
      <c r="D14" s="6" t="n">
        <v>-101988</v>
      </c>
      <c r="E14" s="6" t="n">
        <v>-654254</v>
      </c>
      <c r="F14" s="6" t="n">
        <v>-101988</v>
      </c>
    </row>
    <row r="15">
      <c r="A15" s="4" t="inlineStr">
        <is>
          <t>Dividends per share</t>
        </is>
      </c>
      <c r="C15" s="8" t="n">
        <v>0.455</v>
      </c>
      <c r="D15" s="8" t="n">
        <v>0.445</v>
      </c>
      <c r="E15" s="7" t="n">
        <v>0.91</v>
      </c>
      <c r="F15" s="7" t="n">
        <v>0.89</v>
      </c>
    </row>
    <row r="16">
      <c r="A16" s="4" t="inlineStr">
        <is>
          <t>Paid-in Capital [Member]</t>
        </is>
      </c>
    </row>
    <row r="17">
      <c r="A17" s="3" t="inlineStr">
        <is>
          <t>Schedule of Capitalization, Equity [Line Items]</t>
        </is>
      </c>
    </row>
    <row r="18">
      <c r="A18" s="4" t="inlineStr">
        <is>
          <t>Beginning balance</t>
        </is>
      </c>
      <c r="C18" s="6" t="n">
        <v>1013821</v>
      </c>
      <c r="D18" s="6" t="n">
        <v>1004369</v>
      </c>
      <c r="E18" s="6" t="n">
        <v>1017446</v>
      </c>
      <c r="F18" s="6" t="n">
        <v>1004158</v>
      </c>
    </row>
    <row r="19">
      <c r="A19" s="4" t="inlineStr">
        <is>
          <t>Share-Based Payment Expense</t>
        </is>
      </c>
      <c r="B19" s="4" t="inlineStr">
        <is>
          <t>[1]</t>
        </is>
      </c>
      <c r="C19" s="5" t="n">
        <v>4692</v>
      </c>
      <c r="D19" s="5" t="n">
        <v>4283</v>
      </c>
      <c r="E19" s="5" t="n">
        <v>9732</v>
      </c>
      <c r="F19" s="5" t="n">
        <v>7779</v>
      </c>
    </row>
    <row r="20">
      <c r="A20" s="4" t="inlineStr">
        <is>
          <t>Common Stock Issued Under Stock and Benefit Plans</t>
        </is>
      </c>
      <c r="C20" s="5" t="n">
        <v>271</v>
      </c>
      <c r="D20" s="5" t="n">
        <v>423</v>
      </c>
    </row>
    <row r="21">
      <c r="A21" s="4" t="inlineStr">
        <is>
          <t>Stock Repurchased under Stock and Benefit Plans</t>
        </is>
      </c>
      <c r="E21" s="5" t="n">
        <v>-8394</v>
      </c>
      <c r="F21" s="5" t="n">
        <v>-2862</v>
      </c>
    </row>
    <row r="22">
      <c r="A22" s="4" t="inlineStr">
        <is>
          <t>Ending balance</t>
        </is>
      </c>
      <c r="C22" s="5" t="n">
        <v>1018784</v>
      </c>
      <c r="D22" s="5" t="n">
        <v>1009075</v>
      </c>
      <c r="E22" s="5" t="n">
        <v>1018784</v>
      </c>
      <c r="F22" s="5" t="n">
        <v>1009075</v>
      </c>
    </row>
    <row r="23">
      <c r="A23" s="4" t="inlineStr">
        <is>
          <t>Earnings Reinvested in The Business [Member]</t>
        </is>
      </c>
    </row>
    <row r="24">
      <c r="A24" s="3" t="inlineStr">
        <is>
          <t>Schedule of Capitalization, Equity [Line Items]</t>
        </is>
      </c>
    </row>
    <row r="25">
      <c r="A25" s="4" t="inlineStr">
        <is>
          <t>Balance at Beginning of Period</t>
        </is>
      </c>
      <c r="C25" s="5" t="n">
        <v>1281963</v>
      </c>
      <c r="D25" s="5" t="n">
        <v>1028844</v>
      </c>
      <c r="E25" s="5" t="n">
        <v>1191175</v>
      </c>
      <c r="F25" s="5" t="n">
        <v>991630</v>
      </c>
    </row>
    <row r="26">
      <c r="A26" s="4" t="inlineStr">
        <is>
          <t>Net Income Available for Common Stock</t>
        </is>
      </c>
      <c r="C26" s="5" t="n">
        <v>167328</v>
      </c>
      <c r="D26" s="5" t="n">
        <v>112436</v>
      </c>
      <c r="E26" s="5" t="n">
        <v>299720</v>
      </c>
      <c r="F26" s="5" t="n">
        <v>190210</v>
      </c>
    </row>
    <row r="27">
      <c r="A27" s="4" t="inlineStr">
        <is>
          <t>Dividends Declared on Common Stock</t>
        </is>
      </c>
      <c r="C27" s="5" t="n">
        <v>-41608</v>
      </c>
      <c r="D27" s="5" t="n">
        <v>-40562</v>
      </c>
      <c r="E27" s="5" t="n">
        <v>-83212</v>
      </c>
      <c r="F27" s="5" t="n">
        <v>-81122</v>
      </c>
    </row>
    <row r="28">
      <c r="A28" s="4" t="inlineStr">
        <is>
          <t>Balance at March 31</t>
        </is>
      </c>
      <c r="C28" s="5" t="n">
        <v>1407683</v>
      </c>
      <c r="D28" s="5" t="n">
        <v>1100718</v>
      </c>
      <c r="E28" s="5" t="n">
        <v>1407683</v>
      </c>
      <c r="F28" s="5" t="n">
        <v>1100718</v>
      </c>
    </row>
    <row r="29">
      <c r="A29" s="4" t="inlineStr">
        <is>
          <t>Accumulated Other Comprehensive Income (Loss) [Member]</t>
        </is>
      </c>
    </row>
    <row r="30">
      <c r="A30" s="3" t="inlineStr">
        <is>
          <t>Schedule of Capitalization, Equity [Line Items]</t>
        </is>
      </c>
    </row>
    <row r="31">
      <c r="A31" s="4" t="inlineStr">
        <is>
          <t>Balance at Beginning of Period</t>
        </is>
      </c>
      <c r="C31" s="5" t="n">
        <v>-277026</v>
      </c>
      <c r="D31" s="5" t="n">
        <v>-79741</v>
      </c>
      <c r="E31" s="5" t="n">
        <v>-513597</v>
      </c>
      <c r="F31" s="5" t="n">
        <v>-114757</v>
      </c>
    </row>
    <row r="32">
      <c r="A32" s="4" t="inlineStr">
        <is>
          <t>Other Comprehensive Income (Loss), Net of Tax</t>
        </is>
      </c>
      <c r="C32" s="5" t="n">
        <v>-377228</v>
      </c>
      <c r="D32" s="5" t="n">
        <v>-22247</v>
      </c>
      <c r="E32" s="5" t="n">
        <v>-140657</v>
      </c>
      <c r="F32" s="5" t="n">
        <v>12769</v>
      </c>
    </row>
    <row r="33">
      <c r="A33" s="4" t="inlineStr">
        <is>
          <t>Balance at End of Period</t>
        </is>
      </c>
      <c r="C33" s="6" t="n">
        <v>-654254</v>
      </c>
      <c r="D33" s="6" t="n">
        <v>-101988</v>
      </c>
      <c r="E33" s="6" t="n">
        <v>-654254</v>
      </c>
      <c r="F33" s="6" t="n">
        <v>-101988</v>
      </c>
    </row>
    <row r="34">
      <c r="A34" s="4" t="inlineStr">
        <is>
          <t>Common Stock [Member]</t>
        </is>
      </c>
    </row>
    <row r="35">
      <c r="A35" s="3" t="inlineStr">
        <is>
          <t>Schedule of Capitalization, Equity [Line Items]</t>
        </is>
      </c>
    </row>
    <row r="36">
      <c r="A36" s="4" t="inlineStr">
        <is>
          <t>Beginning balance (shares)</t>
        </is>
      </c>
      <c r="C36" s="5" t="n">
        <v>91437000</v>
      </c>
      <c r="D36" s="5" t="n">
        <v>91153000</v>
      </c>
      <c r="E36" s="5" t="n">
        <v>91182000</v>
      </c>
      <c r="F36" s="5" t="n">
        <v>90955000</v>
      </c>
    </row>
    <row r="37">
      <c r="A37" s="4" t="inlineStr">
        <is>
          <t>Beginning balance (value)</t>
        </is>
      </c>
      <c r="C37" s="6" t="n">
        <v>91437</v>
      </c>
      <c r="D37" s="6" t="n">
        <v>91153</v>
      </c>
      <c r="E37" s="6" t="n">
        <v>91182</v>
      </c>
      <c r="F37" s="6" t="n">
        <v>90955</v>
      </c>
    </row>
    <row r="38">
      <c r="A38" s="4" t="inlineStr">
        <is>
          <t>Common Stock Issued Under Stock and Benefit Plans (Shares)</t>
        </is>
      </c>
      <c r="C38" s="5" t="n">
        <v>12000</v>
      </c>
      <c r="D38" s="5" t="n">
        <v>11000</v>
      </c>
      <c r="E38" s="5" t="n">
        <v>267000</v>
      </c>
      <c r="F38" s="5" t="n">
        <v>209000</v>
      </c>
    </row>
    <row r="39">
      <c r="A39" s="4" t="inlineStr">
        <is>
          <t>Common Stock Issued Under Stock and Benefit Plans</t>
        </is>
      </c>
      <c r="C39" s="6" t="n">
        <v>12</v>
      </c>
      <c r="D39" s="6" t="n">
        <v>11</v>
      </c>
      <c r="E39" s="6" t="n">
        <v>267</v>
      </c>
      <c r="F39" s="6" t="n">
        <v>209</v>
      </c>
    </row>
    <row r="40">
      <c r="A40" s="4" t="inlineStr">
        <is>
          <t>Ending balance (shares)</t>
        </is>
      </c>
      <c r="C40" s="5" t="n">
        <v>91449000</v>
      </c>
      <c r="D40" s="5" t="n">
        <v>91164000</v>
      </c>
      <c r="E40" s="5" t="n">
        <v>91449000</v>
      </c>
      <c r="F40" s="5" t="n">
        <v>91164000</v>
      </c>
    </row>
    <row r="41">
      <c r="A41" s="4" t="inlineStr">
        <is>
          <t>Ending balance (value)</t>
        </is>
      </c>
      <c r="C41" s="6" t="n">
        <v>91449</v>
      </c>
      <c r="D41" s="6" t="n">
        <v>91164</v>
      </c>
      <c r="E41" s="6" t="n">
        <v>91449</v>
      </c>
      <c r="F41" s="6" t="n">
        <v>91164</v>
      </c>
    </row>
    <row r="42"/>
    <row r="43">
      <c r="A43" s="4" t="inlineStr">
        <is>
          <t>[1]</t>
        </is>
      </c>
      <c r="B43" s="4" t="inlineStr">
        <is>
          <t>Paid in Capital includes compensation costs associated with performance shares and/or restricted stock awards. The expense is included within Net Income Available For Common Stock, net of tax benefits.</t>
        </is>
      </c>
    </row>
  </sheetData>
  <mergeCells count="5">
    <mergeCell ref="A1:B2"/>
    <mergeCell ref="C1:D1"/>
    <mergeCell ref="E1:F1"/>
    <mergeCell ref="A42:E42"/>
    <mergeCell ref="B43:E4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 $ in Millions</t>
        </is>
      </c>
      <c r="B1" s="2" t="inlineStr">
        <is>
          <t>6 Months Ended</t>
        </is>
      </c>
    </row>
    <row r="2">
      <c r="B2" s="2" t="inlineStr">
        <is>
          <t>Mar. 31, 2022USD ($)</t>
        </is>
      </c>
    </row>
    <row r="3">
      <c r="A3" s="3" t="inlineStr">
        <is>
          <t>Commitments and Contingencies Disclosure [Abstract]</t>
        </is>
      </c>
    </row>
    <row r="4">
      <c r="A4" s="4" t="inlineStr">
        <is>
          <t>Estimated minimum liability for environmental remediation</t>
        </is>
      </c>
      <c r="B4" s="9" t="n">
        <v>3.8</v>
      </c>
    </row>
    <row r="5">
      <c r="A5" s="4" t="inlineStr">
        <is>
          <t>Rate recovery period</t>
        </is>
      </c>
      <c r="B5" s="4" t="inlineStr">
        <is>
          <t>1 year</t>
        </is>
      </c>
    </row>
    <row r="6">
      <c r="A6" s="4" t="inlineStr">
        <is>
          <t>Project Costs</t>
        </is>
      </c>
      <c r="B6" s="9" t="n">
        <v>5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Narrative) (Details)</t>
        </is>
      </c>
      <c r="B1" s="2" t="inlineStr">
        <is>
          <t>6 Months Ended</t>
        </is>
      </c>
    </row>
    <row r="2">
      <c r="B2" s="2" t="inlineStr">
        <is>
          <t>Mar. 31, 2022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Sep. 30, 2021</t>
        </is>
      </c>
    </row>
    <row r="2">
      <c r="A2" s="3" t="inlineStr">
        <is>
          <t>Statement of Financial Position [Abstract]</t>
        </is>
      </c>
    </row>
    <row r="3">
      <c r="A3" s="4" t="inlineStr">
        <is>
          <t>Receivables, Allowance for Uncollectible Accounts</t>
        </is>
      </c>
      <c r="B3" s="6" t="n">
        <v>41483</v>
      </c>
      <c r="C3" s="6" t="n">
        <v>31639</v>
      </c>
    </row>
    <row r="4">
      <c r="A4" s="4" t="inlineStr">
        <is>
          <t>Common Stock, Par Value</t>
        </is>
      </c>
      <c r="B4" s="6" t="n">
        <v>1</v>
      </c>
      <c r="C4" s="6" t="n">
        <v>1</v>
      </c>
    </row>
    <row r="5">
      <c r="A5" s="4" t="inlineStr">
        <is>
          <t>Common Stock, Shares Authorized</t>
        </is>
      </c>
      <c r="B5" s="5" t="n">
        <v>200000000</v>
      </c>
      <c r="C5" s="5" t="n">
        <v>200000000</v>
      </c>
    </row>
    <row r="6">
      <c r="A6" s="4" t="inlineStr">
        <is>
          <t>Common Stock, Shares Issued</t>
        </is>
      </c>
      <c r="B6" s="5" t="n">
        <v>91449226</v>
      </c>
      <c r="C6" s="5" t="n">
        <v>91181549</v>
      </c>
    </row>
    <row r="7">
      <c r="A7" s="4" t="inlineStr">
        <is>
          <t>Common Stock, Shares Outstanding</t>
        </is>
      </c>
      <c r="B7" s="5" t="n">
        <v>91449226</v>
      </c>
      <c r="C7" s="5" t="n">
        <v>91181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Financial Segment Information By Segment)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Segment Reporting Information [Line Items]</t>
        </is>
      </c>
    </row>
    <row r="4">
      <c r="A4" s="4" t="inlineStr">
        <is>
          <t>Revenue</t>
        </is>
      </c>
      <c r="B4" s="6" t="n">
        <v>701720</v>
      </c>
      <c r="C4" s="6" t="n">
        <v>551115</v>
      </c>
      <c r="D4" s="6" t="n">
        <v>1248277</v>
      </c>
      <c r="E4" s="6" t="n">
        <v>992275</v>
      </c>
    </row>
    <row r="5">
      <c r="A5" s="4" t="inlineStr">
        <is>
          <t>Segment Profit: Net Income (Loss)</t>
        </is>
      </c>
      <c r="B5" s="5" t="n">
        <v>167328</v>
      </c>
      <c r="C5" s="5" t="n">
        <v>112436</v>
      </c>
      <c r="D5" s="5" t="n">
        <v>299720</v>
      </c>
      <c r="E5" s="5" t="n">
        <v>190210</v>
      </c>
    </row>
    <row r="6">
      <c r="A6" s="4" t="inlineStr">
        <is>
          <t>Segment Assets</t>
        </is>
      </c>
      <c r="B6" s="5" t="n">
        <v>7805023</v>
      </c>
      <c r="D6" s="5" t="n">
        <v>7805023</v>
      </c>
      <c r="F6" s="6" t="n">
        <v>7464825</v>
      </c>
    </row>
    <row r="7">
      <c r="A7" s="4" t="inlineStr">
        <is>
          <t>Revenue from External Customers [Member]</t>
        </is>
      </c>
    </row>
    <row r="8">
      <c r="A8" s="3" t="inlineStr">
        <is>
          <t>Segment Reporting Information [Line Items]</t>
        </is>
      </c>
    </row>
    <row r="9">
      <c r="A9" s="4" t="inlineStr">
        <is>
          <t>Revenue</t>
        </is>
      </c>
      <c r="B9" s="5" t="n">
        <v>701720</v>
      </c>
      <c r="C9" s="5" t="n">
        <v>551115</v>
      </c>
      <c r="D9" s="5" t="n">
        <v>1248277</v>
      </c>
      <c r="E9" s="5" t="n">
        <v>992275</v>
      </c>
    </row>
    <row r="10">
      <c r="A10" s="4" t="inlineStr">
        <is>
          <t>Intersegment Revenues [Member]</t>
        </is>
      </c>
    </row>
    <row r="11">
      <c r="A11" s="3" t="inlineStr">
        <is>
          <t>Segment Reporting Information [Line Items]</t>
        </is>
      </c>
    </row>
    <row r="12">
      <c r="A12" s="4" t="inlineStr">
        <is>
          <t>Revenue</t>
        </is>
      </c>
      <c r="B12" s="5" t="n">
        <v>0</v>
      </c>
      <c r="C12" s="5" t="n">
        <v>0</v>
      </c>
      <c r="D12" s="5" t="n">
        <v>0</v>
      </c>
      <c r="E12" s="5" t="n">
        <v>0</v>
      </c>
    </row>
    <row r="13">
      <c r="A13" s="4" t="inlineStr">
        <is>
          <t>Exploration And Production [Member]</t>
        </is>
      </c>
    </row>
    <row r="14">
      <c r="A14" s="3" t="inlineStr">
        <is>
          <t>Segment Reporting Information [Line Items]</t>
        </is>
      </c>
    </row>
    <row r="15">
      <c r="A15" s="4" t="inlineStr">
        <is>
          <t>Revenue</t>
        </is>
      </c>
      <c r="B15" s="5" t="n">
        <v>261593</v>
      </c>
      <c r="C15" s="5" t="n">
        <v>220187</v>
      </c>
      <c r="D15" s="5" t="n">
        <v>505791</v>
      </c>
      <c r="E15" s="5" t="n">
        <v>411582</v>
      </c>
    </row>
    <row r="16">
      <c r="A16" s="4" t="inlineStr">
        <is>
          <t>Segment Profit: Net Income (Loss)</t>
        </is>
      </c>
      <c r="B16" s="5" t="n">
        <v>71121</v>
      </c>
      <c r="C16" s="5" t="n">
        <v>36822</v>
      </c>
      <c r="D16" s="5" t="n">
        <v>133490</v>
      </c>
      <c r="E16" s="5" t="n">
        <v>7199</v>
      </c>
    </row>
    <row r="17">
      <c r="A17" s="4" t="inlineStr">
        <is>
          <t>Segment Assets</t>
        </is>
      </c>
      <c r="B17" s="5" t="n">
        <v>2535426</v>
      </c>
      <c r="D17" s="5" t="n">
        <v>2535426</v>
      </c>
      <c r="F17" s="5" t="n">
        <v>2286058</v>
      </c>
    </row>
    <row r="18">
      <c r="A18" s="4" t="inlineStr">
        <is>
          <t>Exploration And Production [Member] | Revenue from External Customers [Member]</t>
        </is>
      </c>
    </row>
    <row r="19">
      <c r="A19" s="3" t="inlineStr">
        <is>
          <t>Segment Reporting Information [Line Items]</t>
        </is>
      </c>
    </row>
    <row r="20">
      <c r="A20" s="4" t="inlineStr">
        <is>
          <t>Revenue</t>
        </is>
      </c>
      <c r="B20" s="5" t="n">
        <v>261593</v>
      </c>
      <c r="C20" s="5" t="n">
        <v>220187</v>
      </c>
      <c r="D20" s="5" t="n">
        <v>505791</v>
      </c>
      <c r="E20" s="5" t="n">
        <v>411582</v>
      </c>
    </row>
    <row r="21">
      <c r="A21" s="4" t="inlineStr">
        <is>
          <t>Exploration And Production [Member] | Intersegment Revenues [Member]</t>
        </is>
      </c>
    </row>
    <row r="22">
      <c r="A22" s="3" t="inlineStr">
        <is>
          <t>Segment Reporting Information [Line Items]</t>
        </is>
      </c>
    </row>
    <row r="23">
      <c r="A23" s="4" t="inlineStr">
        <is>
          <t>Revenue</t>
        </is>
      </c>
      <c r="B23" s="5" t="n">
        <v>0</v>
      </c>
      <c r="C23" s="5" t="n">
        <v>0</v>
      </c>
      <c r="D23" s="5" t="n">
        <v>0</v>
      </c>
      <c r="E23" s="5" t="n">
        <v>0</v>
      </c>
    </row>
    <row r="24">
      <c r="A24" s="4" t="inlineStr">
        <is>
          <t>Pipeline And Storage [Member]</t>
        </is>
      </c>
    </row>
    <row r="25">
      <c r="A25" s="3" t="inlineStr">
        <is>
          <t>Segment Reporting Information [Line Items]</t>
        </is>
      </c>
    </row>
    <row r="26">
      <c r="A26" s="4" t="inlineStr">
        <is>
          <t>Revenue</t>
        </is>
      </c>
      <c r="B26" s="5" t="n">
        <v>95397</v>
      </c>
      <c r="C26" s="5" t="n">
        <v>86704</v>
      </c>
      <c r="D26" s="5" t="n">
        <v>183747</v>
      </c>
      <c r="E26" s="5" t="n">
        <v>174469</v>
      </c>
    </row>
    <row r="27">
      <c r="A27" s="4" t="inlineStr">
        <is>
          <t>Segment Profit: Net Income (Loss)</t>
        </is>
      </c>
      <c r="B27" s="5" t="n">
        <v>25470</v>
      </c>
      <c r="C27" s="5" t="n">
        <v>24928</v>
      </c>
      <c r="D27" s="5" t="n">
        <v>50637</v>
      </c>
      <c r="E27" s="5" t="n">
        <v>49112</v>
      </c>
    </row>
    <row r="28">
      <c r="A28" s="4" t="inlineStr">
        <is>
          <t>Segment Assets</t>
        </is>
      </c>
      <c r="B28" s="5" t="n">
        <v>2330802</v>
      </c>
      <c r="D28" s="5" t="n">
        <v>2330802</v>
      </c>
      <c r="F28" s="5" t="n">
        <v>2296030</v>
      </c>
    </row>
    <row r="29">
      <c r="A29" s="4" t="inlineStr">
        <is>
          <t>Pipeline And Storage [Member] | Revenue from External Customers [Member]</t>
        </is>
      </c>
    </row>
    <row r="30">
      <c r="A30" s="3" t="inlineStr">
        <is>
          <t>Segment Reporting Information [Line Items]</t>
        </is>
      </c>
    </row>
    <row r="31">
      <c r="A31" s="4" t="inlineStr">
        <is>
          <t>Revenue</t>
        </is>
      </c>
      <c r="B31" s="5" t="n">
        <v>67795</v>
      </c>
      <c r="C31" s="5" t="n">
        <v>59314</v>
      </c>
      <c r="D31" s="5" t="n">
        <v>129342</v>
      </c>
      <c r="E31" s="5" t="n">
        <v>118623</v>
      </c>
    </row>
    <row r="32">
      <c r="A32" s="4" t="inlineStr">
        <is>
          <t>Pipeline And Storage [Member] | Intersegment Revenues [Member]</t>
        </is>
      </c>
    </row>
    <row r="33">
      <c r="A33" s="3" t="inlineStr">
        <is>
          <t>Segment Reporting Information [Line Items]</t>
        </is>
      </c>
    </row>
    <row r="34">
      <c r="A34" s="4" t="inlineStr">
        <is>
          <t>Revenue</t>
        </is>
      </c>
      <c r="B34" s="5" t="n">
        <v>27602</v>
      </c>
      <c r="C34" s="5" t="n">
        <v>27390</v>
      </c>
      <c r="D34" s="5" t="n">
        <v>54405</v>
      </c>
      <c r="E34" s="5" t="n">
        <v>55846</v>
      </c>
    </row>
    <row r="35">
      <c r="A35" s="4" t="inlineStr">
        <is>
          <t>Gathering [Member]</t>
        </is>
      </c>
    </row>
    <row r="36">
      <c r="A36" s="3" t="inlineStr">
        <is>
          <t>Segment Reporting Information [Line Items]</t>
        </is>
      </c>
    </row>
    <row r="37">
      <c r="A37" s="4" t="inlineStr">
        <is>
          <t>Revenue</t>
        </is>
      </c>
      <c r="B37" s="5" t="n">
        <v>52604</v>
      </c>
      <c r="C37" s="5" t="n">
        <v>50262</v>
      </c>
      <c r="D37" s="5" t="n">
        <v>104829</v>
      </c>
      <c r="E37" s="5" t="n">
        <v>97270</v>
      </c>
    </row>
    <row r="38">
      <c r="A38" s="4" t="inlineStr">
        <is>
          <t>Segment Profit: Net Income (Loss)</t>
        </is>
      </c>
      <c r="B38" s="5" t="n">
        <v>22092</v>
      </c>
      <c r="C38" s="5" t="n">
        <v>20700</v>
      </c>
      <c r="D38" s="5" t="n">
        <v>45229</v>
      </c>
      <c r="E38" s="5" t="n">
        <v>41250</v>
      </c>
    </row>
    <row r="39">
      <c r="A39" s="4" t="inlineStr">
        <is>
          <t>Segment Assets</t>
        </is>
      </c>
      <c r="B39" s="5" t="n">
        <v>845379</v>
      </c>
      <c r="D39" s="5" t="n">
        <v>845379</v>
      </c>
      <c r="F39" s="5" t="n">
        <v>837729</v>
      </c>
    </row>
    <row r="40">
      <c r="A40" s="4" t="inlineStr">
        <is>
          <t>Gathering [Member] | Revenue from External Customers [Member]</t>
        </is>
      </c>
    </row>
    <row r="41">
      <c r="A41" s="3" t="inlineStr">
        <is>
          <t>Segment Reporting Information [Line Items]</t>
        </is>
      </c>
    </row>
    <row r="42">
      <c r="A42" s="4" t="inlineStr">
        <is>
          <t>Revenue</t>
        </is>
      </c>
      <c r="B42" s="5" t="n">
        <v>3157</v>
      </c>
      <c r="C42" s="5" t="n">
        <v>671</v>
      </c>
      <c r="D42" s="5" t="n">
        <v>7202</v>
      </c>
      <c r="E42" s="5" t="n">
        <v>1021</v>
      </c>
    </row>
    <row r="43">
      <c r="A43" s="4" t="inlineStr">
        <is>
          <t>Gathering [Member] | Intersegment Revenues [Member]</t>
        </is>
      </c>
    </row>
    <row r="44">
      <c r="A44" s="3" t="inlineStr">
        <is>
          <t>Segment Reporting Information [Line Items]</t>
        </is>
      </c>
    </row>
    <row r="45">
      <c r="A45" s="4" t="inlineStr">
        <is>
          <t>Revenue</t>
        </is>
      </c>
      <c r="B45" s="5" t="n">
        <v>49447</v>
      </c>
      <c r="C45" s="5" t="n">
        <v>49591</v>
      </c>
      <c r="D45" s="5" t="n">
        <v>97627</v>
      </c>
      <c r="E45" s="5" t="n">
        <v>96249</v>
      </c>
    </row>
    <row r="46">
      <c r="A46" s="4" t="inlineStr">
        <is>
          <t>Utility [Member]</t>
        </is>
      </c>
    </row>
    <row r="47">
      <c r="A47" s="3" t="inlineStr">
        <is>
          <t>Segment Reporting Information [Line Items]</t>
        </is>
      </c>
    </row>
    <row r="48">
      <c r="A48" s="4" t="inlineStr">
        <is>
          <t>Revenue</t>
        </is>
      </c>
      <c r="B48" s="5" t="n">
        <v>369202</v>
      </c>
      <c r="C48" s="5" t="n">
        <v>270881</v>
      </c>
      <c r="D48" s="5" t="n">
        <v>605960</v>
      </c>
      <c r="E48" s="5" t="n">
        <v>459881</v>
      </c>
    </row>
    <row r="49">
      <c r="A49" s="4" t="inlineStr">
        <is>
          <t>Segment Profit: Net Income (Loss)</t>
        </is>
      </c>
      <c r="B49" s="5" t="n">
        <v>53048</v>
      </c>
      <c r="C49" s="5" t="n">
        <v>32044</v>
      </c>
      <c r="D49" s="5" t="n">
        <v>75178</v>
      </c>
      <c r="E49" s="5" t="n">
        <v>55081</v>
      </c>
    </row>
    <row r="50">
      <c r="A50" s="4" t="inlineStr">
        <is>
          <t>Segment Assets</t>
        </is>
      </c>
      <c r="B50" s="5" t="n">
        <v>2247733</v>
      </c>
      <c r="D50" s="5" t="n">
        <v>2247733</v>
      </c>
      <c r="F50" s="5" t="n">
        <v>2148267</v>
      </c>
    </row>
    <row r="51">
      <c r="A51" s="4" t="inlineStr">
        <is>
          <t>Utility [Member] | Revenue from External Customers [Member]</t>
        </is>
      </c>
    </row>
    <row r="52">
      <c r="A52" s="3" t="inlineStr">
        <is>
          <t>Segment Reporting Information [Line Items]</t>
        </is>
      </c>
    </row>
    <row r="53">
      <c r="A53" s="4" t="inlineStr">
        <is>
          <t>Revenue</t>
        </is>
      </c>
      <c r="B53" s="5" t="n">
        <v>369092</v>
      </c>
      <c r="C53" s="5" t="n">
        <v>270784</v>
      </c>
      <c r="D53" s="5" t="n">
        <v>605776</v>
      </c>
      <c r="E53" s="5" t="n">
        <v>459684</v>
      </c>
    </row>
    <row r="54">
      <c r="A54" s="4" t="inlineStr">
        <is>
          <t>Utility [Member] | Intersegment Revenues [Member]</t>
        </is>
      </c>
    </row>
    <row r="55">
      <c r="A55" s="3" t="inlineStr">
        <is>
          <t>Segment Reporting Information [Line Items]</t>
        </is>
      </c>
    </row>
    <row r="56">
      <c r="A56" s="4" t="inlineStr">
        <is>
          <t>Revenue</t>
        </is>
      </c>
      <c r="B56" s="5" t="n">
        <v>110</v>
      </c>
      <c r="C56" s="5" t="n">
        <v>97</v>
      </c>
      <c r="D56" s="5" t="n">
        <v>184</v>
      </c>
      <c r="E56" s="5" t="n">
        <v>197</v>
      </c>
    </row>
    <row r="57">
      <c r="A57" s="4" t="inlineStr">
        <is>
          <t>Total Reportable Segments [Member]</t>
        </is>
      </c>
    </row>
    <row r="58">
      <c r="A58" s="3" t="inlineStr">
        <is>
          <t>Segment Reporting Information [Line Items]</t>
        </is>
      </c>
    </row>
    <row r="59">
      <c r="A59" s="4" t="inlineStr">
        <is>
          <t>Segment Profit: Net Income (Loss)</t>
        </is>
      </c>
      <c r="B59" s="5" t="n">
        <v>171731</v>
      </c>
      <c r="C59" s="5" t="n">
        <v>114494</v>
      </c>
      <c r="D59" s="5" t="n">
        <v>304534</v>
      </c>
      <c r="E59" s="5" t="n">
        <v>152642</v>
      </c>
    </row>
    <row r="60">
      <c r="A60" s="4" t="inlineStr">
        <is>
          <t>Segment Assets</t>
        </is>
      </c>
      <c r="B60" s="5" t="n">
        <v>7959340</v>
      </c>
      <c r="D60" s="5" t="n">
        <v>7959340</v>
      </c>
      <c r="F60" s="5" t="n">
        <v>7568084</v>
      </c>
    </row>
    <row r="61">
      <c r="A61" s="4" t="inlineStr">
        <is>
          <t>Total Reportable Segments [Member] | Revenue from External Customers [Member]</t>
        </is>
      </c>
    </row>
    <row r="62">
      <c r="A62" s="3" t="inlineStr">
        <is>
          <t>Segment Reporting Information [Line Items]</t>
        </is>
      </c>
    </row>
    <row r="63">
      <c r="A63" s="4" t="inlineStr">
        <is>
          <t>Revenue</t>
        </is>
      </c>
      <c r="B63" s="5" t="n">
        <v>701637</v>
      </c>
      <c r="C63" s="5" t="n">
        <v>550956</v>
      </c>
      <c r="D63" s="5" t="n">
        <v>1248111</v>
      </c>
      <c r="E63" s="5" t="n">
        <v>990910</v>
      </c>
    </row>
    <row r="64">
      <c r="A64" s="4" t="inlineStr">
        <is>
          <t>Total Reportable Segments [Member] | Intersegment Revenues [Member]</t>
        </is>
      </c>
    </row>
    <row r="65">
      <c r="A65" s="3" t="inlineStr">
        <is>
          <t>Segment Reporting Information [Line Items]</t>
        </is>
      </c>
    </row>
    <row r="66">
      <c r="A66" s="4" t="inlineStr">
        <is>
          <t>Revenue</t>
        </is>
      </c>
      <c r="B66" s="5" t="n">
        <v>77159</v>
      </c>
      <c r="C66" s="5" t="n">
        <v>77078</v>
      </c>
      <c r="D66" s="5" t="n">
        <v>152216</v>
      </c>
      <c r="E66" s="5" t="n">
        <v>152292</v>
      </c>
    </row>
    <row r="67">
      <c r="A67" s="4" t="inlineStr">
        <is>
          <t>All Other [Member]</t>
        </is>
      </c>
    </row>
    <row r="68">
      <c r="A68" s="3" t="inlineStr">
        <is>
          <t>Segment Reporting Information [Line Items]</t>
        </is>
      </c>
    </row>
    <row r="69">
      <c r="A69" s="4" t="inlineStr">
        <is>
          <t>Revenue</t>
        </is>
      </c>
      <c r="B69" s="5" t="n">
        <v>0</v>
      </c>
      <c r="C69" s="5" t="n">
        <v>65</v>
      </c>
      <c r="D69" s="5" t="n">
        <v>6</v>
      </c>
      <c r="E69" s="5" t="n">
        <v>1195</v>
      </c>
    </row>
    <row r="70">
      <c r="A70" s="4" t="inlineStr">
        <is>
          <t>Segment Profit: Net Income (Loss)</t>
        </is>
      </c>
      <c r="B70" s="5" t="n">
        <v>0</v>
      </c>
      <c r="C70" s="5" t="n">
        <v>-983</v>
      </c>
      <c r="D70" s="5" t="n">
        <v>-7</v>
      </c>
      <c r="E70" s="5" t="n">
        <v>36577</v>
      </c>
    </row>
    <row r="71">
      <c r="A71" s="4" t="inlineStr">
        <is>
          <t>Segment Assets</t>
        </is>
      </c>
      <c r="B71" s="5" t="n">
        <v>235</v>
      </c>
      <c r="D71" s="5" t="n">
        <v>235</v>
      </c>
      <c r="F71" s="5" t="n">
        <v>4146</v>
      </c>
    </row>
    <row r="72">
      <c r="A72" s="4" t="inlineStr">
        <is>
          <t>All Other [Member] | Revenue from External Customers [Member]</t>
        </is>
      </c>
    </row>
    <row r="73">
      <c r="A73" s="3" t="inlineStr">
        <is>
          <t>Segment Reporting Information [Line Items]</t>
        </is>
      </c>
    </row>
    <row r="74">
      <c r="A74" s="4" t="inlineStr">
        <is>
          <t>Revenue</t>
        </is>
      </c>
      <c r="B74" s="5" t="n">
        <v>0</v>
      </c>
      <c r="C74" s="5" t="n">
        <v>64</v>
      </c>
      <c r="D74" s="5" t="n">
        <v>0</v>
      </c>
      <c r="E74" s="5" t="n">
        <v>1175</v>
      </c>
    </row>
    <row r="75">
      <c r="A75" s="4" t="inlineStr">
        <is>
          <t>All Other [Member] | Intersegment Revenues [Member]</t>
        </is>
      </c>
    </row>
    <row r="76">
      <c r="A76" s="3" t="inlineStr">
        <is>
          <t>Segment Reporting Information [Line Items]</t>
        </is>
      </c>
    </row>
    <row r="77">
      <c r="A77" s="4" t="inlineStr">
        <is>
          <t>Revenue</t>
        </is>
      </c>
      <c r="B77" s="5" t="n">
        <v>0</v>
      </c>
      <c r="C77" s="5" t="n">
        <v>1</v>
      </c>
      <c r="D77" s="5" t="n">
        <v>6</v>
      </c>
      <c r="E77" s="5" t="n">
        <v>20</v>
      </c>
    </row>
    <row r="78">
      <c r="A78" s="4" t="inlineStr">
        <is>
          <t>Corporate And Intersegment Eliminations [Member]</t>
        </is>
      </c>
    </row>
    <row r="79">
      <c r="A79" s="3" t="inlineStr">
        <is>
          <t>Segment Reporting Information [Line Items]</t>
        </is>
      </c>
    </row>
    <row r="80">
      <c r="A80" s="4" t="inlineStr">
        <is>
          <t>Revenue</t>
        </is>
      </c>
      <c r="B80" s="5" t="n">
        <v>-77076</v>
      </c>
      <c r="C80" s="5" t="n">
        <v>-76984</v>
      </c>
      <c r="D80" s="5" t="n">
        <v>-152056</v>
      </c>
      <c r="E80" s="5" t="n">
        <v>-152122</v>
      </c>
    </row>
    <row r="81">
      <c r="A81" s="4" t="inlineStr">
        <is>
          <t>Segment Profit: Net Income (Loss)</t>
        </is>
      </c>
      <c r="B81" s="5" t="n">
        <v>-4403</v>
      </c>
      <c r="C81" s="5" t="n">
        <v>-1075</v>
      </c>
      <c r="D81" s="5" t="n">
        <v>-4807</v>
      </c>
      <c r="E81" s="5" t="n">
        <v>991</v>
      </c>
    </row>
    <row r="82">
      <c r="A82" s="4" t="inlineStr">
        <is>
          <t>Segment Assets</t>
        </is>
      </c>
      <c r="B82" s="5" t="n">
        <v>-154552</v>
      </c>
      <c r="D82" s="5" t="n">
        <v>-154552</v>
      </c>
      <c r="F82" s="6" t="n">
        <v>-107405</v>
      </c>
    </row>
    <row r="83">
      <c r="A83" s="4" t="inlineStr">
        <is>
          <t>Corporate And Intersegment Eliminations [Member] | Revenue from External Customers [Member]</t>
        </is>
      </c>
    </row>
    <row r="84">
      <c r="A84" s="3" t="inlineStr">
        <is>
          <t>Segment Reporting Information [Line Items]</t>
        </is>
      </c>
    </row>
    <row r="85">
      <c r="A85" s="4" t="inlineStr">
        <is>
          <t>Revenue</t>
        </is>
      </c>
      <c r="B85" s="5" t="n">
        <v>83</v>
      </c>
      <c r="C85" s="5" t="n">
        <v>95</v>
      </c>
      <c r="D85" s="5" t="n">
        <v>166</v>
      </c>
      <c r="E85" s="5" t="n">
        <v>190</v>
      </c>
    </row>
    <row r="86">
      <c r="A86" s="4" t="inlineStr">
        <is>
          <t>Corporate And Intersegment Eliminations [Member] | Intersegment Revenues [Member]</t>
        </is>
      </c>
    </row>
    <row r="87">
      <c r="A87" s="3" t="inlineStr">
        <is>
          <t>Segment Reporting Information [Line Items]</t>
        </is>
      </c>
    </row>
    <row r="88">
      <c r="A88" s="4" t="inlineStr">
        <is>
          <t>Revenue</t>
        </is>
      </c>
      <c r="B88" s="6" t="n">
        <v>-77159</v>
      </c>
      <c r="C88" s="6" t="n">
        <v>-77079</v>
      </c>
      <c r="D88" s="6" t="n">
        <v>-152222</v>
      </c>
      <c r="E88" s="6" t="n">
        <v>-1523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tirement Plan And Other Post-Retirement Benefits (Narrative) (Details) $ in Millions</t>
        </is>
      </c>
      <c r="B1" s="2" t="inlineStr">
        <is>
          <t>6 Months Ended</t>
        </is>
      </c>
    </row>
    <row r="2">
      <c r="B2" s="2" t="inlineStr">
        <is>
          <t>Mar. 31, 2022USD ($)</t>
        </is>
      </c>
    </row>
    <row r="3">
      <c r="A3" s="4" t="inlineStr">
        <is>
          <t>Retirement Plan [Member]</t>
        </is>
      </c>
    </row>
    <row r="4">
      <c r="A4" s="3" t="inlineStr">
        <is>
          <t>Defined Benefit Plan Disclosure [Line Items]</t>
        </is>
      </c>
    </row>
    <row r="5">
      <c r="A5" s="4" t="inlineStr">
        <is>
          <t>Company's contributions</t>
        </is>
      </c>
      <c r="B5" s="6" t="n">
        <v>15</v>
      </c>
    </row>
    <row r="6">
      <c r="A6" s="4" t="inlineStr">
        <is>
          <t>VEBA Trusts [Member]</t>
        </is>
      </c>
    </row>
    <row r="7">
      <c r="A7" s="3" t="inlineStr">
        <is>
          <t>Defined Benefit Plan Disclosure [Line Items]</t>
        </is>
      </c>
    </row>
    <row r="8">
      <c r="A8" s="4" t="inlineStr">
        <is>
          <t>Company's contributions</t>
        </is>
      </c>
      <c r="B8" s="10" t="n">
        <v>1.6</v>
      </c>
    </row>
    <row r="9">
      <c r="A9" s="4" t="inlineStr">
        <is>
          <t>Minimum [Member] | Retirement Plan [Member]</t>
        </is>
      </c>
    </row>
    <row r="10">
      <c r="A10" s="3" t="inlineStr">
        <is>
          <t>Defined Benefit Plan Disclosure [Line Items]</t>
        </is>
      </c>
    </row>
    <row r="11">
      <c r="A11" s="4" t="inlineStr">
        <is>
          <t>Estimated future contributions in remainder of fiscal year</t>
        </is>
      </c>
      <c r="B11" s="5" t="n">
        <v>5</v>
      </c>
    </row>
    <row r="12">
      <c r="A12" s="4" t="inlineStr">
        <is>
          <t>Minimum [Member] | VEBA Trusts [Member]</t>
        </is>
      </c>
    </row>
    <row r="13">
      <c r="A13" s="3" t="inlineStr">
        <is>
          <t>Defined Benefit Plan Disclosure [Line Items]</t>
        </is>
      </c>
    </row>
    <row r="14">
      <c r="A14" s="4" t="inlineStr">
        <is>
          <t>Estimated future contributions in remainder of fiscal year</t>
        </is>
      </c>
      <c r="B14" s="5" t="n">
        <v>1</v>
      </c>
    </row>
    <row r="15">
      <c r="A15" s="4" t="inlineStr">
        <is>
          <t>Maximum [Member] | Retirement Plan [Member]</t>
        </is>
      </c>
    </row>
    <row r="16">
      <c r="A16" s="3" t="inlineStr">
        <is>
          <t>Defined Benefit Plan Disclosure [Line Items]</t>
        </is>
      </c>
    </row>
    <row r="17">
      <c r="A17" s="4" t="inlineStr">
        <is>
          <t>Estimated future contributions in remainder of fiscal year</t>
        </is>
      </c>
      <c r="B17" s="5" t="n">
        <v>10</v>
      </c>
    </row>
    <row r="18">
      <c r="A18" s="4" t="inlineStr">
        <is>
          <t>Maximum [Member] | VEBA Trusts [Member]</t>
        </is>
      </c>
    </row>
    <row r="19">
      <c r="A19" s="3" t="inlineStr">
        <is>
          <t>Defined Benefit Plan Disclosure [Line Items]</t>
        </is>
      </c>
    </row>
    <row r="20">
      <c r="A20" s="4" t="inlineStr">
        <is>
          <t>Estimated future contributions in remainder of fiscal year</t>
        </is>
      </c>
      <c r="B20" s="9"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tirement Plan And Other Post-Retirement Benefits (Components Of Net Periodic Benefit Cost) (Details) - USD ($) $ in Thousands</t>
        </is>
      </c>
      <c r="C1" s="2" t="inlineStr">
        <is>
          <t>3 Months Ended</t>
        </is>
      </c>
      <c r="E1" s="2" t="inlineStr">
        <is>
          <t>6 Months Ended</t>
        </is>
      </c>
    </row>
    <row r="2">
      <c r="C2" s="2" t="inlineStr">
        <is>
          <t>Mar. 31, 2022</t>
        </is>
      </c>
      <c r="D2" s="2" t="inlineStr">
        <is>
          <t>Mar. 31, 2021</t>
        </is>
      </c>
      <c r="E2" s="2" t="inlineStr">
        <is>
          <t>Mar. 31, 2022</t>
        </is>
      </c>
      <c r="F2" s="2" t="inlineStr">
        <is>
          <t>Mar. 31, 2021</t>
        </is>
      </c>
    </row>
    <row r="3">
      <c r="A3" s="4" t="inlineStr">
        <is>
          <t>Retirement Plan [Member]</t>
        </is>
      </c>
    </row>
    <row r="4">
      <c r="A4" s="3" t="inlineStr">
        <is>
          <t>Defined Benefit Plan Disclosure [Line Items]</t>
        </is>
      </c>
    </row>
    <row r="5">
      <c r="A5" s="4" t="inlineStr">
        <is>
          <t>Service Cost</t>
        </is>
      </c>
      <c r="C5" s="6" t="n">
        <v>2190</v>
      </c>
      <c r="D5" s="6" t="n">
        <v>2466</v>
      </c>
      <c r="E5" s="6" t="n">
        <v>4379</v>
      </c>
      <c r="F5" s="6" t="n">
        <v>4932</v>
      </c>
    </row>
    <row r="6">
      <c r="A6" s="4" t="inlineStr">
        <is>
          <t>Interest Cost</t>
        </is>
      </c>
      <c r="C6" s="5" t="n">
        <v>5707</v>
      </c>
      <c r="D6" s="5" t="n">
        <v>5422</v>
      </c>
      <c r="E6" s="5" t="n">
        <v>11414</v>
      </c>
      <c r="F6" s="5" t="n">
        <v>10843</v>
      </c>
    </row>
    <row r="7">
      <c r="A7" s="4" t="inlineStr">
        <is>
          <t>Expected Return on Plan Assets</t>
        </is>
      </c>
      <c r="C7" s="5" t="n">
        <v>-13074</v>
      </c>
      <c r="D7" s="5" t="n">
        <v>-14537</v>
      </c>
      <c r="E7" s="5" t="n">
        <v>-26147</v>
      </c>
      <c r="F7" s="5" t="n">
        <v>-29074</v>
      </c>
    </row>
    <row r="8">
      <c r="A8" s="4" t="inlineStr">
        <is>
          <t>Amortization of Prior Service Cost (Credit)</t>
        </is>
      </c>
      <c r="C8" s="5" t="n">
        <v>134</v>
      </c>
      <c r="D8" s="5" t="n">
        <v>158</v>
      </c>
      <c r="E8" s="5" t="n">
        <v>268</v>
      </c>
      <c r="F8" s="5" t="n">
        <v>316</v>
      </c>
    </row>
    <row r="9">
      <c r="A9" s="4" t="inlineStr">
        <is>
          <t>Amortization of (Gains) Losses</t>
        </is>
      </c>
      <c r="C9" s="5" t="n">
        <v>6601</v>
      </c>
      <c r="D9" s="5" t="n">
        <v>9203</v>
      </c>
      <c r="E9" s="5" t="n">
        <v>13202</v>
      </c>
      <c r="F9" s="5" t="n">
        <v>18407</v>
      </c>
    </row>
    <row r="10">
      <c r="A10" s="4" t="inlineStr">
        <is>
          <t>Net Amortization and Deferral for Regulatory Purposes (Including Volumetric Adjustments)</t>
        </is>
      </c>
      <c r="B10" s="4" t="inlineStr">
        <is>
          <t>[1]</t>
        </is>
      </c>
      <c r="C10" s="5" t="n">
        <v>8418</v>
      </c>
      <c r="D10" s="5" t="n">
        <v>7710</v>
      </c>
      <c r="E10" s="5" t="n">
        <v>12838</v>
      </c>
      <c r="F10" s="5" t="n">
        <v>11422</v>
      </c>
    </row>
    <row r="11">
      <c r="A11" s="4" t="inlineStr">
        <is>
          <t>Net Periodic Benefit Cost (Income)</t>
        </is>
      </c>
      <c r="C11" s="5" t="n">
        <v>9976</v>
      </c>
      <c r="D11" s="5" t="n">
        <v>10422</v>
      </c>
      <c r="E11" s="5" t="n">
        <v>15954</v>
      </c>
      <c r="F11" s="5" t="n">
        <v>16846</v>
      </c>
    </row>
    <row r="12">
      <c r="A12" s="4" t="inlineStr">
        <is>
          <t>Other Post-Retirement Benefit Plans [Member]</t>
        </is>
      </c>
    </row>
    <row r="13">
      <c r="A13" s="3" t="inlineStr">
        <is>
          <t>Defined Benefit Plan Disclosure [Line Items]</t>
        </is>
      </c>
    </row>
    <row r="14">
      <c r="A14" s="4" t="inlineStr">
        <is>
          <t>Service Cost</t>
        </is>
      </c>
      <c r="C14" s="5" t="n">
        <v>332</v>
      </c>
      <c r="D14" s="5" t="n">
        <v>400</v>
      </c>
      <c r="E14" s="5" t="n">
        <v>664</v>
      </c>
      <c r="F14" s="5" t="n">
        <v>801</v>
      </c>
    </row>
    <row r="15">
      <c r="A15" s="4" t="inlineStr">
        <is>
          <t>Interest Cost</t>
        </is>
      </c>
      <c r="C15" s="5" t="n">
        <v>2267</v>
      </c>
      <c r="D15" s="5" t="n">
        <v>2326</v>
      </c>
      <c r="E15" s="5" t="n">
        <v>4533</v>
      </c>
      <c r="F15" s="5" t="n">
        <v>4652</v>
      </c>
    </row>
    <row r="16">
      <c r="A16" s="4" t="inlineStr">
        <is>
          <t>Expected Return on Plan Assets</t>
        </is>
      </c>
      <c r="C16" s="5" t="n">
        <v>-7340</v>
      </c>
      <c r="D16" s="5" t="n">
        <v>-7241</v>
      </c>
      <c r="E16" s="5" t="n">
        <v>-14680</v>
      </c>
      <c r="F16" s="5" t="n">
        <v>-14482</v>
      </c>
    </row>
    <row r="17">
      <c r="A17" s="4" t="inlineStr">
        <is>
          <t>Amortization of Prior Service Cost (Credit)</t>
        </is>
      </c>
      <c r="C17" s="5" t="n">
        <v>-107</v>
      </c>
      <c r="D17" s="5" t="n">
        <v>-107</v>
      </c>
      <c r="E17" s="5" t="n">
        <v>-214</v>
      </c>
      <c r="F17" s="5" t="n">
        <v>-214</v>
      </c>
    </row>
    <row r="18">
      <c r="A18" s="4" t="inlineStr">
        <is>
          <t>Amortization of (Gains) Losses</t>
        </is>
      </c>
      <c r="C18" s="5" t="n">
        <v>-1903</v>
      </c>
      <c r="D18" s="5" t="n">
        <v>212</v>
      </c>
      <c r="E18" s="5" t="n">
        <v>-3805</v>
      </c>
      <c r="F18" s="5" t="n">
        <v>424</v>
      </c>
    </row>
    <row r="19">
      <c r="A19" s="4" t="inlineStr">
        <is>
          <t>Net Amortization and Deferral for Regulatory Purposes (Including Volumetric Adjustments)</t>
        </is>
      </c>
      <c r="B19" s="4" t="inlineStr">
        <is>
          <t>[1]</t>
        </is>
      </c>
      <c r="C19" s="5" t="n">
        <v>4274</v>
      </c>
      <c r="D19" s="5" t="n">
        <v>9451</v>
      </c>
      <c r="E19" s="5" t="n">
        <v>10519</v>
      </c>
      <c r="F19" s="5" t="n">
        <v>16303</v>
      </c>
    </row>
    <row r="20">
      <c r="A20" s="4" t="inlineStr">
        <is>
          <t>Net Periodic Benefit Cost (Income)</t>
        </is>
      </c>
      <c r="C20" s="6" t="n">
        <v>-2477</v>
      </c>
      <c r="D20" s="6" t="n">
        <v>5041</v>
      </c>
      <c r="E20" s="6" t="n">
        <v>-2983</v>
      </c>
      <c r="F20" s="6" t="n">
        <v>7484</v>
      </c>
    </row>
    <row r="21"/>
    <row r="22">
      <c r="A22" s="4" t="inlineStr">
        <is>
          <t>[1]</t>
        </is>
      </c>
      <c r="B22" s="4" t="inlineStr">
        <is>
          <t>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5">
    <mergeCell ref="A1:B2"/>
    <mergeCell ref="C1:D1"/>
    <mergeCell ref="E1:F1"/>
    <mergeCell ref="A21:E21"/>
    <mergeCell ref="B22:E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gulatory Matters (Details) - USD ($) $ in Thousands</t>
        </is>
      </c>
      <c r="B1" s="2" t="inlineStr">
        <is>
          <t>6 Months Ended</t>
        </is>
      </c>
    </row>
    <row r="2">
      <c r="B2" s="2" t="inlineStr">
        <is>
          <t>Mar. 31, 2022</t>
        </is>
      </c>
      <c r="C2" s="2" t="inlineStr">
        <is>
          <t>Mar. 31, 2021</t>
        </is>
      </c>
    </row>
    <row r="3">
      <c r="A3" s="3" t="inlineStr">
        <is>
          <t>Regulatory Matters [Line Items]</t>
        </is>
      </c>
    </row>
    <row r="4">
      <c r="A4" s="4" t="inlineStr">
        <is>
          <t>Reduction of Other Post-Retirement Regulatory Liability</t>
        </is>
      </c>
      <c r="B4" s="6" t="n">
        <v>-18533</v>
      </c>
      <c r="C4" s="6" t="n">
        <v>0</v>
      </c>
    </row>
    <row r="5">
      <c r="A5" s="4" t="inlineStr">
        <is>
          <t>NEW YORK</t>
        </is>
      </c>
    </row>
    <row r="6">
      <c r="A6" s="3" t="inlineStr">
        <is>
          <t>Regulatory Matters [Line Items]</t>
        </is>
      </c>
    </row>
    <row r="7">
      <c r="A7" s="4" t="inlineStr">
        <is>
          <t>Approved Return on Equity</t>
        </is>
      </c>
      <c r="B7" s="4" t="inlineStr">
        <is>
          <t>8.70%</t>
        </is>
      </c>
    </row>
    <row r="8">
      <c r="A8" s="4" t="inlineStr">
        <is>
          <t>PENNSYLVANIA</t>
        </is>
      </c>
    </row>
    <row r="9">
      <c r="A9" s="3" t="inlineStr">
        <is>
          <t>Regulatory Matters [Line Items]</t>
        </is>
      </c>
    </row>
    <row r="10">
      <c r="A10" s="4" t="inlineStr">
        <is>
          <t>Base Rate Reduction</t>
        </is>
      </c>
      <c r="B10" s="6" t="n">
        <v>-7700</v>
      </c>
    </row>
    <row r="11">
      <c r="A11" s="4" t="inlineStr">
        <is>
          <t>Proposed Refund to Customers from Over-Collection of OPEB Expenses</t>
        </is>
      </c>
      <c r="B11" s="5" t="n">
        <v>50000</v>
      </c>
    </row>
    <row r="12">
      <c r="A12" s="4" t="inlineStr">
        <is>
          <t>Approved Refund to Customers from Over-Collection of OPEB Expenses</t>
        </is>
      </c>
      <c r="B12" s="5" t="n">
        <v>54000</v>
      </c>
    </row>
    <row r="13">
      <c r="A13" s="4" t="inlineStr">
        <is>
          <t>Reduction of Other Post-Retirement Regulatory Liability</t>
        </is>
      </c>
      <c r="B13" s="6" t="n">
        <v>-18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Narrative) (Details) - Drilling Rigs [Member] - USD ($) $ in Millions</t>
        </is>
      </c>
      <c r="B1" s="2" t="inlineStr">
        <is>
          <t>Mar. 31, 2022</t>
        </is>
      </c>
      <c r="C1" s="2" t="inlineStr">
        <is>
          <t>Jan. 31, 2022</t>
        </is>
      </c>
      <c r="D1" s="2" t="inlineStr">
        <is>
          <t>Dec. 31, 2021</t>
        </is>
      </c>
    </row>
    <row r="2">
      <c r="A2" s="3" t="inlineStr">
        <is>
          <t>Lessee, Lease, Description [Line Items]</t>
        </is>
      </c>
    </row>
    <row r="3">
      <c r="A3" s="4" t="inlineStr">
        <is>
          <t>Estimated Lease Payments</t>
        </is>
      </c>
      <c r="C3" s="9" t="n">
        <v>11.9</v>
      </c>
      <c r="D3" s="9" t="n">
        <v>8.4</v>
      </c>
    </row>
    <row r="4">
      <c r="A4" s="4" t="inlineStr">
        <is>
          <t>Deferred Charges [Member]</t>
        </is>
      </c>
    </row>
    <row r="5">
      <c r="A5" s="3" t="inlineStr">
        <is>
          <t>Lessee, Lease, Description [Line Items]</t>
        </is>
      </c>
    </row>
    <row r="6">
      <c r="A6" s="4" t="inlineStr">
        <is>
          <t>Operating Lease Asset</t>
        </is>
      </c>
      <c r="B6" s="9" t="n">
        <v>16.4</v>
      </c>
    </row>
    <row r="7">
      <c r="A7" s="4" t="inlineStr">
        <is>
          <t>Other Accruals and Current Liabilities [Member]</t>
        </is>
      </c>
    </row>
    <row r="8">
      <c r="A8" s="3" t="inlineStr">
        <is>
          <t>Lessee, Lease, Description [Line Items]</t>
        </is>
      </c>
    </row>
    <row r="9">
      <c r="A9" s="4" t="inlineStr">
        <is>
          <t>Operating Lease Liability - Current</t>
        </is>
      </c>
      <c r="B9" s="10" t="n">
        <v>14.2</v>
      </c>
    </row>
    <row r="10">
      <c r="A10" s="4" t="inlineStr">
        <is>
          <t>Other Liabilities [Member]</t>
        </is>
      </c>
    </row>
    <row r="11">
      <c r="A11" s="3" t="inlineStr">
        <is>
          <t>Lessee, Lease, Description [Line Items]</t>
        </is>
      </c>
    </row>
    <row r="12">
      <c r="A12" s="4" t="inlineStr">
        <is>
          <t>Operating Lease Liability - Noncurrent</t>
        </is>
      </c>
      <c r="B12" s="9" t="n">
        <v>2.2</v>
      </c>
    </row>
    <row r="13">
      <c r="A13" s="4" t="inlineStr">
        <is>
          <t>Minimum [Member]</t>
        </is>
      </c>
    </row>
    <row r="14">
      <c r="A14" s="3" t="inlineStr">
        <is>
          <t>Lessee, Lease, Description [Line Items]</t>
        </is>
      </c>
    </row>
    <row r="15">
      <c r="A15" s="4" t="inlineStr">
        <is>
          <t>Lease Term</t>
        </is>
      </c>
      <c r="B15"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0" customWidth="1" min="2" max="2"/>
  </cols>
  <sheetData>
    <row r="1">
      <c r="A1" s="1" t="inlineStr">
        <is>
          <t>Subsequent Event (Details) - Subsequent Event [Member] $ in Millions</t>
        </is>
      </c>
      <c r="B1" s="2" t="inlineStr">
        <is>
          <t>May 01, 2022USD ($)</t>
        </is>
      </c>
    </row>
    <row r="2">
      <c r="A2" s="4" t="inlineStr">
        <is>
          <t>Maximum Contingent Payments [Member]</t>
        </is>
      </c>
    </row>
    <row r="3">
      <c r="A3" s="3" t="inlineStr">
        <is>
          <t>Subsequent Event [Line Items]</t>
        </is>
      </c>
    </row>
    <row r="4">
      <c r="A4" s="4" t="inlineStr">
        <is>
          <t>Expected Net Proceeds from Sale of Oil and Gas Producing Properties</t>
        </is>
      </c>
      <c r="B4" s="6" t="n">
        <v>30</v>
      </c>
    </row>
    <row r="5">
      <c r="A5" s="4" t="inlineStr">
        <is>
          <t>Minimum [Member]</t>
        </is>
      </c>
    </row>
    <row r="6">
      <c r="A6" s="3" t="inlineStr">
        <is>
          <t>Subsequent Event [Line Items]</t>
        </is>
      </c>
    </row>
    <row r="7">
      <c r="A7" s="4" t="inlineStr">
        <is>
          <t>Expected Net Proceeds from Sale of Oil and Gas Producing Properties</t>
        </is>
      </c>
      <c r="B7" s="5" t="n">
        <v>280</v>
      </c>
    </row>
    <row r="8">
      <c r="A8" s="4" t="inlineStr">
        <is>
          <t>Maximum [Member]</t>
        </is>
      </c>
    </row>
    <row r="9">
      <c r="A9" s="3" t="inlineStr">
        <is>
          <t>Subsequent Event [Line Items]</t>
        </is>
      </c>
    </row>
    <row r="10">
      <c r="A10" s="4" t="inlineStr">
        <is>
          <t>Expected Net Proceeds from Sale of Oil and Gas Producing Properties</t>
        </is>
      </c>
      <c r="B10" s="6" t="n">
        <v>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2</t>
        </is>
      </c>
      <c r="C2" s="2" t="inlineStr">
        <is>
          <t>Mar. 31, 2021</t>
        </is>
      </c>
    </row>
    <row r="3">
      <c r="A3" s="3" t="inlineStr">
        <is>
          <t>OPERATING ACTIVITIES</t>
        </is>
      </c>
    </row>
    <row r="4">
      <c r="A4" s="4" t="inlineStr">
        <is>
          <t>Net Income Available for Common Stock</t>
        </is>
      </c>
      <c r="B4" s="6" t="n">
        <v>299720</v>
      </c>
      <c r="C4" s="6" t="n">
        <v>190210</v>
      </c>
    </row>
    <row r="5">
      <c r="A5" s="3" t="inlineStr">
        <is>
          <t>Adjustments to Reconcile Net Income to Net Cash Provided by Operating Activities:</t>
        </is>
      </c>
    </row>
    <row r="6">
      <c r="A6" s="4" t="inlineStr">
        <is>
          <t>Gain on Sale of Timber Properties</t>
        </is>
      </c>
      <c r="B6" s="5" t="n">
        <v>0</v>
      </c>
      <c r="C6" s="5" t="n">
        <v>-51066</v>
      </c>
    </row>
    <row r="7">
      <c r="A7" s="4" t="inlineStr">
        <is>
          <t>Impairment of Oil and Gas Producing Properties</t>
        </is>
      </c>
      <c r="B7" s="5" t="n">
        <v>0</v>
      </c>
      <c r="C7" s="5" t="n">
        <v>76152</v>
      </c>
    </row>
    <row r="8">
      <c r="A8" s="4" t="inlineStr">
        <is>
          <t>Depreciation, Depletion and Amortization</t>
        </is>
      </c>
      <c r="B8" s="5" t="n">
        <v>179823</v>
      </c>
      <c r="C8" s="5" t="n">
        <v>167462</v>
      </c>
    </row>
    <row r="9">
      <c r="A9" s="4" t="inlineStr">
        <is>
          <t>Deferred Income Taxes</t>
        </is>
      </c>
      <c r="B9" s="5" t="n">
        <v>94212</v>
      </c>
      <c r="C9" s="5" t="n">
        <v>61408</v>
      </c>
    </row>
    <row r="10">
      <c r="A10" s="4" t="inlineStr">
        <is>
          <t>Premium Paid on Early Redemption of Debt</t>
        </is>
      </c>
      <c r="B10" s="5" t="n">
        <v>0</v>
      </c>
      <c r="C10" s="5" t="n">
        <v>15715</v>
      </c>
    </row>
    <row r="11">
      <c r="A11" s="4" t="inlineStr">
        <is>
          <t>Stock-Based Compensation</t>
        </is>
      </c>
      <c r="B11" s="5" t="n">
        <v>10631</v>
      </c>
      <c r="C11" s="5" t="n">
        <v>8657</v>
      </c>
    </row>
    <row r="12">
      <c r="A12" s="4" t="inlineStr">
        <is>
          <t>Reduction of Other Post-Retirement Regulatory Liability</t>
        </is>
      </c>
      <c r="B12" s="5" t="n">
        <v>-18533</v>
      </c>
      <c r="C12" s="5" t="n">
        <v>0</v>
      </c>
    </row>
    <row r="13">
      <c r="A13" s="4" t="inlineStr">
        <is>
          <t>Other</t>
        </is>
      </c>
      <c r="B13" s="5" t="n">
        <v>14494</v>
      </c>
      <c r="C13" s="5" t="n">
        <v>6742</v>
      </c>
    </row>
    <row r="14">
      <c r="A14" s="3" t="inlineStr">
        <is>
          <t>Change in:</t>
        </is>
      </c>
    </row>
    <row r="15">
      <c r="A15" s="4" t="inlineStr">
        <is>
          <t>Receivables and Unbilled Revenue</t>
        </is>
      </c>
      <c r="B15" s="5" t="n">
        <v>-166584</v>
      </c>
      <c r="C15" s="5" t="n">
        <v>-101159</v>
      </c>
    </row>
    <row r="16">
      <c r="A16" s="4" t="inlineStr">
        <is>
          <t>Gas Stored Underground and Materials, Supplies and Emission Allowances</t>
        </is>
      </c>
      <c r="B16" s="5" t="n">
        <v>32040</v>
      </c>
      <c r="C16" s="5" t="n">
        <v>27258</v>
      </c>
    </row>
    <row r="17">
      <c r="A17" s="4" t="inlineStr">
        <is>
          <t>Unrecovered Purchased Gas Costs</t>
        </is>
      </c>
      <c r="B17" s="5" t="n">
        <v>29377</v>
      </c>
      <c r="C17" s="5" t="n">
        <v>-479</v>
      </c>
    </row>
    <row r="18">
      <c r="A18" s="4" t="inlineStr">
        <is>
          <t>Other Current Assets</t>
        </is>
      </c>
      <c r="B18" s="5" t="n">
        <v>-8605</v>
      </c>
      <c r="C18" s="5" t="n">
        <v>-8447</v>
      </c>
    </row>
    <row r="19">
      <c r="A19" s="4" t="inlineStr">
        <is>
          <t>Accounts Payable</t>
        </is>
      </c>
      <c r="B19" s="5" t="n">
        <v>2006</v>
      </c>
      <c r="C19" s="5" t="n">
        <v>8613</v>
      </c>
    </row>
    <row r="20">
      <c r="A20" s="4" t="inlineStr">
        <is>
          <t>Amounts Payable to Customers</t>
        </is>
      </c>
      <c r="B20" s="5" t="n">
        <v>3401</v>
      </c>
      <c r="C20" s="5" t="n">
        <v>8980</v>
      </c>
    </row>
    <row r="21">
      <c r="A21" s="4" t="inlineStr">
        <is>
          <t>Customer Advances</t>
        </is>
      </c>
      <c r="B21" s="5" t="n">
        <v>-17223</v>
      </c>
      <c r="C21" s="5" t="n">
        <v>-15319</v>
      </c>
    </row>
    <row r="22">
      <c r="A22" s="4" t="inlineStr">
        <is>
          <t>Customer Security Deposits</t>
        </is>
      </c>
      <c r="B22" s="5" t="n">
        <v>1474</v>
      </c>
      <c r="C22" s="5" t="n">
        <v>2304</v>
      </c>
    </row>
    <row r="23">
      <c r="A23" s="4" t="inlineStr">
        <is>
          <t>Other Accruals and Current Liabilities</t>
        </is>
      </c>
      <c r="B23" s="5" t="n">
        <v>11164</v>
      </c>
      <c r="C23" s="5" t="n">
        <v>9058</v>
      </c>
    </row>
    <row r="24">
      <c r="A24" s="4" t="inlineStr">
        <is>
          <t>Other Assets</t>
        </is>
      </c>
      <c r="B24" s="5" t="n">
        <v>-32659</v>
      </c>
      <c r="C24" s="5" t="n">
        <v>11039</v>
      </c>
    </row>
    <row r="25">
      <c r="A25" s="4" t="inlineStr">
        <is>
          <t>Other Liabilities</t>
        </is>
      </c>
      <c r="B25" s="5" t="n">
        <v>-9119</v>
      </c>
      <c r="C25" s="5" t="n">
        <v>5</v>
      </c>
    </row>
    <row r="26">
      <c r="A26" s="4" t="inlineStr">
        <is>
          <t>Net Cash Provided by Operating Activities</t>
        </is>
      </c>
      <c r="B26" s="5" t="n">
        <v>425619</v>
      </c>
      <c r="C26" s="5" t="n">
        <v>417133</v>
      </c>
    </row>
    <row r="27">
      <c r="A27" s="3" t="inlineStr">
        <is>
          <t>INVESTING ACTIVITIES</t>
        </is>
      </c>
    </row>
    <row r="28">
      <c r="A28" s="4" t="inlineStr">
        <is>
          <t>Capital Expenditures</t>
        </is>
      </c>
      <c r="B28" s="5" t="n">
        <v>-415415</v>
      </c>
      <c r="C28" s="5" t="n">
        <v>-338867</v>
      </c>
    </row>
    <row r="29">
      <c r="A29" s="4" t="inlineStr">
        <is>
          <t>Net Proceeds from Sale of Oil and Gas Producing Properties</t>
        </is>
      </c>
      <c r="B29" s="5" t="n">
        <v>13525</v>
      </c>
      <c r="C29" s="5" t="n">
        <v>0</v>
      </c>
    </row>
    <row r="30">
      <c r="A30" s="4" t="inlineStr">
        <is>
          <t>Net Proceeds from Sale of Timber Properties</t>
        </is>
      </c>
      <c r="B30" s="5" t="n">
        <v>0</v>
      </c>
      <c r="C30" s="5" t="n">
        <v>104582</v>
      </c>
    </row>
    <row r="31">
      <c r="A31" s="4" t="inlineStr">
        <is>
          <t>Sale of Fixed Income Mutual Fund Shares in Grantor Trust</t>
        </is>
      </c>
      <c r="B31" s="5" t="n">
        <v>30000</v>
      </c>
      <c r="C31" s="5" t="n">
        <v>0</v>
      </c>
    </row>
    <row r="32">
      <c r="A32" s="4" t="inlineStr">
        <is>
          <t>Other</t>
        </is>
      </c>
      <c r="B32" s="5" t="n">
        <v>13689</v>
      </c>
      <c r="C32" s="5" t="n">
        <v>12095</v>
      </c>
    </row>
    <row r="33">
      <c r="A33" s="4" t="inlineStr">
        <is>
          <t>Net Cash Used in Investing Activities</t>
        </is>
      </c>
      <c r="B33" s="5" t="n">
        <v>-358201</v>
      </c>
      <c r="C33" s="5" t="n">
        <v>-222190</v>
      </c>
    </row>
    <row r="34">
      <c r="A34" s="3" t="inlineStr">
        <is>
          <t>Financing Activities</t>
        </is>
      </c>
    </row>
    <row r="35">
      <c r="A35" s="4" t="inlineStr">
        <is>
          <t>Changes in Notes Payable to Banks and Commercial Paper</t>
        </is>
      </c>
      <c r="B35" s="5" t="n">
        <v>59500</v>
      </c>
      <c r="C35" s="5" t="n">
        <v>-30000</v>
      </c>
    </row>
    <row r="36">
      <c r="A36" s="4" t="inlineStr">
        <is>
          <t>Net Proceeds from Issuance of Long-Term Debt</t>
        </is>
      </c>
      <c r="B36" s="5" t="n">
        <v>0</v>
      </c>
      <c r="C36" s="5" t="n">
        <v>495267</v>
      </c>
    </row>
    <row r="37">
      <c r="A37" s="4" t="inlineStr">
        <is>
          <t>Reduction of Long-term Debt</t>
        </is>
      </c>
      <c r="B37" s="5" t="n">
        <v>0</v>
      </c>
      <c r="C37" s="5" t="n">
        <v>-515715</v>
      </c>
    </row>
    <row r="38">
      <c r="A38" s="4" t="inlineStr">
        <is>
          <t>Dividends Paid on Common Stock</t>
        </is>
      </c>
      <c r="B38" s="5" t="n">
        <v>-83091</v>
      </c>
      <c r="C38" s="5" t="n">
        <v>-81035</v>
      </c>
    </row>
    <row r="39">
      <c r="A39" s="4" t="inlineStr">
        <is>
          <t>Net Repurchases of Common Stock</t>
        </is>
      </c>
      <c r="B39" s="5" t="n">
        <v>-9026</v>
      </c>
      <c r="C39" s="5" t="n">
        <v>-3534</v>
      </c>
    </row>
    <row r="40">
      <c r="A40" s="4" t="inlineStr">
        <is>
          <t>Net Cash Used in Financing Activities</t>
        </is>
      </c>
      <c r="B40" s="5" t="n">
        <v>-32617</v>
      </c>
      <c r="C40" s="5" t="n">
        <v>-135017</v>
      </c>
    </row>
    <row r="41">
      <c r="A41" s="4" t="inlineStr">
        <is>
          <t>Net Increase in Cash, Cash Equivalents, and Restricted Cash</t>
        </is>
      </c>
      <c r="B41" s="5" t="n">
        <v>34801</v>
      </c>
      <c r="C41" s="5" t="n">
        <v>59926</v>
      </c>
    </row>
    <row r="42">
      <c r="A42" s="4" t="inlineStr">
        <is>
          <t>Cash, Cash Equivalents and Restricted Cash at October 1</t>
        </is>
      </c>
      <c r="B42" s="5" t="n">
        <v>120138</v>
      </c>
      <c r="C42" s="5" t="n">
        <v>20541</v>
      </c>
    </row>
    <row r="43">
      <c r="A43" s="4" t="inlineStr">
        <is>
          <t>Cash, Cash Equivalents and Restricted Cash at March 31</t>
        </is>
      </c>
      <c r="B43" s="5" t="n">
        <v>154939</v>
      </c>
      <c r="C43" s="5" t="n">
        <v>80467</v>
      </c>
    </row>
    <row r="44">
      <c r="A44" s="3" t="inlineStr">
        <is>
          <t>Supplemental Disclosure of Cash Flow Information, Non-Cash Investing Activities:</t>
        </is>
      </c>
    </row>
    <row r="45">
      <c r="A45" s="4" t="inlineStr">
        <is>
          <t>Non-Cash Capital Expenditures</t>
        </is>
      </c>
      <c r="B45" s="6" t="n">
        <v>63490</v>
      </c>
      <c r="C45" s="6" t="n">
        <v>680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21, 2020 and 2019 that are included in the Company's 2021 Form 10-K. The consolidated financial statements for the year ended September 30, 2022 will be audited by the Company's independent registered public accounting firm after the end of the fiscal year. The earnings for the six months ended March 31, 2022 should not be taken as a prediction of earnings for the entire fiscal year ending September 30, 2022. Most of the business of the Utility segment is seasonal in nature and is influenced by weather conditions. Due to the seasonal nature of the heating business in the Utility segment, earnings during the winter months normally represent a substantial part of the earnings that this business is expected to achieve for the entire fiscal year. The Company’s business segments are discussed more fully in Note 9 – Business Segment Information. Consolidated Statements of Cash Flows. The components, as reported on the Company’s Consolidated Balance Sheets, of the total cash, cash equivalents, and restricted cash presented on the Statement of Cash Flows are as follows (in thousands): Six Months Ended Six Months Ended Balance at October 1, 2021 Balance at Balance at October 1, 2020 Balance at Cash and Temporary Cash Investments $ 31,528 $ 52,569 $ 20,541 $ 80,467 Hedging Collateral Deposits 88,610 102,370 — — Cash, Cash Equivalents, and Restricted Cash $ 120,138 $ 154,939 $ 20,541 $ 80,467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derivative financial instruments in an unrealized loss position. In accordance with its accounting policy, the Company does not offset hedging collateral deposits paid or received against related derivative financial instruments liability or asset balances. Allowance for Uncollectible Accounts. The allowance for uncollectible accounts is the Company’s best estimate of the amount of probable credit losses in the existing accounts receivable. The allowance is determined based on historical experience, the age of customer accounts, other specific information about customer accounts, and the economic and regulatory environment. Account balances are charged off against the allowance twelve months after the account is final billed or when it is anticipated that the receivable will not be recovered. Activity in the allowance for uncollectible accounts for the six months ended March 31, 2022 and 2021 are as follows (in thousands): Balance at Beginning of Period Additions Charged to Costs and Expenses Discounts on Purchased Receivables Net Accounts Receivable Written-Off Balance at End of Period Six Months Ended March 31, 2022 Allowance for Uncollectible Accounts $ 31,639 $ 9,684 $ 790 $ (630) $ 41,483 Six Months Ended March 31, 2021 Allowance for Uncollectible Accounts $ 22,810 $ 11,074 $ 737 $ (4,493) $ 30,128 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43.8 million at March 31, 2022, is reduced to zero by September 30 of each year as the inventory is replenished. Materials, Supplies and Emission Allowances. The components of the Company's materials, supplies and emission allowances are as follows (in thousands): At March 31, 2022 At September 30, 2021 Materials and Supplies - at average cost $ 37,769 $ 34,880 Emission Allowances 11,118 18,680 $ 48,887 $ 53,560 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2.0 billion and $1.9 billion at March 31, 2022 and September 30, 2021, respectively. Capitalized costs include costs related to unproved properties, which are excluded from amortization until proved reserves are found or it is determined that the unproved properties are impaired. Such costs amounted to $124.2 million and $103.8 million at March 31, 2022 and September 30, 2021,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prov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March 31, 2022, the ceiling exceeded the book value of the oil and gas properties by approximately $1.8 billion. The estimated future net cash flows were decreased by $452.5 million for hedging under the ceiling test at March 31, 2022 The principal assets of the Utility, Pipeline and Storage and Gathering segments, consisting primarily of gas distribution pipelines, transmission pipelines, storage facilities, gathering lines and compressor stations, are recorded at historical cost. There were no indications of any impairments to property, plant and equipment in the Utility, Pipeline and Storage and Gathering segments at March 31, 2022. Accumulated Other Comprehensive Loss. The components of Accumulated Other Comprehensive Loss and changes for the six months ended March 31, 2022 and 2021, net of related tax effect, are as follows (amounts in parentheses indicate debits) (in thousands): Gains and Losses on Derivative Financial Instruments Funded Status of the Pension and Other Post-Retirement Benefit Plans Total Three Months Ended March 31, 2022 Balance at January 1, 2022 $ (213,391) $ (63,635) $ (277,026) Other Comprehensive Gains and Losses Before Reclassifications (466,001) — (466,001) Amounts Reclassified From Other Comprehensive Loss 94,580 — 94,580 Other Post-Retirement Adjustment for Regulatory Proceeding — (5,807) (5,807) Balance at March 31, 2022 $ (584,812) $ (69,442) $ (654,254) Six Months Ended March 31, 2022 Balance at October 1, 2021 $ (449,962) $ (63,635) $ (513,597) Other Comprehensive Gains and Losses Before Reclassifications (347,518) — (347,518) Amounts Reclassified From Other Comprehensive Loss 212,668 — 212,668 Other Post-Retirement Adjustment for Regulatory Proceeding — (5,807) (5,807) Balance at March 31, 2022 $ (584,812) $ (69,442) $ (654,254) Three Months Ended March 31, 2021 Balance at January 1, 2021 $ 10,151 $ (89,892) $ (79,741) Other Comprehensive Gains and Losses Before Reclassifications (24,903) — (24,903) Amounts Reclassified From Other Comprehensive Loss 2,656 — 2,656 Balance at March 31, 2021 $ (12,096) $ (89,892) $ (101,988) Six Months Ended March 31, 2021 Balance at October 1, 2020 $ (24,865) $ (89,892) $ (114,757) Other Comprehensive Gains and Losses Before Reclassifications 9,888 — 9,888 Amounts Reclassified From Other Comprehensive Income 2,881 — 2,881 Balance at March 31, 2021 $ (12,096) $ (89,892) $ (101,988) During the quarter ended March 31, 2022, the PaPUC concluded a regulatory proceeding that addressed the recovery of other post-employment benefit (“OPEB”) expenses in Distribution Corporation's Pennsylvania service territory. As a result of that proceeding, Distribution Corporation suspended regulatory accounting for OPEB expenses in Pennsylvania and a regulatory deferral of $7.4 million ($5.8 million after tax) related to the funded status of Distribution Corporation’s other post- retirement benefit plans in Pennsylvania was reclassified to accumulated other comprehensive loss. For further discussion of this regulatory proceeding, refer to Note 11 — Regulatory Matters under the heading “Pennsylvania Jurisdiction.” Reclassifications Out of Accumulated Other Comprehensive Loss. The details about the reclassification adjustments out of accumulated other comprehensive loss for the six months ended March 31, 2022 and 2021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Six Months Ended March 31, 2022 2021 2022 2021 Gains (Losses) on Derivative Financial Instrument Cash Flow Hedges: Commodity Contracts ($130,271) ($3,761) ($292,899) ($4,071) Operating Revenues Foreign Currency Contracts 50 95 90 94 Operating Revenues (130,221) (3,666) (292,809) (3,977) Total Before Income Tax 35,641 1,010 80,141 1,096 Income Tax Expense ($94,580) ($2,656) ($212,668) ($2,881) Net of Tax Other Current Assets . The components of the Company’s Other Current Assets are as follows (in thousands): At March 31, 2022 At September 30, 2021 Prepayments $ 10,242 $ 14,164 Prepaid Property and Other Taxes 24,048 14,788 State Income Taxes Receivable 3,539 1,502 Regulatory Assets 30,436 29,206 $ 68,265 $ 59,660 Other Accruals and Current Liabilities . The components of the Company’s Other Accruals and Current Liabilities are as follows (in thousands): At March 31, 2022 At September 30, 2021 Accrued Capital Expenditures $ 41,216 $ 42,541 Regulatory Liabilities 29,118 60,860 Reserve for Gas Replacement 43,752 — Liability for Royalty and Working Interests 41,143 31,483 Federal Income Taxes Payable 151 154 Non-Qualified Benefit Plan Liability 15,408 15,408 Other 47,351 43,723 $ 218,139 $ 194,169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For the quarter and six months ended March 31, 2022,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 There were 13,815 securities and 11,883 securities excluded as being antidilutive for the quarter and six months ended March 31, 2022, respectively. There were 334,945 securities excluded as being antidilutive for both the quarter and six months ended March 31, 2021. Stock-Based Compensation. The Company granted 195,397 performance shares during the six months ended March 31, 2022. The weighted average fair value of such performance shares was $65.39 per share for the six months ended March 31, 2022.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The performance shares granted during the six months ended March 31, 2022 include awards that must meet a performance goal related to either relative return on capital over a three-year performance cycle ("ROC performance shares"), methane intensity and greenhouse gas emissions reductions over a three-year performance cycle ("ESG performance shares") or relative shareholder return over a three-year performance cycle ("TSR performance shares"). The performance goal related to the ROC performance shares over the three-year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month period corresponding to each of the Company’s fiscal years during the performance cycle, based on data reported for the Report Group companies in the Bloomberg database. The number of these ROC performance shares that will vest and be paid will depend upon the Company’s performance relative to the Report Group and not upon the absolute level of return achieved by the Company. The fair value of the ROC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ESG performance shares over the three-year performance cycle consists of two parts: reductions in the rates of intensity of methane emissions for each of the Company's operating segments, and reduction of the consolidated Company's total greenhouse gas emissions. The Company's Compensation Committee set specific target levels for methane intensity rates and total greenhouse gas emissions, and the performance goal is intended to incentivize and reward performance that helps position the Company to meet or exceed its 2030 methane intensity and greenhouse gas reduction targets. The number of these ESG performance shares that will vest and be paid out will depend upon the number of methane intensity segment targets achieved and whether the Company meets the total greenhouse gas emissions target. The fair value of these ESG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TSR performance shares over the three-year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Acquisitions and Divestitures</t>
        </is>
      </c>
      <c r="B1" s="2" t="inlineStr">
        <is>
          <t>6 Months Ended</t>
        </is>
      </c>
    </row>
    <row r="2">
      <c r="B2" s="2" t="inlineStr">
        <is>
          <t>Mar. 31, 2022</t>
        </is>
      </c>
    </row>
    <row r="3">
      <c r="A3" s="3" t="inlineStr">
        <is>
          <t>Asset Acquisition [Abstract]</t>
        </is>
      </c>
    </row>
    <row r="4">
      <c r="A4" s="4" t="inlineStr">
        <is>
          <t>Asset Acquisitions and Divestitures</t>
        </is>
      </c>
      <c r="B4" s="4" t="inlineStr">
        <is>
          <t>Asset Acquisitions and Divestitures     On December 10, 2020, the Company completed the sale of substantially all timber properties in Pennsylvania to Lyme Emporium Highlands III LLC and Lyme Allegheny Land Company II LLC for net proceeds of $104.6 million.  At September 30, 2020, these assets, amounting to $53.4 million, which previously were recorded as Net Property, Plant and Equipment, were presented as Assets Held for Sale, Net on the Consolidated Balance Sheet.  These assets were a component of the Company’s All Other category and did not have a major impact on the Company’s operations or financial results.  After purchase price adjustments and transaction costs, a gain of $51.1 million was recognized on the sale of these assets.  Since the sale did not represent a strategic shift in focus for the Company, the financial results associated with operating these assets as well as the gain on sale have not been reported as discontinued operations.    The sale of the timber properties completed a reverse like-kind exchange pursuant to Section 1031 of the Internal Revenue Code, as amended (“Reverse 1031 Exchange”).  On July 31, 2020, the Company completed its acquisition of certain upstream assets and midstream gathering assets in Pennsylvania from SWEPI LP, a subsidiary of Royal Dutch Shell plc (“Shell”) for total consideration of $506.3 million.  The purchase and sale agreement with Shell was structured, in part, as a Reverse 1031 Exchange.  In connection with the Reverse 1031 Exchange, the Company, through a subsidiary, assigned the rights to acquire legal title to certain oil and natural gas properties to a Variable Interest Entity ("VIE") formed by an exchange accommodation titleholder.  From July 31, 2020 to December 10, 2020, a subsidiary of the Company operated the properties pursuant to a lease agreement with the VIE.  As the Company was deemed to be the primary beneficiary of the VIE, the VIE was included in the consolidated financial statements of the Company.  Upon completion of the sale of the timber properties on December 10, 2020, the affected properties were conveyed to the Company and the VIE structure was terminated.  Refer to Note B – Asset Acquisitions and Divestitures of the Company’s 2021 Form 10-K for additional information concerning the Company’s acquisition of certain upstream assets and midstream gathering assets from She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The following tables provide a disaggregation of the Company's revenues for the quarter and six months ended March 31, 2022 and 2021, presented by type of service from each reportable segment. Quarter Ended March 31, 2022 (Thousands) Revenues By Type of Service Exploration and Production Pipeline and Storage Gathering Utility All Other Corporate and Intersegment Eliminations Total Consolidated Production of Natural Gas $ 335,961 $ — $ — $ — $ — $ — $ 335,961 Production of Crude Oil 49,613 — — — — — 49,613 Natural Gas Processing 985 — — — — — 985 Natural Gas Gathering Service — — 52,604 — — (49,447) 3,157 Natural Gas Transportation Service — 72,671 — 41,483 — (18,233) 95,921 Natural Gas Storage Service — 21,451 — — — (9,253) 12,198 Natural Gas Residential Sales — — — 287,027 — — 287,027 Natural Gas Commercial Sales — — — 43,193 — — 43,193 Natural Gas Industrial Sales — — — 2,193 — — 2,193 Other 5,305 1,275 — (4,147) — (143) 2,290 Total Revenues from Contracts with Customers 391,864 95,397 52,604 369,749 — (77,076) 832,538 Alternative Revenue Programs — — — (547) — — (547) Derivative Financial Instruments (130,271) — — — — — (130,271) Total Revenues $ 261,593 $ 95,397 $ 52,604 $ 369,202 $ — $ (77,076) $ 701,720 Six Months Ended March 31, 2022 (Thousands) Revenues By Type of Service Exploration and Production Pipeline and Storage Gathering Utility All Other Corporate and Intersegment Eliminations Total Consolidated Production of Natural Gas $ 697,242 $ — $ — $ — $ — $ — $ 697,242 Production of Crude Oil 91,984 — — — — — 91,984 Natural Gas Processing 2,013 — — — — — 2,013 Natural Gas Gathering Service — — 104,829 — — (97,627) 7,202 Natural Gas Transportation Service — 138,940 — 69,257 — (35,858) 172,339 Natural Gas Storage Service — 42,251 — — — (18,278) 23,973 Natural Gas Residential Sales — — — 466,038 — — 466,038 Natural Gas Commercial Sales — — — 67,191 — — 67,191 Natural Gas Industrial Sales — — — 3,340 — — 3,340 Other 7,451 2,556 — (6,147) 6 (293) 3,573 Total Revenues from Contracts with Customers 798,690 183,747 104,829 599,679 6 (152,056) 1,534,895 Alternative Revenue Programs — — — 6,281 — — 6,281 Derivative Financial Instruments (292,899) — — — — — (292,899) Total Revenues $ 505,791 $ 183,747 $ 104,829 $ 605,960 $ 6 $ (152,056) $ 1,248,277 Quarter Ended March 31, 2021 (Thousands) Revenues By Type of Service Exploration and Production Pipeline and Storage Gathering Utility All Other Corporate and Intersegment Eliminations Total Consolidated Production of Natural Gas $ 188,769 $ — $ — $ — $ — $ — $ 188,769 Production of Crude Oil 33,589 — — — — — 33,589 Natural Gas Processing 772 — — — — — 772 Natural Gas Gathering Service — — 50,262 — — (49,591) 671 Natural Gas Transportation Service — 64,648 — 39,514 — (18,187) 85,975 Natural Gas Storage Service — 21,231 — — — (9,108) 12,123 Natural Gas Residential Sales — — — 203,768 — — 203,768 Natural Gas Commercial Sales — — — 28,872 — — 28,872 Natural Gas Industrial Sales — — — 1,368 — — 1,368 Natural Gas Marketing — — — — 66 (1) 65 Other 818 825 — (4,519) (1) (97) (2,974) Total Revenues from Contracts with Customers 223,948 86,704 50,262 269,003 65 (76,984) 552,998 Alternative Revenue Programs — — — 1,878 — — 1,878 Derivative Financial Instruments (3,761) — — — — — (3,761) Total Revenues $ 220,187 $ 86,704 $ 50,262 $ 270,881 $ 65 $ (76,984) $ 551,115 Six Months Ended March 31, 2021 (Thousands) Revenues By Type of Service Exploration and Production Pipeline and Storage Gathering Utility All Other Corporate and Intersegment Eliminations Total Consolidated Production of Natural Gas $ 355,212 $ — $ — $ — $ — $ — $ 355,212 Production of Crude Oil 58,088 — — — — — 58,088 Natural Gas Processing 1,324 — — — — — 1,324 Natural Gas Gathering Service — — 97,270 — — (96,249) 1,021 Natural Gas Transportation Service — 129,473 — 68,535 — (37,777) 160,231 Natural Gas Storage Service — 41,748 — — — (17,871) 23,877 Natural Gas Residential Sales — — — 341,649 — — 341,649 Natural Gas Commercial Sales — — — 46,067 — — 46,067 Natural Gas Industrial Sales — — — 2,290 — — 2,290 Natural Gas Marketing — — — — 650 (20) 630 Other 1,029 3,248 — (6,131) 545 (205) (1,514) Total Revenues from Contracts with Customers 415,653 174,469 97,270 452,410 1,195 (152,122) 988,875 Alternative Revenue Programs — — — 7,471 — — 7,471 Derivative Financial Instruments (4,071) — — — — — (4,071) Total Revenues $ 411,582 $ 174,469 $ 97,270 $ 459,881 $ 1,195 $ (152,122) $ 992,275 The Company records revenue related to its derivative financial instruments in the Exploration and Production segment. The Company also records revenue related to alternative revenue programs in its Utility segment. Revenue related to derivative financial instruments and alternative revenue programs are excluded from the scope of the authoritative guidance regarding revenue recognition since they are accounted for under other existing accounting guidance. The Company’s Pipeline and Storage segment expects to recognize the following revenue amounts in future periods related to “fixed” charges associated with remaining performance obligations for transportation and storage contracts: $114.5 million for the remainder of fiscal 2022; $202.8 million for fiscal 2023; $182.2 million for fiscal 2024; $164.1 million for fiscal 2025; $143.1 million for fiscal 2026; and $812.9 million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7:13:20Z</dcterms:created>
  <dcterms:modified xmlns:dcterms="http://purl.org/dc/terms/" xmlns:xsi="http://www.w3.org/2001/XMLSchema-instance" xsi:type="dcterms:W3CDTF">2022-05-06T17:13:20Z</dcterms:modified>
</cp:coreProperties>
</file>